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Income per Share" sheetId="12" state="visible" r:id="rId12"/>
    <sheet xmlns:r="http://schemas.openxmlformats.org/officeDocument/2006/relationships" name="Senior Secured Credit Facility" sheetId="13" state="visible" r:id="rId13"/>
    <sheet xmlns:r="http://schemas.openxmlformats.org/officeDocument/2006/relationships" name="Senior Unsecured Notes" sheetId="14" state="visible" r:id="rId14"/>
    <sheet xmlns:r="http://schemas.openxmlformats.org/officeDocument/2006/relationships" name="Segment Information" sheetId="15" state="visible" r:id="rId15"/>
    <sheet xmlns:r="http://schemas.openxmlformats.org/officeDocument/2006/relationships" name="Condensed Consolidating Financi" sheetId="16" state="visible" r:id="rId16"/>
    <sheet xmlns:r="http://schemas.openxmlformats.org/officeDocument/2006/relationships" name="Organization and Nature of Op17" sheetId="17" state="visible" r:id="rId17"/>
    <sheet xmlns:r="http://schemas.openxmlformats.org/officeDocument/2006/relationships" name="Significant Accounting Polici18" sheetId="18" state="visible" r:id="rId18"/>
    <sheet xmlns:r="http://schemas.openxmlformats.org/officeDocument/2006/relationships" name="Acquisitions (Tables)" sheetId="19" state="visible" r:id="rId19"/>
    <sheet xmlns:r="http://schemas.openxmlformats.org/officeDocument/2006/relationships" name="Fair Value of Financial Instr20"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Income per Share (Tables)" sheetId="23" state="visible" r:id="rId23"/>
    <sheet xmlns:r="http://schemas.openxmlformats.org/officeDocument/2006/relationships" name="Senior Unsecured Notes (Tables)" sheetId="24" state="visible" r:id="rId24"/>
    <sheet xmlns:r="http://schemas.openxmlformats.org/officeDocument/2006/relationships" name="Segment Information (Tables)" sheetId="25" state="visible" r:id="rId25"/>
    <sheet xmlns:r="http://schemas.openxmlformats.org/officeDocument/2006/relationships" name="Condensed Consolidating Finan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s - Additional Infor" sheetId="30" state="visible" r:id="rId30"/>
    <sheet xmlns:r="http://schemas.openxmlformats.org/officeDocument/2006/relationships" name="Acquisitions - Summary of Estim" sheetId="31" state="visible" r:id="rId31"/>
    <sheet xmlns:r="http://schemas.openxmlformats.org/officeDocument/2006/relationships" name="Acquisitions - Summary of Est32" sheetId="32" state="visible" r:id="rId32"/>
    <sheet xmlns:r="http://schemas.openxmlformats.org/officeDocument/2006/relationships" name="Acquisitions - Unaudited Pro Fo" sheetId="33" state="visible" r:id="rId33"/>
    <sheet xmlns:r="http://schemas.openxmlformats.org/officeDocument/2006/relationships" name="Acquisitions - Unaudited Pro 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Stockholders' Equity - Summary " sheetId="38" state="visible" r:id="rId38"/>
    <sheet xmlns:r="http://schemas.openxmlformats.org/officeDocument/2006/relationships" name="Stockholders' Equity - Summar39"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 Sc42" sheetId="42" state="visible" r:id="rId42"/>
    <sheet xmlns:r="http://schemas.openxmlformats.org/officeDocument/2006/relationships" name="Income per Share - Additional I" sheetId="43" state="visible" r:id="rId43"/>
    <sheet xmlns:r="http://schemas.openxmlformats.org/officeDocument/2006/relationships" name="Income per Share - Summary of C" sheetId="44" state="visible" r:id="rId44"/>
    <sheet xmlns:r="http://schemas.openxmlformats.org/officeDocument/2006/relationships" name="Senior Secured Credit Facility " sheetId="45" state="visible" r:id="rId45"/>
    <sheet xmlns:r="http://schemas.openxmlformats.org/officeDocument/2006/relationships" name="Senior Unsecured Notes - Additi" sheetId="46" state="visible" r:id="rId46"/>
    <sheet xmlns:r="http://schemas.openxmlformats.org/officeDocument/2006/relationships" name="Senior Unsecured Notes - Reconc"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s>
  <definedNames/>
  <calcPr calcId="124519" fullCalcOnLoad="1"/>
</workbook>
</file>

<file path=xl/sharedStrings.xml><?xml version="1.0" encoding="utf-8"?>
<sst xmlns="http://schemas.openxmlformats.org/spreadsheetml/2006/main" uniqueCount="567">
  <si>
    <t>Document and Entity Information - shares</t>
  </si>
  <si>
    <t>6 Months Ended</t>
  </si>
  <si>
    <t>Jun. 30, 2018</t>
  </si>
  <si>
    <t>Jul. 19,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EES</t>
  </si>
  <si>
    <t>Entity Registrant Name</t>
  </si>
  <si>
    <t>H&amp;E Equipment Servi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ASSETS</t>
  </si>
  <si>
    <t>Cash</t>
  </si>
  <si>
    <t>Receivables, net of allowance for doubtful accounts of $3,392 and $3,774, respectively</t>
  </si>
  <si>
    <t>Inventories, net of reserves for obsolescence of $718 and $947, respectively</t>
  </si>
  <si>
    <t>Prepaid expenses and other assets</t>
  </si>
  <si>
    <t>Rental equipment, net of accumulated depreciation of $538,133 and $495,940, respectively</t>
  </si>
  <si>
    <t>Property and equipment, net of accumulated depreciation and amortization of $139,784 and $131,500, respectively</t>
  </si>
  <si>
    <t>Deferred financing costs, net of accumulated amortization of $13,342 and $12,946, respectively</t>
  </si>
  <si>
    <t>Intangible assets, net</t>
  </si>
  <si>
    <t>Goodwill</t>
  </si>
  <si>
    <t>Total assets</t>
  </si>
  <si>
    <t>Liabilities:</t>
  </si>
  <si>
    <t>Amounts due on senior secured credit facility</t>
  </si>
  <si>
    <t>Accounts payable</t>
  </si>
  <si>
    <t>Manufacturer flooring plans payable</t>
  </si>
  <si>
    <t>Accrued expenses payable and other liabilities</t>
  </si>
  <si>
    <t>Dividends payable</t>
  </si>
  <si>
    <t>Senior unsecured notes, net of unaccreted discount of $3,406 and $3,644 and deferred financing costs of $2,206 and $2,267, respectively</t>
  </si>
  <si>
    <t>Capital leases payable</t>
  </si>
  <si>
    <t>Deferred income taxes</t>
  </si>
  <si>
    <t>Deferred compensation payable</t>
  </si>
  <si>
    <t>Total liabilities</t>
  </si>
  <si>
    <t>Commitments and Contingencies</t>
  </si>
  <si>
    <t xml:space="preserve"> </t>
  </si>
  <si>
    <t>Stockholders' equity:</t>
  </si>
  <si>
    <t>Preferred stock, $0.01 par value, 25,000,000 shares authorized; no shares issued</t>
  </si>
  <si>
    <t>Common stock, $0.01 par value, 175,000,000 shares authorized; 39,662,340 and 39,623,773 shares issued at June 30, 2018 and December 31, 2017, respectively, and 35,685,152 and 35,646,585 shares outstanding at June 30, 2018 and December 31, 2017, respectively</t>
  </si>
  <si>
    <t>Additional paid-in capital</t>
  </si>
  <si>
    <t>Treasury stock at cost, 3,977,188 shares of common stock held at June 30, 2018 and December 31, 2017</t>
  </si>
  <si>
    <t>Retained earnings</t>
  </si>
  <si>
    <t>Total stockholders’ equity</t>
  </si>
  <si>
    <t>Total liabilities and stockholders’ equity</t>
  </si>
  <si>
    <t>Condensed 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deferred financing costs</t>
  </si>
  <si>
    <t>Unaccreted discount, net</t>
  </si>
  <si>
    <t>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Jun. 30, 2017</t>
  </si>
  <si>
    <t>Revenues:</t>
  </si>
  <si>
    <t>Revenues</t>
  </si>
  <si>
    <t>Cost of revenues:</t>
  </si>
  <si>
    <t>Cost of revenues</t>
  </si>
  <si>
    <t>Gross profit</t>
  </si>
  <si>
    <t>Selling, general and administrative expenses</t>
  </si>
  <si>
    <t>Merger costs</t>
  </si>
  <si>
    <t>Gain on sales of property and equipment, net</t>
  </si>
  <si>
    <t>Income from operations</t>
  </si>
  <si>
    <t>Other income (expense):</t>
  </si>
  <si>
    <t>Interest expense</t>
  </si>
  <si>
    <t>Other, net</t>
  </si>
  <si>
    <t>Total other expense, net</t>
  </si>
  <si>
    <t>Income before provision for income taxes</t>
  </si>
  <si>
    <t>Provision for income taxes</t>
  </si>
  <si>
    <t>Net income</t>
  </si>
  <si>
    <t>Net income per common share:</t>
  </si>
  <si>
    <t>Basic</t>
  </si>
  <si>
    <t>Diluted</t>
  </si>
  <si>
    <t>Weighted average common shares outstanding:</t>
  </si>
  <si>
    <t>Dividends declared per common share outstanding</t>
  </si>
  <si>
    <t>Rental Depreciation [Member]</t>
  </si>
  <si>
    <t>Rental Expense [Member]</t>
  </si>
  <si>
    <t>Operating Segments [Member]</t>
  </si>
  <si>
    <t>Operating Segments [Member] | Equipment Rentals [Member]</t>
  </si>
  <si>
    <t>Operating Segments [Member] | Equipment Rentals [Member] | Rental Depreciation [Member]</t>
  </si>
  <si>
    <t>Operating Segments [Member] | Equipment Rentals [Member] | Rental Expense [Member]</t>
  </si>
  <si>
    <t>Operating Segments [Member] | New Equipment Sales [Member]</t>
  </si>
  <si>
    <t>Operating Segments [Member] | Used Equipment Sales [Member]</t>
  </si>
  <si>
    <t>Operating Segments [Member] | Parts Sales [Member]</t>
  </si>
  <si>
    <t>Operating Segments [Member] | Services Revenues [Member]</t>
  </si>
  <si>
    <t>Other [Member]</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Depreciation of rental equipment</t>
  </si>
  <si>
    <t>Amortization of intangible assets</t>
  </si>
  <si>
    <t>Amortization of deferred financing costs</t>
  </si>
  <si>
    <t>Accretion of note discount, net of premium amortization</t>
  </si>
  <si>
    <t>Provision for losses on accounts receivable</t>
  </si>
  <si>
    <t>Provision for inventory obsolescence</t>
  </si>
  <si>
    <t>Change in deferred income taxes</t>
  </si>
  <si>
    <t>Stock-based compensation expense</t>
  </si>
  <si>
    <t>Gain from sales of property and equipment, net</t>
  </si>
  <si>
    <t>Gain from sales of rental equipment, net</t>
  </si>
  <si>
    <t>Changes in operating assets and liabilities, net of acquisitions:</t>
  </si>
  <si>
    <t>Receivables</t>
  </si>
  <si>
    <t>Inventories</t>
  </si>
  <si>
    <t>Net cash provided by operating activities</t>
  </si>
  <si>
    <t>Cash flows from investing activities:</t>
  </si>
  <si>
    <t>Acquisition of businesses, net of cash acquired</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Borrowings on senior secured credit facility</t>
  </si>
  <si>
    <t>Payments on senior secured credit facility</t>
  </si>
  <si>
    <t>Payments of deferred financing costs</t>
  </si>
  <si>
    <t>Dividends paid</t>
  </si>
  <si>
    <t>Payments of capital lease obligations</t>
  </si>
  <si>
    <t>Net cash provided by (used in) financing activities</t>
  </si>
  <si>
    <t>Net decrease in cash</t>
  </si>
  <si>
    <t>Cash, beginning of period</t>
  </si>
  <si>
    <t>Cash, end of period</t>
  </si>
  <si>
    <t>Supplemental schedule of noncash investing and financing activities:</t>
  </si>
  <si>
    <t>Accrued acquisition purchase price consideration</t>
  </si>
  <si>
    <t>Noncash asset purchases:</t>
  </si>
  <si>
    <t>Assets transferred from new and used inventory to rental fleet</t>
  </si>
  <si>
    <t>Purchases of property and equipment included in accrued expenses payable and other liabilities</t>
  </si>
  <si>
    <t>Cash paid during the period for:</t>
  </si>
  <si>
    <t>Interest</t>
  </si>
  <si>
    <t>Income taxes paid, net of refunds received</t>
  </si>
  <si>
    <t>Organization and Nature of Operations</t>
  </si>
  <si>
    <t>Organization Consolidation And Presentation Of Financial Statements [Abstract]</t>
  </si>
  <si>
    <t xml:space="preserve">(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s ended June 30, 2018 are not necessarily indicative of the results that may be expected for the year ending December 31, 2018,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7, from which the consolidated balance sheet amounts as of December 31, 2017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As one of the largest integrated equipment services companies in the United States focused on heavy construction and industrial equipment, we rent, sell and provide parts and services support for four core categories of specialized equipment: (1) hi-lift or aerial work platform equipment; (2) cranes; (3) earthmoving equipment; and (4) industrial lift trucks.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 </t>
  </si>
  <si>
    <t>Significant Accounting Policies</t>
  </si>
  <si>
    <t>Accounting Policies [Abstract]</t>
  </si>
  <si>
    <t xml:space="preserve">(2) Significant Accounting Policies We describe our significant accounting policies in note 2 of the notes to consolidated financial statements in our Annual Report on Form 10-K for the year ended December 31, 2017. During the three and six month periods ended June 30, 2018, there were no significant changes to those accounting policies, other than those policies impacted by the new revenue recognition guidance and further described below in “Recent Accounting Pronouncements Adopted in the First Quarter of 2018”.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cent Accounting Pronouncements Pronouncements Not Yet Adopted In February 2016, the Financial Accounting Standards Board (“FASB”) issued Accounting Standards Update (“ASU”) 2016-02, Leases . Our operating leases under current guidance (Topic 840) include the real estate where all but 12 of our 89 branch locations are located as of June 30, 2018. Additionally, the Company leases numerous types of non-rental equipment. Given the size of our lease portfolio, we expect that the new standard will have a material effect on our consolidated balance sheets as a result of recognizing new right-of-use assets and lease liabilities for our existing operating leases. We have begun accumulating the information related to these leases but have not completed our comprehensive analysis of those leases and are unable to quantify the impact to our consolidated financial statements at this time. We are concurrently evaluating our internal processes and controls over financial reporting with respect to the impact that the new lease standard will have on our lease administration and financial reporting activities. We are also in the process of implementing a new software tool to help facilitate compliance with the new guidance. As mentioned in the Topic 606 discussion below, our equipment rental business involves rental agreements with customers whereby we are the lessor in the transaction and therefore, we believe that such transactions are subject to the pending lessor accounting guidance of Topic 842. While our evaluation of Topic 842 is ongoing with respect to our equipment rental activities, we have tentatively concluded that no significant changes are expected to the accounting for our rental equipment revenues, as substantially all of our rental agreements with customers will continue to be treated as operating leases under the new standard. Accordingly, we do not expect material changes to our related rental agreement accounting processes or internal controls upon adoption of ASU 2016-02. In June 2016, the FASB issued ASU 2016-13, “ Financial Instruments - Credit Losses (Topic 326): Measurement of Credit Losses on Financial Instruments In January 2017, the FASB issued ASU No. 2017-04, Intangibles—Goodwill and Other (Topic 350): Simplifying the Test for Goodwill Impairment Recent Accounting Pronouncements Adopted in Fiscal 2018 In August 2016, the FASB issued ASU 2016-15, “ Classification of Certain Cash Receipts and Cash Payments” , which aims to eliminat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We adopted this guidance effective January 1, 2018 and it had no impact to our condensed consolidated statement of cash flows for the periods presented in this Quarterly Report on Form 10-Q. In January 2017, the FASB issued ASU No. 2017-01, Business Combinations (Topic 805): Clarifying the Definition of a Business In May 2014, the Financial Accounting Standards Board (“FASB”) issued Accounting Standards Update (“ASU”) No. 2014-09, Revenue from Contracts with Customers (Topic 606). Under this ASU and subsequently issued amendments, revenue is recognized when control of the promised goods or services is transferred to our customers, in an amount that reflect the consideration we expect to be entitled to in exchange for those goods or services. Entities may use a full retrospective approach or report on the cumulative effect as of the date of adoption. We adopted this standard using the full retrospective transition method effective January 1, 2018. While the adoption of the new standard did not have an impact on our reported net income for the periods presented in this quarterly report on Form 10-Q, approximately $1.8 million and $3.4 million of revenues that were previously classified in Other Revenues have been reclassified to Parts Revenues for the three and six month periods ended June 30, 2018, respectively. These revenues relate to freight income associated with our parts transactions, and such income was not deemed to be a separate performance obligation under the new guidance. Accordingly, we also reclassified $1.4 million and $2.6 million of associated freight costs related to these parts transactions from Other Cost of Revenues to Parts Costs of Revenues for the three and six months ended June 30, 2018, respectively. We have recast our results for the prior year three and six month periods ended June 30, 2017 as shown in the tables below (amounts in thousands).
Three Months Ended June 30, 2017
Statement of Income:
As Previously Reported
Adjustments
Current Presentation
Revenues:
Equipment rentals
$ 118,370
$ ─
$ 118,370
New equipment sales
45,669
─
45,669
Used equipment sales
24,106
─
24,106
Parts sales
27,969
1,756
29,725
Services revenues
15,944
─
15,944
Other
17,305
(1,756)
15,549
Total revenues
249,363
─
249,363
Cost of revenues:
Rental depreciation
41,838
─
41,838
Rental expense
20,162
─
20,162
New equipment sales
40,450
─
40,450
Used equipment sales
17,002
─
17,002
Parts sales
20,358
1,364
21,722
Services revenues
5,332
─
5,332
Other
16,881
(1,364)
15,517
Total cost of revenues
162,023
─
162,023
Gross profit
$ 87,340
$ ─
$ 87,340
Six Months Ended June 30, 2017
Statement of Income:
As Previously Reported
Adjustments
Current Presentation
Revenues:
Equipment rentals
$ 225,687
$ ─
$ 225,687
New equipment sales
79,943
─
79,943
Used equipment sales
52,969
─
52,969
Parts sales
53,300
3,425
56,725
Services revenues
31,024
─
31,024
Other
33,268
(3,425)
29,843
Total revenues
476,191
─
476,191
Cost of revenues:
Rental depreciation
82,741
─
82,741
Rental expense
38,536
─
38,536
New equipment sales
70,831
─
70,831
Used equipment sales
36,863
─
36,863
Parts sales
38,571
2,587
41,158
Services revenues
10,331
─
10,331
Other
33,306
(2,587)
30,719
Total cost of revenues
311,179
─
311,179
Gross profit
$ 165,012
$ ─
$ 165,012 Revenue Recognition As further discussed below, upon the adoption of Topic 606 on January 1, 2018, we recognize revenue in accordance with two different accounting standards: 1) Topic 606 and 2) Topic 840 (which addresses lease accounting). As discussed above in “Pronouncements Not Yet Adopted”, Topic 842 will supersede Topic 840 upon our adoption of Topic 842 on January 1, 2019.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The tables below summarizes for the three and six months ended June 30, 2018 our revenue by type and by the applicable accounting standard (amounts in thousands).
Three Months Ended June 30,
2018
2017
Topic 840
Topic 606
Total
Topic 840
Topic 605
Total
Rental revenues
$ 143,435
$ 394
$ 143,829
$ 117,850
$ 520
$ 118,370
New equipment sales
─
68,539
68,539
─
45,669
45,669
Used equipment sales
─
32,140
32,140
─
24,106
24,106
Parts sales
─
30,281
30,281
─
29,725
29,725
Service revenues
─
16,788
16,788
─
15,944
15,944
Other
5,362
13,425
18,787
4,313
11,236
15,549
Total revenues
$ 148,797
$ 161,567
$ 310,364
$ 122,163
$ 127,200
$ 249,363
Six Months Ended June 30,
2018
2017
Topic 840
Topic 606
Total
Topic 840
Topic 605
Total
Rental revenues
$ 272,275
$ 915
$ 273,190
$ 224,633
$ 1,054
$ 225,687
New equipment sales
─
115,032
115,032
─
79,943
79,943
Used equipment sales
─
56,993
56,993
─
52,969
52,969
Parts sales
─
58,432
58,432
─
56,725
56,725
Service revenues
─
31,824
31,824
─
31,024
31,024
Other
9,942
25,433
35,375
8,151
21,692
29,843
Total revenues
$ 282,217
$ 288,629
$ 570,846
$ 232,784
$ 243,407
$ 476,191 Revenues by reporting segment are presented in note 10 of our condensed consolidated financial statements, using the revenue captions reflected in our condensed consolidated statements of income. We believe that the disaggregation of our revenues from contracts to customers as reflected above, coupled with further discussion below and the reporting segment in note 10, depicts how the nature, amount, timing and uncertainty of our revenues and cash flows are affected by economic factors. Lease revenues (Topic 840) As discussed above in “Pending Accounting Pronouncements Not Yet Adopted”, we expect to adopt Topic 842 on January 1, 2019. While our review of the revenue accounting under Topic 842 is ongoing, we have tentatively concluded that no significant changes are expected to our rental revenue accounting upon adoption of Topic 842. Rental Revenues: Owned equipment rentals represent revenues from renting equipment. We account for these rental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Other: Other rental revenues primarily represent services performed by us in connection with the rental of equipment to a customer, such as fuel consumption charges and damage waiver insurance. Fuel consumption charges are recognized upon return of the rental equipment when fuel consumption by the customer, if any, can be measured. Income from damage waiver insurance policies are recognized over the period the equipment is rented. Revenues from contracts with customers (Topic 606) The accounting for the types of revenues accounted for pursuant to Topic 606 are discussed below. Substantially all of our revenues under Topic 606 are recognized at a point-in-time rather than over time. Rental revenues: These revenues represent revenues for services performed by us in connection with the rental of equipment and are comprised of customer training fees on rented equipment and erection and dismantling services on rental equipment. Revenues for these services are recognized upon completion of such services.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elected to use a practical expedient of Topic 606 and treat such shipping activities as fulfillment costs, thereby recognizing revenues at the time of shipment.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hauling fees for transporting rental equipment to and from the customer and ancillary charges associated with maintenance and repair services. Such revenues are recognized at the time the services are completed. Receivables and contract assets and liabilities We manage credit risk associated with our accounts receivables at the customer level. Because the same customers typically generate the revenues that are accounted for under both Topic 606 and Topic 840, the discussions below on credit risk and our allowances for doubtful accounts address our total revenues from Topic 606 (Topic 605 for 2017) and Topic 840. We believe concentration of credit risk with respect to our receivables is limited because a large number of geographically diverse customers makes up our customer base. Our largest customer accounted for less than one percent of total revenues for the three and six months ended June 30, 2018, and for each of the last three full years. No single customer accounted for more than 10% of our revenues on an overall or segment basis for any of the periods presented in this Quarterly Report on Form 10-Q.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six month periods ended June 30, 2018 and 2017 were approximately 0.3% and 0.4%, respectively.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and six months ended June 30, 2018 or 2017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three and six months ended June 30, 2018 and 2017 was not material. We also do not expect to recognize material revenue in the future related to performance obligations that are unsatisfied (or partially unsatisfied) as of June 30, 2018.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 </t>
  </si>
  <si>
    <t>Acquisitions</t>
  </si>
  <si>
    <t>Business Combinations [Abstract]</t>
  </si>
  <si>
    <t xml:space="preserve">(3) Acquisitions Contractors Equipment Center (“CEC”) On January 1, 2018, we completed the acquisition of CEC, a non-residential construction focused equipment rental company with three branches located in the greater Denver, Colorado area. CEC had approximately 100 employees and approximately $84 million of rental assets at original equipment cost as of December 31, 2017. CEC also had total revenues of approximately $34 million in the year ended December 31, 2017. The acquisition is expected to significantly expand our presence in the Denver area and surrounding markets. The aggregate consideration paid to the pre-acquisition owners of CEC was approximately $132.4 million. The acquisition and related fees and expenses were funded through available cash. The following table summarizes the estimated fair values of the assets acquired and liabilities assumed as of the acquisition date. We do not expect any further changes to these assigned values.
$’s in thousands
Cash
$ 1,244
Accounts receivable, net of allowance for doubtful accounts (1)
7,583
Inventory
504
Prepaid expenses and other assets
324
Rental equipment
55,342
Property and equipment
2,700
Intangible assets (2)
21,500
Total identifiable assets acquired
89,197
Accounts payable
(1,023)
Accrued expenses payable and other liabilities
(876)
Total liabilities assumed
(1,899)
Net identifiable assets acquired
87,298
Goodwill (3)
45,092
Net assets acquired
$ 132,390
(1)
The fair value of accounts receivable acquired was approximately $7.6 million and the gross contractual amount was $7.7 million.
(2)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3)
The analysis of assigning the $45.1 million goodwill among our six goodwill reporting units has not been finalized. The level of goodwill that resulted from the CEC acquisition is primarily reflective of CEC’s going-concern value, the value of CEC’s assembled workforce, new customer relationships expected to arise from the acquisition and expected synergies from combining operations. We currently expect the goodwill recognized to be 100% deductible for income tax purposes. Total CEC acquisition costs were $0.9 million, of which approximately $0.2 million was incurred in the three and six month periods ended June 30, 2018. Total revenues attributable to CEC since the acquisition were $9.8 million and $21.5 million for the three and six month periods ended June 30 2018. Estimated net income attributable to CEC since the acquisition was $1.0 million, or $0.03 per share, for the three month period ended June 30, 2018 and $2.6 million, or $0.07 per share, for the six month period ended June 30, 2018. Rental, LLC (dba “Rental Inc.”) On April 1, 2018, we completed the acquisition of Rental Inc., a non-residential equipment rental and distribution company with five branches located in Alabama, Florida and Western Georgia. Rental Inc. had approximately 65 employees and approximately $35 million of rental assets at original equipment costs as of March 31, 2018. The acquisition is expected to expand our presence in the surrounding market. The aggregate consideration paid to the owners of Rental Inc. was approximately $68.6 million. The acquisition and related fees and expenses were funded through available cash and from borrowings under our Senior Secured Credit Facility. The following table summarizes the estimated fair value of the assets acquired and liabilities assumed as of the acquisition date. The amounts presented here are preliminary and are subject to change. However, we do not expect material changes to these assigned values.
$’s in thousands
Cash
$ 260
Accounts receivable, net of allowance for doubtful accounts (1)
2,873
Inventory
5,324
Prepaid expenses and other assets
47
Rental equipment
22,578
Property and equipment
1,935
Intangible assets (2)
10,200
Total identifiable assets acquired
43,217
Accounts payable
(439)
Manufacturer flooring plans payable
(3,293)
Accrued expenses payable and other liabilities
(469)
Total liabilities assumed
(4,201)
Net identifiable assets acquired
39,016
Goodwill (3)
29,554
Net assets acquired
$ 68,570
(1)
The fair value of accounts receivables acquired was approximately $2.9 million and the gross contractual amount was $3.1 million.
(2)
The following table reflects the estimated fair values and useful lives of the acquired intangible assets identified based on our purchase accounting assessments:
Fair Value (amounts in thousands)
Life (years)
Customer relationships
$ 10,000
10
Tradenames
200
1
$ 10,200
(3)
The analysis of assigning the $29.6 million goodwill among our six goodwill reporting units has not been finalized. The level of goodwill that resulted from the CEC acquisition is primarily reflective of Rental Inc.’s going-concern value, the value of Rental Inc.’s assembled workforce, new customer relationships expected to arise from the acquisition and expected synergies from combining operations. We currently expect the goodwill recognized to be 100% deductible for income tax purposes. Total Rental Inc. acquisition costs were $0.2 million, of which approximately $0.1 million was incurred in the three and six month periods ended June 30, 2018. Total revenues attributable to Rental Inc. since the acquisition were $7.6 million for the three and six month periods ended June 30 2018. Estimated net income attributable to Rental Inc. since the acquisition was $0.1 million, or $0.00 per share, for the three and six month periods ended June 30, 2018. Pro forma financial information We completed the CEC acquisition on January 1, 2018. Therefore, the operating results of CEC are included in our reported condensed consolidated statements of income for the full three and six month periods ended June 30, 2018. We completed the Rental Inc. acquisition on April 1, 2018. Therefore, the operating results of Rental Inc. are only included in our reported condensed consolidated statements of income for the full three month period ended June 30, 2018. The pro forma information below gives effect to the CEC and Rental Inc. acquisitions as if they had been completed on January 1, 2017 (the “pro forma acquisition date”).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 The pro forma adjustments reflected in the table below are subject to change as additional analysis is performed. The tables below present unaudited pro forma consolidated statements of income information for the three and six month periods ended June 30, 2017 and the six month period ended June 30, 2018 as if CEC and Rental Inc. were included in our consolidated results for the entire periods presented.
(amounts in thousands, except per share data)
Three Month Period Ended June 30, 2017
H&amp;E
CEC
Rental Inc.
Total
Total revenues
$249,363
$8,140
$8,979
$266,482
Pretax income
15,668
1,448
2,105
19,221
Pro forma adjustments to pretax income:
Impact of fair value mark-ups/useful life changes on depreciation (1)
—
(809)
(738)
(1,547)
Intangible asset amortization (2)
—
(705)
(275)
(980)
Interest expense (3)
—
—
(475)
(475)
Elimination of historic interest expense (4)
—
139
102
241
Pro forma pretax income
15,668
73
719
16,460
Income tax expense
5,790
27
262
6,079
Net income
$ 9,878
$ 46
$ 457
$10,381
Net income per share – basic
$ 0.28
$ —
$0.01
$ 0.29
Net income per share - diluted
$ 0.28
$ —
$0.01
$ 0.29
(amounts in thousands, except per share data)
Six Month Period Ended June 30, 2017
H&amp;E
CEC
Rental Inc.
Total
Total revenues
$476,191
$16,529
$17,225
$509,945
Pretax income
24,198
2,889
4,158
31,245
Pro forma adjustments to pretax income:
Impact of fair value mark-ups/useful life changes on depreciation (1)
—
(1,712)
(1,381)
(3,093)
Intangible asset amortization (2)
—
(1,410)
(550)
(1,960)
Interest expense (3)
—
—
(995)
(995)
Elimination of historic interest expense (4)
—
263
202
465
Pro forma pretax income
24,198
30
1,434
25,662
Income tax expense
8,930
11
523
9,464
Net income
$ 15,268
$ 19
$ 911
$16,198
Net income per share – basic
$ 0.43
$ —
$0.03
$ 0.46
Net income per share - diluted
$ 0.43
$ —
$0.03
$ 0.45
(amounts in thousands, except per share data)
Six Month Period Ended June 30, 2018
H&amp;E(5)
Rental Inc.(6)
Total
Total revenues
$ 570,846
$7,408
$578,254
Pretax income
40,937
1,020
41,957
Pro forma adjustments to pretax income:
Impact of fair value mark-ups/useful life changes on depreciation (1)
─
(749)
(749)
Intangible asset amortization (2)
─
(275)
(275)
Interest expense (3)
─
(480)
(480)
Elimination of historic interest expense (4)
─
82
82
Pro forma pretax income (loss)
40,937
(402)
40,535
Income tax expense (benefit)
10,688
(105)
10,583
Net income (loss)
$ 30,249
$ (297)
$ 29,952
Net income (loss) per share – basic
$ 0.85
$(0.01)
$ 0.84
Net income (loss) per share - diluted
$ 0.84
$(0.01)
$ 0.83
(1)
Depreciation of rental equipment and non-rental equipment were adjusted for the fair value markups, and the changes in useful lives and salvage values of the equipment acquired in the acquisitions.
(2)
Represents the amortization of the intangible assets acquired in the acquisitions.
(3)
A portion of the consideration paid for Rental Inc. was funded with borrowings from our senior secured credit facility. Interest expense was adjusted to reflect the additional debt resulting from the acquisition.
(4)
Historic debt of CEC and Rental Inc. that is not part of the combined entity was eliminated.
(5)
H&amp;E represents consolidated operating results as presented in this Quarterly Report on Form 10-Q for the six month period ended June 30, 2018 and includes actual results for CEC for the six months ended June 30, 2018 and actual results for Rental Inc. for the three month period ended June 30, 2018.
(6)
Represents Rental Inc. pro forma operating results for the three month period ended March 31, 2018. We completed the Rental Inc. acquisition on April 1, 2018. </t>
  </si>
  <si>
    <t>Fair Value of Financial Instruments</t>
  </si>
  <si>
    <t>Fair Value Disclosures [Abstract]</t>
  </si>
  <si>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June 30, 2018 and December 31, 2017 are presented in the table below (amounts in thousands) and have been calculated based upon market quotes and present value calculations based on market rates.
June 30, 2018
Carrying Amount
Fair Value
Manufacturer flooring plans payable with interest computed at 4.50% (Level 3)
$
28,760
$
24,492
Senior unsecured notes with interest computed at 5.625 (Level 1)
944,388
935,750
Capital leases payable with interest computed at 5.929% (Level 3)
829
704
Letter of credit (Level 3)
—
116
December 31, 2017
Carrying Amount
Fair Value
Manufacturer flooring plans payable with interest computed at 4.50% (Level 3)
$
22,002
$
18,737
Senior unsecured notes with interest computed at 5.625% (Level 1)
944,088
619,019
Capital leases payable with interest computed at 5.929% to 9.55% (Level 3)
1,486
1,114
Letter of credit (Level 3)
—
116
At December 31, 2017, the fair value of our senior unsecured notes due 2025 was based on the present value of the notes based on our incremental borrowing rate as these notes were not available (registered) on a bond trading market as of December 31, 2017. At June 30, 2018, the fair value of our senior unsecured notes due 2025 were based on quoted bond trading market prices of those notes. During the three and six month periods ended June 30, 2018 and 2017, there were no transfers of financial assets or liabilities in or out of Level 1, Level 2 or Level 3 of the fair value hierarchy. </t>
  </si>
  <si>
    <t>Stockholders' Equity</t>
  </si>
  <si>
    <t>Equity [Abstract]</t>
  </si>
  <si>
    <t>(5) Stockholders’ Equity The following table summarizes the activity in Stockholders’ Equity for the six month period ended June 30, 2018 (amounts in thousands, except share data):
Common Stock
Additional
Retained
Total
Shares Issued
Amount
Paid-in Capital
Treasury Stock
Earnings (Deficit)
Stockholders’ Equity
Balances at December 31, 2017
39,623,773
$
395
$
227,070
$
(61,749
)
$
51,077
$
216,793
Stock-based compensation
—
—
2,081
—
—
2,081
Cash dividends declared on common stock ($0.275 per share)
—
—
—
—
(19,658
)
(19,658
)
Issuance of common stock, net of forfeitures
38,567
1
(110
)
—
—
(109
)
Net income
—
—
—
—
30,249
30,249
Balances at June 30, 2018
39,662,340
396
229,041
(61,749
)
61,668
229,356</t>
  </si>
  <si>
    <t>Stock-Based Compensation</t>
  </si>
  <si>
    <t>Disclosure Of Compensation Related Costs Sharebased Payments [Abstract]</t>
  </si>
  <si>
    <t>(6) Stock-Based Compensation We account for our stock-based compensation plans using the fair value recognition provisions of Accounting Standards Codification (“ASC”) 718, Stock Compensation Non-vested Stock The following table summarizes our non-vested stock activity for the six months ended June 30, 2018:
Number of Shares
Weighted Average Grant Date Fair
Non-vested stock at December 31, 2017
445,964
$
19.70
Granted
16,152
$
39.53
Vested
(56,834
)
$
23.46
Forfeited
(23,381
)
$
18.03
Non-vested stock at June 30, 2018
381,901
$
20.08
As of June 30, 2018, we had unrecognized compensation expense of approximately $3.3 million related to non-vested stock that we expect to be recognized over a weighted-average period of approximately 1.7 years. The following table summarizes compensation expense related to non-vested stock, which is included in selling, general and administrative expenses in the accompanying condensed consolidated statements of income for the three and six months ended June 30, 2018 and 2017 (amounts in thousands):
For the Three Months Ended June 30,
For the Six Months Ended June 30,
2018
2017
2018
2017
Compensation expense
$
762
$
713
$
2,081
$
1,894</t>
  </si>
  <si>
    <t>Income per Share</t>
  </si>
  <si>
    <t>Earnings Per Share [Abstract]</t>
  </si>
  <si>
    <t>(7) Income per Share Income per common share for the three and six months ended June 30, 2018 and 2017 are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approximately 0.8% of total outstanding shares for each of the three months ended June 30, 2018 and 2017,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and six months ended June 30, 2018 and 2017 (amounts in thousands, except per share amounts):
Three Months Ended
Six Months Ended
June 30,
June 30,
2018
2017
2018
2017
Basic net income per share:
Net income
$
20,771
$
9,878
$
30,249
$
15,268
Weighted average number of common shares outstanding
35,634
35,473
35,613
35,469
Net income per share of common stock – basic
$
0.58
$
0.28
$
0.85
$
0.43
Diluted net income per share:
Net income
$
20,771
$
9,878
$
30,249
$
15,268
Weighted average number of common shares outstanding
35,634
35,473
35,613
35,469
Effect of dilutive securities:
Effect of dilutive non-vested restricted stock
272
158
280
157
Weighted average number of common shares outstanding – diluted
35,906
35,631
35,893
35,626
Net income per share of common stock – diluted
$
0.58
$
0.28
$
0.84
$
0.43
Common shares excluded from the denominator as anti-dilutive:
Non-vested restricted stock
—
—
—
—</t>
  </si>
  <si>
    <t>Senior Secured Credit Facility</t>
  </si>
  <si>
    <t>Secured Debt [Member]</t>
  </si>
  <si>
    <t>(8) Senior Secured Credit Facility We and our subsidiaries are parties to a $750.0 million Credit Facility with Wells Fargo Capital Finance, LLC (as successor to General Electric Capital Corporation) as administrative agent, and the lenders named therein. On December 22, 2017, we amended, extended and restated the Credit Facility by entering into the Fifth Amended and Restated Credit Agreement (the “Amended and Restated Credit Agreement”) by and among the Company, Great Northern Equipment, Inc., H&amp;E Equipment Services (California),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Amended and Restated Credit Agreement, among other things, (i) extends the maturity date of the credit facility from May 21, 2019 to December 22, 2022, (ii) increases the commitments under the senior secured asset based revolver provided for therein from $602.5 million to $750 million, (iii) increases the uncommitted incremental revolving capacity from $150 million to $250 million, (iv) provides that the unused line fee margin will be either 0.375% or 0.25%, depending on the Average Revolver Usage (as defined in the Amended and Restated Credit Agreement) of the borrowers, (v) lowers the interest rate (a) in the case of base rate revolving loans, to the base rate plus an applicable margin of 0.50% to 1.00% depending on the Average Availability (as defined in the Amended and Restated Credit Agreement) and (b) in the case of LIBOR revolving loans, to LIBOR (as defined in the Amended and Restated Credit Agreement) plus an applicable margin of 1.50% to 2.00%, depending on the Average Availability, (vi) lowers the margin applicable to the letter of credit fee to between 1.50% and 2.00%, depending on the Average Availability, and (vii) permits, subject to certain conditions, an unlimited amount of Permitted Acquisitions, Restricted Payments and prepayments of Indebtedness (in each case, as defined in the Amended and Restated Credit Agreement). The Amended and Restated Credit Agreement continues to provide for, among other things, a $30 million letter of credit sub-facility, and a guaranty by certain of the Company’s subsidiaries of the obligations under the credit facility. In addition, the credit facility remains secured by substantially all of the assets of the Company and certain of its subsidiaries. As of June 30, 2018, we were in compliance with our financial covenants under the Amended and Restated Credit Agreement. At June 30, 2018, we had $132.7 borrowings outstanding under the Credit Facility and could borrow up to $609.6 million and remain in compliance with the debt covenants under the Company’s credit facility. At July 19, 2018, we had $592.9 million of available borrowings under our Credit Facility, net of a $7.7 million outstanding letter of credit.</t>
  </si>
  <si>
    <t>Senior Unsecured Notes</t>
  </si>
  <si>
    <t>Senior Unsecured Notes [Member]</t>
  </si>
  <si>
    <t>Debt Instrument [Line Items]</t>
  </si>
  <si>
    <t>(9) Senior Unsecured Notes On August 24, 2017, we completed an offering of $750 million aggregate principal amount of 5.6250% senior notes due 2025 (the “New Notes”) and the settlement of a cash tender offer (the “Tender Offer”) with respect to our 7% senior notes due 2022 (the “Old Notes”). Net proceeds, after deducting $10.3 million of estimated offering expenses, from the sale of the New Notes totaled approximately $739.7 million. We used a portion of the net proceeds from the sale of the New Notes to repurchase $329.7 million of aggregate principal amount of the Old Notes in early settlement of the Tender Offer, which the Company launched on August 17, 2017. Holders who tendered their Old Notes prior to the early tender deadline received $1,038.90 per $1,000 principal amount of Old Notes tendered, plus accrued and unpaid interest up to, but not including, the payment date of August 24, 2017. Effective as of August 24, 2017, we (i) provided notice of the redemption of all remaining Old Notes that were not validly tendered in the Tender Offer at the expiration time and (ii) satisfied and discharged the indenture governing the Old Notes in accordance with its terms. On September 25, 2017, we redeemed the remaining $300.3 million principal amount outstanding of the Old Notes at a redemption price equal to 103.50% of the principal amount thereof, plus accrued and unpaid interest up to, but not including, the date of redemption. The New Notes were issued at par and require semiannual interest payments on March 1st and September 1st of each year, commencing on March 1, 2018. No principal payments are due until maturity (September 1, 2025). The New Notes are redeemable, in whole or in part, at any time on or after September 1, 2020 at specified redemption prices plus accrued and unpaid interest to the date of redemption. We may redeem up to 40% of the aggregate principal amount of the New Notes before September 1, 2020 with the net cash proceeds from certain equity offerings. We may also redeem the New Notes prior to September 1, 2020 at a specified “make-whole” redemption price plus accrued and unpaid interest to the date of redemption. The New Notes rank equally in right of payment to all of our existing and future senior indebtedness and rank senior to any of our subordinated indebtedness. The New Notes are unconditionally guaranteed on a senior unsecured basis by all of our current and future significant domestic restricted subsidiaries. In addition, the New Notes are effectively subordinated to all of our and the guarantors’ existing and future secured indebtedness, including the Credit Facility, to the extent of the assets securing such indebtedness, and are structurally subordinated to all of the liabilities and preferred stock of any of our subsidiaries that do not guarantee the New Notes. If we experience a change of control, we will be required to offer to purchase the New Notes at a repurchase price equal to 101% of the principal amount, plus accrued and unpaid interest to the date of repurchase. The indenture governing the New Notes contains certain covenants that, among other things, limit our ability and the ability of our restricted subsidiaries to: (i) incur additional indebtedness, assume a guarantee or issue preferred stock; (ii) pay dividends or make other equity distributions or payments to or affecting our subsidiaries; (iii) purchase or redeem our capital stock; (iv) make certain investments; (v) create liens; (vi) sell or dispose of assets or engage in mergers or consolidations; (vii) engage in certain transactions with subsidiaries or affiliates; (viii) enter into sale-leaseback transactions; and (ix) engage in certain business activities. Each of the covenants is subject to exceptions and qualifications. As of December 31, 2017, we were in compliance with these covenants. On November 22, 2017, we closed on an offering of $200 million aggregate principal amount of 5.625% senior notes due 2025 (the “Add-on Notes”) in an unregistered offering through a private placement. The Add-on Notes were priced at 104.25% of the principal amount. Net proceeds from the offering of the Add-on Notes, including accrued interest from August 24, 2017 totaled approximately $209.2 million. The net proceeds of the offering, was used to repay indebtedness outstanding under the Company’s existing senior secured credit facility (the “Credit Facility”) and for the payment of fees and expenses related to the offering. The remainder of the net proceeds will be used for general corporate purposes and to fund potential acquisitions in connection with our ongoing strategy of acquiring rental companies to complement our existing business and footprint. The Add-on Notes were issued as additional notes under an indenture dated as of August 24, 2017, pursuant to which we previously issued the New Notes as described above. The Add-on Notes have identical terms to, rank equally with and form a part of a single class of securities with the New Notes. Pursuant to a registration rights agreement entered into between us, the guarantors of the New Notes and the initial purchasers of the New Notes, we agreed to make an offer to exchange (the “Exchange Offer”) the New Notes and guarantees for registered, publicly tradable notes and guarantees that have terms identical in all material respects to the New Notes (except that the exchange notes will not contain any transfer restrictions) within a certain period of time following the completion of the offering. On January 17, 2018, the Company filed a registration statement on Form S-4 with respect to an offer to exchange the New and Add-on Notes and guarantees for registered, publicly tradable notes and guarantees that have terms identical in all material respects to the New and Add-on Notes (except that the exchange notes do not contain any transfer restrictions). This exchange offer closed on March 27, 2018. The following table reconciles our Senior Unsecured Notes to our Condensed Consolidated Balance Sheets (amounts in thousands):
Balance at December 31, 2016
$
627,711
Accretion of discount on Old Notes through August 24, 2017
683
Amortization of note premium on Old Notes through August 24, 2017
(574
)
Amortization of deferred financing costs through August 24, 2017
153
Aggregate principal amount paid on Old Notes
(630,000
)
Writeoff of unaccreted discount on Old Notes
5,294
Writeoff of unamortized premium on Old Notes
(4,452
)
Writeoff of deferred financing costs on Old Notes
1,185
Aggregate principal amount issued on New Notes
950,000
Note discount and deferred transaction costs on New Notes
(14,684
)
Note premium on New Notes
8,500
Accretion of discount on New Notes from August 24, 2017 through December 31, 2017
542
Amortization of note premium on New Notes from August 24, 2017 through December 31, 2017
(375
)
Amortization of deferred financing costs on New Notes August 24, 2017 through December 31, 2017
105
Balance at December 31, 2017
$
944,088
Accretion of discount through June 30, 2018
770
Amortization of note premium through June 30, 2018
(531
)
Additional deferred financing costs on New Notes
(97
)
Amortization of deferred financing costs through June 30, 2018
158
Balance at June 30, 2018
$
944,388</t>
  </si>
  <si>
    <t>Segment Information</t>
  </si>
  <si>
    <t>Segment Reporting [Abstract]</t>
  </si>
  <si>
    <t>(10)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June 30,
Six Months Ended June 30,
2018
2017
2018
2017
Segment Revenues:
Equipment rentals
$
143,829
$
118,370
$
273,190
$
225,687
New equipment sales
68,539
45,669
115,032
79,943
Used equipment sales
32,140
24,106
56,993
52,969
Parts sales
30,281
29,725
58,432
56,725
Services revenues
16,788
15,944
31,824
31,024
Total segmented revenues
291,577
233,814
535,471
446,348
Non-segmented revenues
18,787
15,549
35,375
29,843
Total revenues
$
310,364
$
249,363
$
570,846
$
476,191
Segment Gross Profit:
Equipment rentals
$
70,585
$
56,370
$
132,205
$
104,410
New equipment sales
7,313
5,219
12,961
9,112
Used equipment sales
10,368
7,104
18,284
16,106
Parts sales
8,350
8,003
15,884
15,567
Services revenues
11,036
10,612
21,022
20,693
Total segmented gross profit
107,652
87,308
200,356
165,888
Non-segmented gross profit (loss)
451
32
332
(876
)
Total gross profit
$
108,103
$
87,340
$
200,688
$
165,012
Balances at
June 30,
December 31,
2018
2017
Segment identified assets:
Equipment sales
$
143,602
$
58,125
Equipment rentals
1,090,380
904,824
Parts and services
19,171
16,879
Total segment identified assets
1,253,153
979,828
Non-segment identified assets
446,495
487,889
Total assets
$
1,699,648
$
1,467,717
The Company operates primarily in the United States and our sales to international customers for the three month periods ended June 30, 2018 and 2017 were 0.1% and 0.1%, respectively, of total revenues. Our sales to international customers for the six month periods ended June 30, 2018 and 2017 were 0.2% and 0.4%, respectively. No one customer accounted for more than 10% of our revenues on an overall or segment basis for any of the periods presented.</t>
  </si>
  <si>
    <t>Condensed Consolidating Financial Information of Guarantor Subsidiaries</t>
  </si>
  <si>
    <t>(11) Condensed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June 30, 2018
H&amp;E Services
Guarantor Subsidiaries
Elimination
Consolidated
(Amounts in thousands)
Assets:
Cash
$
9,579
$
—
$
—
$
9,579
Receivables, net
142,318
33,418
—
175,736
Inventories, net
141,811
20,962
—
162,773
Prepaid expenses and other assets
9,496
175
—
9,671
Rental equipment, net
936,036
154,344
—
1,090,380
Property and equipment, net
95,147
16,929
—
112,076
Deferred financing costs, net
3,375
—
—
3,375
Investment in guarantor subsidiaries
246,373
—
(246,373
)
—
Intangible assets, net
30,215
30,215
Goodwill
76,317
29,526
—
105,843
Total assets
$
1,690,667
$
255,354
$
(246,373
)
$
1,699,648
Liabilities and Stockholders’ Equity:
Amounts due on senior secured credit facility
$
132,663
$
—
$
—
$
132,663
Accounts payable
143,651
10,900
—
154,551
Manufacturer flooring plans payable
27,851
909
—
28,760
Accrued expenses payable and other liabilities
73,524
(3,607
)
—
69,917
Dividends payable
126
(50
)
—
76
Senior unsecured notes
944,388
—
—
944,388
Capital leases payable
—
829
—
829
Deferred income taxes
137,162
—
—
137,162
Deferred compensation payable
1,946
—
—
1,946
Total liabilities
1,461,311
8,981
—
1,470,292
Stockholders’ equity
229,356
246,373
(246,373
)
229,356
Total liabilities and stockholders’ equity
$
1,690,667
$
255,354
$
(246,373
)
$
1,699,648
CONDENSED CONSOLIDATING BALANCE SHEET
As of December 31, 2017
H&amp;E Services
Guarantor Subsidiaries
Elimination
Consolidated
(Amounts in thousands)
Assets:
Cash
$
165,878
$
—
$
—
$
165,878
Receivables, net
138,657
37,424
—
176,081
Inventories, net
63,828
11,176
—
75,004
Prepaid expenses and other assets
9,030
142
—
9,172
Rental equipment, net
760,972
143,852
—
904,824
Property and equipment, net
89,952
11,837
—
101,789
Deferred financing costs, net
3,772
—
—
3,772
Investment in guarantor subsidiaries
222,217
—
(222,217
)
-
Goodwill
1,671
29,526
—
31,197
Total assets
$
1,455,977
$
233,957
$
(222,217
)
$
1,467,717
Liabilities and Stockholders’ Equity:
Accounts payable
$
78,811
$
10,970
$
—
$
89,781
Manufacturer flooring plans payable
20,300
1,702
—
22,002
Accrued expenses payable and other liabilities
67,466
(2,371
)
—
65,095
Dividends payable
197
(47
)
—
150
Senior unsecured notes
944,088
—
—
944,088
Capital leases payable
—
1,486
—
1,486
Deferred income taxes
126,419
—
—
126,419
Deferred compensation payable
1,903
—
—
1,903
Total liabilities
1,239,184
11,740
—
1,250,924
Stockholders’ equity
216,793
222,217
(222,217
)
216,793
Total liabilities and stockholders’ equity
$
1,455,977
$
233,957
$
(222,217
)
$
1,467,717
CONDENSED CONSOLIDATING STATEMENT OF INCOME
Three Months Ended June 30, 2018
H&amp;E Services
Guarantor Subsidiaries
Elimination
Consolidated
(Amounts in thousands)
Revenues:
Equipment rentals
$
123,457
$
20,372
$
—
$
143,829
New equipment sales
55,700
12,839
—
68,539
Used equipment sales
26,162
5,978
—
32,140
Parts sales
26,087
4,194
—
30,281
Services revenues
13,979
2,809
—
16,788
Other
15,777
3,010
—
18,787
Total revenues
261,162
49,202
—
310,364
Cost of revenues:
Rental depreciation
43,950
7,221
—
51,171
Rental expense
18,866
3,207
—
22,073
New equipment sales
49,712
11,514
—
61,226
Used equipment sales
17,559
4,213
—
21,772
Parts sales
18,987
2,944
—
21,931
Services revenues
4,755
997
—
5,752
Other
15,329
3,007
—
18,336
Total cost of revenues
169,158
33,103
—
202,261
Gross profit:
Equipment rentals
60,641
9,944
—
70,585
New equipment sales
5,988
1,325
—
7,313
Used equipment sales
8,603
1,765
—
10,368
Parts sales
7,100
1,250
—
8,350
Services revenues
9,224
1,812
—
11,036
Other
448
3
—
451
Gross profit
92,004
16,099
—
108,103
Selling, general and administrative expenses
57,738
11,308
—
69,046
Merger costs
68
—
—
68
Equity in earnings of guarantor subsidiaries
2,490
—
(2,490
)
—
Gain on sales of property and equipment, net
4,023
91
—
4,114
Income from operations
40,711
4,882
(2,490
)
43,103
Other income (expense):
Interest expense
(13,247
)
(2,446
)
—
(15,693
)
Other, net
405
54
—
459
Total other expense, net
(12,842
)
(2,392
)
—
(15,234
)
Income before income taxes
27,869
2,490
(2,490
)
27,869
Income tax expense
7,098
—
—
7,098
Net income
$
20,771
$
2,490
$
(2,490
)
$
20,771
CONDENSED CONSOLIDATING STATEMENT OF INCOME
Three Months Ended June 30, 2017
H&amp;E Services
Guarantor Subsidiaries
Elimination
Consolidated
(Amounts in thousands)
Revenues:
Equipment rentals
$
96,709
$
21,661
$
—
$
118,370
New equipment sales
38,819
6,850
—
45,669
Used equipment sales
19,333
4,773
—
24,106
Parts sales
25,458
4,267
—
29,725
Services revenues
13,395
2,549
—
15,944
Other
12,590
2,959
—
15,549
Total revenues
206,304
43,059
—
249,363
Cost of revenues:
Rental depreciation
34,542
7,296
—
41,838
Rental expense
16,740
3,422
—
20,162
New equipment sales
34,315
6,135
—
40,450
Used equipment sales
14,056
2,946
—
17,002
Parts sales
18,712
3,010
—
21,722
Services revenues
4,479
853
—
5,332
Other
12,567
2,950
—
15,517
Total cost of revenues
135,411
26,612
—
162,023
Gross profit:
Equipment rentals
45,427
10,943
—
56,370
New equipment sales
4,504
715
—
5,219
Used equipment sales
5,277
1,827
—
7,104
Parts sales
6,746
1,257
—
8,003
Services revenues
8,916
1,696
—
10,612
Other
23
9
—
32
Gross profit
70,893
16,447
—
87,340
Selling, general and administrative expenses
52,766
7,041
—
59,807
Equity in earnings of guarantor subsidiaries
1,212
—
(1,212
)
—
Gain on sales of property and equipment, net
905
230
—
1,135
Income from operations
20,244
9,636
(1,212
)
28,668
Other income (expense):
Interest expense
(7,407
)
(5,966
)
—
(13,373
)
Other, net
274
99
—
373
Total other expense, net
(7,133
)
(5,867
)
—
(13,000
)
Income before income taxes
13,111
3,769
(1,212
)
15,668
Income tax expense
5,790
—
—
5,790
Net income
$
7,321
$
3,769
$
(1,212
)
$
9,878
CONDENSED CONSOLIDATING STATEMENT OF INCOME
Six Months Ended June 30, 2018
H&amp;E Services
Guarantor Subsidiaries
Elimination
Consolidated
(Amounts in thousands)
Revenues:
Equipment rentals
$
234,291
$
38,899
$
—
$
273,190
New equipment sales
95,601
19,431
—
115,032
Used equipment sales
46,388
10,605
—
56,993
Parts sales
50,434
7,998
—
58,432
Services revenues
26,761
5,063
—
31,824
Other
29,719
5,656
—
35,375
Total revenues
483,194
87,652
—
570,846
Cost of revenues:
Rental depreciation
83,509
14,131
—
97,640
Rental expense
37,126
6,219
—
43,345
New equipment sales
84,795
17,276
—
102,071
Used equipment sales
31,391
7,318
—
38,709
Parts sales
36,943
5,605
—
42,548
Services revenues
9,117
1,685
—
10,802
Other
29,245
5,798
—
35,043
Total cost of revenues
312,126
58,032
—
370,158
Gross profit (loss):
Equipment rentals
113,656
18,549
—
132,205
New equipment sales
10,806
2,155
—
12,961
Used equipment sales
14,997
3,287
—
18,284
Parts sales
13,491
2,393
—
15,884
Services revenues
17,644
3,378
—
21,022
Other
474
(142
)
—
332
Gross profit
171,068
29,620
—
200,688
Selling, general and administrative expenses
112,746
22,180
—
134,926
Merger costs
220
—
—
220
Equity in earnings of guarantor subsidiaries
2,948
—
(2,948
)
—
Gain on sales of property and equipment, net
4,737
150
—
4,887
Income from operations
65,787
7,590
(2,948
)
70,429
Other income (expense):
Interest expense
(25,596
)
(4,750
)
—
(30,346
)
Other, net
746
108
—
854
Total other expense, net
(24,850
)
(4,642
)
—
(29,492
)
Income before income taxes
40,937
2,948
(2,948
)
40,937
Income tax expense
10,688
—
—
10,688
Net income
$
30,249
$
2,948
$
(2,948
)
$
30,249
CONDENSED CONSOLIDATING STATEMENT OF INCOME
Six Months Ended June 30, 2017
H&amp;E Services
Guarantor Subsidiaries
Elimination
Consolidated
(Amounts in thousands)
Revenues:
Equipment rentals
$
184,992
$
40,695
$
—
$
225,687
New equipment sales
68,494
11,449
—
79,943
Used equipment sales
42,474
10,495
—
52,969
Parts sales
48,599
8,126
—
56,725
Services revenues
26,090
4,934
—
31,024
Other
24,342
5,501
—
29,843
Total revenues
394,991
81,200
—
476,191
Cost of revenues:
Rental depreciation
68,290
14,451
—
82,741
Rental expense
31,976
6,560
—
38,536
New equipment sales
60,685
10,146
—
70,831
Used equipment sales
30,155
6,708
—
36,863
Parts sales
35,437
5,721
—
41,158
Services revenues
8,690
1,641
—
10,331
Other
24,820
5,899
—
30,719
Total cost of revenues
260,053
51,126
—
311,179
Gross profit (loss):
Equipment rentals
84,726
19,684
—
104,410
New equipment sales
7,809
1,303
—
9,112
Used equipment sales
12,319
3,787
—
16,106
Parts sales
13,162
2,405
—
15,567
Services revenues
17,400
3,293
—
20,693
Other
(478
)
(398
)
—
(876
)
Gross profit
134,938
30,074
—
165,012
Selling, general and administrative expenses
103,001
14,124
—
117,125
Equity in earnings of guarantor subsidiaries
4,981
—
(4,981
)
—
Gain on sales of property and equipment, net
1,629
477
—
2,106
Income from operations
38,547
16,427
(4,981
)
49,993
Other income (expense):
Interest expense
(14,970
)
(11,635
)
—
(26,605
)
Other, net
621
189
—
810
Total other expense, net
(14,349
)
(11,446
)
—
(25,795
)
Income before income taxes
24,198
4,981
(4,981
)
24,198
Income tax expense
8,930
—
—
8,930
Net income
$
15,268
$
4,981
$
(4,981
)
$
15,268
CONDENSED CONSOLIDATING STATEMENT OF CASH FLOWS
Six Months Ended June 30, 2018
H&amp;E Services
Guarantor Subsidiaries
Elimination
Consolidated
(Amounts in thousands)
Cash flows from operating activities:
Net income
$
30,249
$
2,948
$
(2,948
)
$
30,249
Adjustments to reconcile net income to net cash provided by operating activities:
Depreciation and amortization on property and equipment
10,606
1,479
—
12,085
Depreciation of rental equipment
83,509
14,131
—
97,640
Amortization of intangible assets
1,485
—
—
1,485
Amortization of deferred financing costs
557
—
—
557
Accretion of note discount, net of premium amortization
239
—
—
239
Provision for losses on accounts receivable
1,195
484
—
1,679
Provision for inventory obsolescence
71
—
—
71
Change in deferred income taxes
10,743
—
—
10,743
Stock-based compensation expense
2,081
—
—
2,081
Gain from sales of property and equipment, net
(4,737
)
(150
)
—
(4,887
)
Gain from sales of rental equipment, net
(14,717
)
(3,289
)
—
(18,006
)
Equity in earnings of guarantor subsidiaries
(2,948
)
—
2,948
—
Changes in operating assets and liabilities:
Receivables
5,599
3,522
—
9,121
Inventories
(90,519
)
(13,112
)
—
(103,631
)
Prepaid expenses and other assets
(95
)
(33
)
—
(128
)
Accounts payable
59,775
(70
)
—
59,705
Manufacturer flooring plans payable
7,551
(793
)
—
6,758
Accrued expenses payable and other liabilities
1,395
(1,784
)
—
(389
)
Deferred compensation payable
43
—
—
43
Net cash provided by operating activities
102,082
3,333
—
105,415
Cash flows from investing activities:
Acquisition of business, net of cash acquired
(196,027
)
—
(196,027
)
Purchases of property and equipment
(12,990
)
(6,571
)
—
(19,561
)
Purchases of rental equipment
(189,589
)
(28,239
)
—
(217,828
)
Proceeds from sales of property and equipment
6,537
150
—
6,687
Proceeds from sales of rental equipment
41,946
10,231
—
52,177
Investment in subsidiaries
(21,208
)
—
21,208
—
Net cash used in investing activities.
(371,331
)
(24,429
)
21,208
(374,552
)
Cash flows from financing activities:
Borrowings on senior secured credit facility
735,775
—
—
735,775
Payments on senior secured credit facility
(603,112
)
—
—
(603,112
)
Dividends paid
(19,616
)
(3
)
—
(19,619
)
Payment of deferred financing costs
(97
)
—
—
(97
)
Payments on capital lease obligations
—
(109
)
—
(109
)
Capital contributions
—
21,208
(21,208
)
—
Net cash provided by financing activities
112,950
21,096
(21,208
)
112,838
Net decrease in cash
(156,299
)
—
—
(156,299
)
Cash, beginning of period
165,878
—
—
165,878
Cash, end of period
$
9,579
$
—
$
—
$
9,579
CONDENSED CONSOLIDATING STATEMENT OF CASH FLOWS
Six Months Ended June 30, 2017
H&amp;E Services
Guarantor Subsidiaries
Elimination
Consolidated
(Amounts in thousands)
Cash flows from operating activities:
Net income
$
15,268
$
4,981
$
(4,981
)
$
15,268
Adjustments to reconcile net income to net cash provided by operating activities:
Depreciation and amortization on property and equipment
10,535
1,580
—
12,115
Depreciation of rental equipment
68,290
14,451
—
82,741
Amortization of deferred financing costs
526
—
—
526
Accretion of note discount, net of premium amortization
84
—
—
84
Provision for losses on accounts receivable
1,484
374
—
1,858
Provision for inventory obsolescence
71
—
—
71
Change in deferred income taxes
9,968
—
—
9,968
Stock-based compensation expense
1,894
—
—
1,894
Gain from sales of property and equipment, net
(1,629
)
(477
)
—
(2,106
)
Gain from sales of rental equipment, net
(11,595
)
(3,754
)
—
(15,349
)
Equity in earnings of guarantor subsidiaries
(4,981
)
—
4,981
—
Changes in operating assets and liabilities:
Receivables
(2,027
)
(1,247
)
—
(3,274
)
Inventories
(36,815
)
(12,770
)
—
(49,585
)
Prepaid expenses and other assets
(1,860
)
(51
)
—
(1,911
)
Accounts payable
37,724
3,897
—
41,621
Manufacturer flooring plans payable
(6,666
)
1,710
—
(4,956
)
Accrued expenses payable and other liabilities
2,855
860
—
3,715
Deferred compensation payable
27
—
—
27
Net cash provided by operating activities
83,153
9,554
—
92,707
Cash flows from investing activities:
Purchases of property and equipment
(10,915
)
(1,222
)
—
(12,137
)
Purchases of rental equipment
(87,518
)
(25,428
)
—
(112,946
)
Proceeds from sales of property and equipment
2,548
589
—
3,137
Proceeds from sales of rental equipment
35,760
10,253
—
46,013
Investment in subsidiaries
(6,365
)
—
6,365
—
Net cash used in investing activities
(66,490
)
(15,808
)
6,365
(75,933
)
Cash flows from financing activities:
Borrowings on senior secured credit facility
484,252
—
—
484,252
Payments on senior secured credit facility
(482,042
)
—
—
(482,042
)
Dividends paid
(19,561
)
(4
)
—
(19,565
)
Payments on capital lease obligations
—
(107
)
—
(107
)
Capital contributions
—
6,365
(6,365
)
—
Net cash provided by (used in) financing activities
(17,351
)
6,254
(6,365
)
(17,462
)
Net decrease in cash
(688
)
—
—
(688
)
Cash, beginning of period
7,683
—
—
7,683
Cash, end of period
$
6,995
$
—
$
—
$
6,995</t>
  </si>
  <si>
    <t>Organization and Nature of Operations (Policies)</t>
  </si>
  <si>
    <t>Basis of Presentation</t>
  </si>
  <si>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s ended June 30, 2018 are not necessarily indicative of the results that may be expected for the year ending December 31, 2018,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7, from which the consolidated balance sheet amounts as of December 31, 2017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t>
  </si>
  <si>
    <t>Use of Estimates</t>
  </si>
  <si>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si>
  <si>
    <t>Recent Accounting Pronouncements</t>
  </si>
  <si>
    <t xml:space="preserve">Recent Accounting Pronouncements Pronouncements Not Yet Adopted In February 2016, the Financial Accounting Standards Board (“FASB”) issued Accounting Standards Update (“ASU”) 2016-02, Leases . Our operating leases under current guidance (Topic 840) include the real estate where all but 12 of our 89 branch locations are located as of June 30, 2018. Additionally, the Company leases numerous types of non-rental equipment. Given the size of our lease portfolio, we expect that the new standard will have a material effect on our consolidated balance sheets as a result of recognizing new right-of-use assets and lease liabilities for our existing operating leases. We have begun accumulating the information related to these leases but have not completed our comprehensive analysis of those leases and are unable to quantify the impact to our consolidated financial statements at this time. We are concurrently evaluating our internal processes and controls over financial reporting with respect to the impact that the new lease standard will have on our lease administration and financial reporting activities. We are also in the process of implementing a new software tool to help facilitate compliance with the new guidance. As mentioned in the Topic 606 discussion below, our equipment rental business involves rental agreements with customers whereby we are the lessor in the transaction and therefore, we believe that such transactions are subject to the pending lessor accounting guidance of Topic 842. While our evaluation of Topic 842 is ongoing with respect to our equipment rental activities, we have tentatively concluded that no significant changes are expected to the accounting for our rental equipment revenues, as substantially all of our rental agreements with customers will continue to be treated as operating leases under the new standard. Accordingly, we do not expect material changes to our related rental agreement accounting processes or internal controls upon adoption of ASU 2016-02. In June 2016, the FASB issued ASU 2016-13, “ Financial Instruments - Credit Losses (Topic 326): Measurement of Credit Losses on Financial Instruments In January 2017, the FASB issued ASU No. 2017-04, Intangibles—Goodwill and Other (Topic 350): Simplifying the Test for Goodwill Impairment Recent Accounting Pronouncements Adopted in Fiscal 2018 In August 2016, the FASB issued ASU 2016-15, “ Classification of Certain Cash Receipts and Cash Payments” , which aims to eliminat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We adopted this guidance effective January 1, 2018 and it had no impact to our condensed consolidated statement of cash flows for the periods presented in this Quarterly Report on Form 10-Q. In January 2017, the FASB issued ASU No. 2017-01, Business Combinations (Topic 805): Clarifying the Definition of a Business In May 2014, the Financial Accounting Standards Board (“FASB”) issued Accounting Standards Update (“ASU”) No. 2014-09, Revenue from Contracts with Customers (Topic 606). Under this ASU and subsequently issued amendments, revenue is recognized when control of the promised goods or services is transferred to our customers, in an amount that reflect the consideration we expect to be entitled to in exchange for those goods or services. Entities may use a full retrospective approach or report on the cumulative effect as of the date of adoption. We adopted this standard using the full retrospective transition method effective January 1, 2018. While the adoption of the new standard did not have an impact on our reported net income for the periods presented in this quarterly report on Form 10-Q, approximately $1.8 million and $3.4 million of revenues that were previously classified in Other Revenues have been reclassified to Parts Revenues for the three and six month periods ended June 30, 2018, respectively. These revenues relate to freight income associated with our parts transactions, and such income was not deemed to be a separate performance obligation under the new guidance. Accordingly, we also reclassified $1.4 million and $2.6 million of associated freight costs related to these parts transactions from Other Cost of Revenues to Parts Costs of Revenues for the three and six months ended June 30, 2018, respectively. We have recast our results for the prior year three and six month periods ended June 30, 2017 as shown in the tables below (amounts in thousands).
Three Months Ended June 30, 2017
Statement of Income:
As Previously Reported
Adjustments
Current Presentation
Revenues:
Equipment rentals
$ 118,370
$ ─
$ 118,370
New equipment sales
45,669
─
45,669
Used equipment sales
24,106
─
24,106
Parts sales
27,969
1,756
29,725
Services revenues
15,944
─
15,944
Other
17,305
(1,756)
15,549
Total revenues
249,363
─
249,363
Cost of revenues:
Rental depreciation
41,838
─
41,838
Rental expense
20,162
─
20,162
New equipment sales
40,450
─
40,450
Used equipment sales
17,002
─
17,002
Parts sales
20,358
1,364
21,722
Services revenues
5,332
─
5,332
Other
16,881
(1,364)
15,517
Total cost of revenues
162,023
─
162,023
Gross profit
$ 87,340
$ ─
$ 87,340
Six Months Ended June 30, 2017
Statement of Income:
As Previously Reported
Adjustments
Current Presentation
Revenues:
Equipment rentals
$ 225,687
$ ─
$ 225,687
New equipment sales
79,943
─
79,943
Used equipment sales
52,969
─
52,969
Parts sales
53,300
3,425
56,725
Services revenues
31,024
─
31,024
Other
33,268
(3,425)
29,843
Total revenues
476,191
─
476,191
Cost of revenues:
Rental depreciation
82,741
─
82,741
Rental expense
38,536
─
38,536
New equipment sales
70,831
─
70,831
Used equipment sales
36,863
─
36,863
Parts sales
38,571
2,587
41,158
Services revenues
10,331
─
10,331
Other
33,306
(2,587)
30,719
Total cost of revenues
311,179
─
311,179
Gross profit
$ 165,012
$ ─
$ 165,012 </t>
  </si>
  <si>
    <t>Revenue Recognition</t>
  </si>
  <si>
    <t xml:space="preserve">Revenue Recognition As further discussed below, upon the adoption of Topic 606 on January 1, 2018, we recognize revenue in accordance with two different accounting standards: 1) Topic 606 and 2) Topic 840 (which addresses lease accounting). As discussed above in “Pronouncements Not Yet Adopted”, Topic 842 will supersede Topic 840 upon our adoption of Topic 842 on January 1, 2019.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The tables below summarizes for the three and six months ended June 30, 2018 our revenue by type and by the applicable accounting standard (amounts in thousands).
Three Months Ended June 30,
2018
2017
Topic 840
Topic 606
Total
Topic 840
Topic 605
Total
Rental revenues
$ 143,435
$ 394
$ 143,829
$ 117,850
$ 520
$ 118,370
New equipment sales
─
68,539
68,539
─
45,669
45,669
Used equipment sales
─
32,140
32,140
─
24,106
24,106
Parts sales
─
30,281
30,281
─
29,725
29,725
Service revenues
─
16,788
16,788
─
15,944
15,944
Other
5,362
13,425
18,787
4,313
11,236
15,549
Total revenues
$ 148,797
$ 161,567
$ 310,364
$ 122,163
$ 127,200
$ 249,363
Six Months Ended June 30,
2018
2017
Topic 840
Topic 606
Total
Topic 840
Topic 605
Total
Rental revenues
$ 272,275
$ 915
$ 273,190
$ 224,633
$ 1,054
$ 225,687
New equipment sales
─
115,032
115,032
─
79,943
79,943
Used equipment sales
─
56,993
56,993
─
52,969
52,969
Parts sales
─
58,432
58,432
─
56,725
56,725
Service revenues
─
31,824
31,824
─
31,024
31,024
Other
9,942
25,433
35,375
8,151
21,692
29,843
Total revenues
$ 282,217
$ 288,629
$ 570,846
$ 232,784
$ 243,407
$ 476,191 Revenues by reporting segment are presented in note 10 of our condensed consolidated financial statements, using the revenue captions reflected in our condensed consolidated statements of income. We believe that the disaggregation of our revenues from contracts to customers as reflected above, coupled with further discussion below and the reporting segment in note 10, depicts how the nature, amount, timing and uncertainty of our revenues and cash flows are affected by economic factors. Lease revenues (Topic 840) As discussed above in “Pending Accounting Pronouncements Not Yet Adopted”, we expect to adopt Topic 842 on January 1, 2019. While our review of the revenue accounting under Topic 842 is ongoing, we have tentatively concluded that no significant changes are expected to our rental revenue accounting upon adoption of Topic 842. Rental Revenues: Owned equipment rentals represent revenues from renting equipment. We account for these rental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Other: Other rental revenues primarily represent services performed by us in connection with the rental of equipment to a customer, such as fuel consumption charges and damage waiver insurance. Fuel consumption charges are recognized upon return of the rental equipment when fuel consumption by the customer, if any, can be measured. Income from damage waiver insurance policies are recognized over the period the equipment is rented. Revenues from contracts with customers (Topic 606) The accounting for the types of revenues accounted for pursuant to Topic 606 are discussed below. Substantially all of our revenues under Topic 606 are recognized at a point-in-time rather than over time. Rental revenues: These revenues represent revenues for services performed by us in connection with the rental of equipment and are comprised of customer training fees on rented equipment and erection and dismantling services on rental equipment. Revenues for these services are recognized upon completion of such services.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elected to use a practical expedient of Topic 606 and treat such shipping activities as fulfillment costs, thereby recognizing revenues at the time of shipment.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hauling fees for transporting rental equipment to and from the customer and ancillary charges associated with maintenance and repair services. Such revenues are recognized at the time the services are completed. Receivables and contract assets and liabilities We manage credit risk associated with our accounts receivables at the customer level. Because the same customers typically generate the revenues that are accounted for under both Topic 606 and Topic 840, the discussions below on credit risk and our allowances for doubtful accounts address our total revenues from Topic 606 (Topic 605 for 2017) and Topic 840. We believe concentration of credit risk with respect to our receivables is limited because a large number of geographically diverse customers makes up our customer base. Our largest customer accounted for less than one percent of total revenues for the three and six months ended June 30, 2018, and for each of the last three full years. No single customer accounted for more than 10% of our revenues on an overall or segment basis for any of the periods presented in this Quarterly Report on Form 10-Q.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six month periods ended June 30, 2018 and 2017 were approximately 0.3% and 0.4%, respectively.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and six months ended June 30, 2018 or 2017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three and six months ended June 30, 2018 and 2017 was not material. We also do not expect to recognize material revenue in the future related to performance obligations that are unsatisfied (or partially unsatisfied) as of June 30, 2018.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 </t>
  </si>
  <si>
    <t>Significant Accounting Policies (Tables)</t>
  </si>
  <si>
    <t>Recast of Our Results for Prior Year</t>
  </si>
  <si>
    <t xml:space="preserve">We have recast our results for the prior year three and six month periods ended June 30, 2017 as shown in the tables below (amounts in thousands).
Three Months Ended June 30, 2017
Statement of Income:
As Previously Reported
Adjustments
Current Presentation
Revenues:
Equipment rentals
$ 118,370
$ ─
$ 118,370
New equipment sales
45,669
─
45,669
Used equipment sales
24,106
─
24,106
Parts sales
27,969
1,756
29,725
Services revenues
15,944
─
15,944
Other
17,305
(1,756)
15,549
Total revenues
249,363
─
249,363
Cost of revenues:
Rental depreciation
41,838
─
41,838
Rental expense
20,162
─
20,162
New equipment sales
40,450
─
40,450
Used equipment sales
17,002
─
17,002
Parts sales
20,358
1,364
21,722
Services revenues
5,332
─
5,332
Other
16,881
(1,364)
15,517
Total cost of revenues
162,023
─
162,023
Gross profit
$ 87,340
$ ─
$ 87,340
Six Months Ended June 30, 2017
Statement of Income:
As Previously Reported
Adjustments
Current Presentation
Revenues:
Equipment rentals
$ 225,687
$ ─
$ 225,687
New equipment sales
79,943
─
79,943
Used equipment sales
52,969
─
52,969
Parts sales
53,300
3,425
56,725
Services revenues
31,024
─
31,024
Other
33,268
(3,425)
29,843
Total revenues
476,191
─
476,191
Cost of revenues:
Rental depreciation
82,741
─
82,741
Rental expense
38,536
─
38,536
New equipment sales
70,831
─
70,831
Used equipment sales
36,863
─
36,863
Parts sales
38,571
2,587
41,158
Services revenues
10,331
─
10,331
Other
33,306
(2,587)
30,719
Total cost of revenues
311,179
─
311,179
Gross profit
$ 165,012
$ ─
$ 165,012 </t>
  </si>
  <si>
    <t>Summary of Revenue by Type and by Applicable Accounting Standard</t>
  </si>
  <si>
    <t xml:space="preserve">The tables below summarizes for the three and six months ended June 30, 2018 our revenue by type and by the applicable accounting standard (amounts in thousands).
Three Months Ended June 30,
2018
2017
Topic 840
Topic 606
Total
Topic 840
Topic 605
Total
Rental revenues
$ 143,435
$ 394
$ 143,829
$ 117,850
$ 520
$ 118,370
New equipment sales
─
68,539
68,539
─
45,669
45,669
Used equipment sales
─
32,140
32,140
─
24,106
24,106
Parts sales
─
30,281
30,281
─
29,725
29,725
Service revenues
─
16,788
16,788
─
15,944
15,944
Other
5,362
13,425
18,787
4,313
11,236
15,549
Total revenues
$ 148,797
$ 161,567
$ 310,364
$ 122,163
$ 127,200
$ 249,363
Six Months Ended June 30,
2018
2017
Topic 840
Topic 606
Total
Topic 840
Topic 605
Total
Rental revenues
$ 272,275
$ 915
$ 273,190
$ 224,633
$ 1,054
$ 225,687
New equipment sales
─
115,032
115,032
─
79,943
79,943
Used equipment sales
─
56,993
56,993
─
52,969
52,969
Parts sales
─
58,432
58,432
─
56,725
56,725
Service revenues
─
31,824
31,824
─
31,024
31,024
Other
9,942
25,433
35,375
8,151
21,692
29,843
Total revenues
$ 282,217
$ 288,629
$ 570,846
$ 232,784
$ 243,407
$ 476,191 </t>
  </si>
  <si>
    <t>Acquisitions (Tables)</t>
  </si>
  <si>
    <t>Business Acquisition [Line Items]</t>
  </si>
  <si>
    <t>Unaudited Pro Forma Consolidated Statements of Income Information</t>
  </si>
  <si>
    <t>The tables below present unaudited pro forma consolidated statements of income information for the three and six month periods ended June 30, 2017 and the six month period ended June 30, 2018 as if CEC and Rental Inc. were included in our consolidated results for the entire periods presented.
(amounts in thousands, except per share data)
Three Month Period Ended June 30, 2017
H&amp;E
CEC
Rental Inc.
Total
Total revenues
$249,363
$8,140
$8,979
$266,482
Pretax income
15,668
1,448
2,105
19,221
Pro forma adjustments to pretax income:
Impact of fair value mark-ups/useful life changes on depreciation (1)
—
(809)
(738)
(1,547)
Intangible asset amortization (2)
—
(705)
(275)
(980)
Interest expense (3)
—
—
(475)
(475)
Elimination of historic interest expense (4)
—
139
102
241
Pro forma pretax income
15,668
73
719
16,460
Income tax expense
5,790
27
262
6,079
Net income
$ 9,878
$ 46
$ 457
$10,381
Net income per share – basic
$ 0.28
$ —
$0.01
$ 0.29
Net income per share - diluted
$ 0.28
$ —
$0.01
$ 0.29
(amounts in thousands, except per share data)
Six Month Period Ended June 30, 2017
H&amp;E
CEC
Rental Inc.
Total
Total revenues
$476,191
$16,529
$17,225
$509,945
Pretax income
24,198
2,889
4,158
31,245
Pro forma adjustments to pretax income:
Impact of fair value mark-ups/useful life changes on depreciation (1)
—
(1,712)
(1,381)
(3,093)
Intangible asset amortization (2)
—
(1,410)
(550)
(1,960)
Interest expense (3)
—
—
(995)
(995)
Elimination of historic interest expense (4)
—
263
202
465
Pro forma pretax income
24,198
30
1,434
25,662
Income tax expense
8,930
11
523
9,464
Net income
$ 15,268
$ 19
$ 911
$16,198
Net income per share – basic
$ 0.43
$ —
$0.03
$ 0.46
Net income per share - diluted
$ 0.43
$ —
$0.03
$ 0.45
(amounts in thousands, except per share data)
Six Month Period Ended June 30, 2018
H&amp;E(5)
Rental Inc.(6)
Total
Total revenues
$ 570,846
$7,408
$578,254
Pretax income
40,937
1,020
41,957
Pro forma adjustments to pretax income:
Impact of fair value mark-ups/useful life changes on depreciation (1)
─
(749)
(749)
Intangible asset amortization (2)
─
(275)
(275)
Interest expense (3)
─
(480)
(480)
Elimination of historic interest expense (4)
─
82
82
Pro forma pretax income (loss)
40,937
(402)
40,535
Income tax expense (benefit)
10,688
(105)
10,583
Net income (loss)
$ 30,249
$ (297)
$ 29,952
Net income (loss) per share – basic
$ 0.85
$(0.01)
$ 0.84
Net income (loss) per share - diluted
$ 0.84
$(0.01)
$ 0.83
(1)
Depreciation of rental equipment and non-rental equipment were adjusted for the fair value markups, and the changes in useful lives and salvage values of the equipment acquired in the acquisitions.
(2)
Represents the amortization of the intangible assets acquired in the acquisitions.
(3)
A portion of the consideration paid for Rental Inc. was funded with borrowings from our senior secured credit facility. Interest expense was adjusted to reflect the additional debt resulting from the acquisition.
(4)
Historic debt of CEC and Rental Inc. that is not part of the combined entity was eliminated.
(5)
H&amp;E represents consolidated operating results as presented in this Quarterly Report on Form 10-Q for the six month period ended June 30, 2018 and includes actual results for CEC for the six months ended June 30, 2018 and actual results for Rental Inc. for the three month period ended June 30, 2018.
(6)
Represents Rental Inc. pro forma operating results for the three month period ended March 31, 2018. We completed the Rental Inc. acquisition on April 1, 2018.</t>
  </si>
  <si>
    <t>CEC [Member]</t>
  </si>
  <si>
    <t>Summary of Estimated Fair Values of Assets Acquired and Liabilities Assumed</t>
  </si>
  <si>
    <t xml:space="preserve">The following table summarizes the estimated fair values of the assets acquired and liabilities assumed as of the acquisition date. We do not expect any further changes to these assigned values.
$’s in thousands
Cash
$ 1,244
Accounts receivable, net of allowance for doubtful accounts (1)
7,583
Inventory
504
Prepaid expenses and other assets
324
Rental equipment
55,342
Property and equipment
2,700
Intangible assets (2)
21,500
Total identifiable assets acquired
89,197
Accounts payable
(1,023)
Accrued expenses payable and other liabilities
(876)
Total liabilities assumed
(1,899)
Net identifiable assets acquired
87,298
Goodwill (3)
45,092
Net assets acquired
$ 132,390
(1)
The fair value of accounts receivable acquired was approximately $7.6 million and the gross contractual amount was $7.7 million.
(2)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3)
The analysis of assigning the $45.1 million goodwill among our six goodwill reporting units has not been finalized. The level of goodwill that resulted from the CEC acquisition is primarily reflective of CEC’s going-concern value, the value of CEC’s assembled workforce, new customer relationships expected to arise from the acquisition and expected synergies from combining operations. We currently expect the goodwill recognized to be 100% deductible for income tax purposes. </t>
  </si>
  <si>
    <t>Rental Inc [Member]</t>
  </si>
  <si>
    <t xml:space="preserve">The following table summarizes the estimated fair value of the assets acquired and liabilities assumed as of the acquisition date. The amounts presented here are preliminary and are subject to change. However, we do not expect material changes to these assigned values.
$’s in thousands
Cash
$ 260
Accounts receivable, net of allowance for doubtful accounts (1)
2,873
Inventory
5,324
Prepaid expenses and other assets
47
Rental equipment
22,578
Property and equipment
1,935
Intangible assets (2)
10,200
Total identifiable assets acquired
43,217
Accounts payable
(439)
Manufacturer flooring plans payable
(3,293)
Accrued expenses payable and other liabilities
(469)
Total liabilities assumed
(4,201)
Net identifiable assets acquired
39,016
Goodwill (3)
29,554
Net assets acquired
$ 68,570
(1)
The fair value of accounts receivables acquired was approximately $2.9 million and the gross contractual amount was $3.1 million.
(2)
The following table reflects the estimated fair values and useful lives of the acquired intangible assets identified based on our purchase accounting assessments:
Fair Value (amounts in thousands)
Life (years)
Customer relationships
$ 10,000
10
Tradenames
200
1
$ 10,200
(3)
The analysis of assigning the $29.6 million goodwill among our six goodwill reporting units has not been finalized. The level of goodwill that resulted from the CEC acquisition is primarily reflective of Rental Inc.’s going-concern value, the value of Rental Inc.’s assembled workforce, new customer relationships expected to arise from the acquisition and expected synergies from combining operations. We currently expect the goodwill recognized to be 100% deductible for income tax purposes. </t>
  </si>
  <si>
    <t>Fair Value of Financial Instruments (Tables)</t>
  </si>
  <si>
    <t>Estimated Incremental Borrowing Rates for Similar Types of Borrowing Arrangements</t>
  </si>
  <si>
    <t>The carrying amounts and fair values of our other financial instruments subject to fair value disclosures as of June 30, 2018 and December 31, 2017 are presented in the table below (amounts in thousands) and have been calculated based upon market quotes and present value calculations based on market rates.
June 30, 2018
Carrying Amount
Fair Value
Manufacturer flooring plans payable with interest computed at 4.50% (Level 3)
$
28,760
$
24,492
Senior unsecured notes with interest computed at 5.625 (Level 1)
944,388
935,750
Capital leases payable with interest computed at 5.929% (Level 3)
829
704
Letter of credit (Level 3)
—
116
December 31, 2017
Carrying Amount
Fair Value
Manufacturer flooring plans payable with interest computed at 4.50% (Level 3)
$
22,002
$
18,737
Senior unsecured notes with interest computed at 5.625% (Level 1)
944,088
619,019
Capital leases payable with interest computed at 5.929% to 9.55% (Level 3)
1,486
1,114
Letter of credit (Level 3)
—
116</t>
  </si>
  <si>
    <t>Stockholders' Equity (Tables)</t>
  </si>
  <si>
    <t>Summary of Activity in Stockholders' Equity</t>
  </si>
  <si>
    <t>The following table summarizes the activity in Stockholders’ Equity for the six month period ended June 30, 2018 (amounts in thousands, except share data):
Common Stock
Additional
Retained
Total
Shares Issued
Amount
Paid-in Capital
Treasury Stock
Earnings (Deficit)
Stockholders’ Equity
Balances at December 31, 2017
39,623,773
$
395
$
227,070
$
(61,749
)
$
51,077
$
216,793
Stock-based compensation
—
—
2,081
—
—
2,081
Cash dividends declared on common stock ($0.275 per share)
—
—
—
—
(19,658
)
(19,658
)
Issuance of common stock, net of forfeitures
38,567
1
(110
)
—
—
(109
)
Net income
—
—
—
—
30,249
30,249
Balances at June 30, 2018
39,662,340
396
229,041
(61,749
)
61,668
229,356</t>
  </si>
  <si>
    <t>Stock-Based Compensation (Tables)</t>
  </si>
  <si>
    <t>Schedule of Non-Vested Stock Activity</t>
  </si>
  <si>
    <t>The following table summarizes our non-vested stock activity for the six months ended June 30, 2018:
Number of Shares
Weighted Average Grant Date Fair
Non-vested stock at December 31, 2017
445,964
$
19.70
Granted
16,152
$
39.53
Vested
(56,834
)
$
23.46
Forfeited
(23,381
)
$
18.03
Non-vested stock at June 30, 2018
381,901
$
20.08</t>
  </si>
  <si>
    <t>Schedule of Compensation Expense Related to Non-Vested Stock</t>
  </si>
  <si>
    <t>The following table summarizes compensation expense related to non-vested stock, which is included in selling, general and administrative expenses in the accompanying condensed consolidated statements of income for the three and six months ended June 30, 2018 and 2017 (amounts in thousands):
For the Three Months Ended June 30,
For the Six Months Ended June 30,
2018
2017
2018
2017
Compensation expense
$
762
$
713
$
2,081
$
1,894</t>
  </si>
  <si>
    <t>Income per Share (Tables)</t>
  </si>
  <si>
    <t>Summary of Computation of Basic and Diluted Net Income Per Common Share</t>
  </si>
  <si>
    <t>The following table sets forth the computation of basic and diluted net income per common share for the three and six months ended June 30, 2018 and 2017 (amounts in thousands, except per share amounts):
Three Months Ended
Six Months Ended
June 30,
June 30,
2018
2017
2018
2017
Basic net income per share:
Net income
$
20,771
$
9,878
$
30,249
$
15,268
Weighted average number of common shares outstanding
35,634
35,473
35,613
35,469
Net income per share of common stock – basic
$
0.58
$
0.28
$
0.85
$
0.43
Diluted net income per share:
Net income
$
20,771
$
9,878
$
30,249
$
15,268
Weighted average number of common shares outstanding
35,634
35,473
35,613
35,469
Effect of dilutive securities:
Effect of dilutive non-vested restricted stock
272
158
280
157
Weighted average number of common shares outstanding – diluted
35,906
35,631
35,893
35,626
Net income per share of common stock – diluted
$
0.58
$
0.28
$
0.84
$
0.43
Common shares excluded from the denominator as anti-dilutive:
Non-vested restricted stock
—
—
—
—</t>
  </si>
  <si>
    <t>Senior Unsecured Notes (Tables)</t>
  </si>
  <si>
    <t>Reconciliation of Senior Unsecured Notes to Condensed Consolidated Balance Sheets</t>
  </si>
  <si>
    <t>The following table reconciles our Senior Unsecured Notes to our Condensed Consolidated Balance Sheets (amounts in thousands):
Balance at December 31, 2016
$
627,711
Accretion of discount on Old Notes through August 24, 2017
683
Amortization of note premium on Old Notes through August 24, 2017
(574
)
Amortization of deferred financing costs through August 24, 2017
153
Aggregate principal amount paid on Old Notes
(630,000
)
Writeoff of unaccreted discount on Old Notes
5,294
Writeoff of unamortized premium on Old Notes
(4,452
)
Writeoff of deferred financing costs on Old Notes
1,185
Aggregate principal amount issued on New Notes
950,000
Note discount and deferred transaction costs on New Notes
(14,684
)
Note premium on New Notes
8,500
Accretion of discount on New Notes from August 24, 2017 through December 31, 2017
542
Amortization of note premium on New Notes from August 24, 2017 through December 31, 2017
(375
)
Amortization of deferred financing costs on New Notes August 24, 2017 through December 31, 2017
105
Balance at December 31, 2017
$
944,088
Accretion of discount through June 30, 2018
770
Amortization of note premium through June 30, 2018
(531
)
Additional deferred financing costs on New Notes
(97
)
Amortization of deferred financing costs through June 30, 2018
158
Balance at June 30, 2018
$
944,388</t>
  </si>
  <si>
    <t>Segment Information (Tables)</t>
  </si>
  <si>
    <t>Schedule of Information about Reportable Segments</t>
  </si>
  <si>
    <t>The following table presents information about our reportable segments (amounts in thousands):
Three Months Ended June 30,
Six Months Ended June 30,
2018
2017
2018
2017
Segment Revenues:
Equipment rentals
$
143,829
$
118,370
$
273,190
$
225,687
New equipment sales
68,539
45,669
115,032
79,943
Used equipment sales
32,140
24,106
56,993
52,969
Parts sales
30,281
29,725
58,432
56,725
Services revenues
16,788
15,944
31,824
31,024
Total segmented revenues
291,577
233,814
535,471
446,348
Non-segmented revenues
18,787
15,549
35,375
29,843
Total revenues
$
310,364
$
249,363
$
570,846
$
476,191
Segment Gross Profit:
Equipment rentals
$
70,585
$
56,370
$
132,205
$
104,410
New equipment sales
7,313
5,219
12,961
9,112
Used equipment sales
10,368
7,104
18,284
16,106
Parts sales
8,350
8,003
15,884
15,567
Services revenues
11,036
10,612
21,022
20,693
Total segmented gross profit
107,652
87,308
200,356
165,888
Non-segmented gross profit (loss)
451
32
332
(876
)
Total gross profit
$
108,103
$
87,340
$
200,688
$
165,012
Balances at
June 30,
December 31,
2018
2017
Segment identified assets:
Equipment sales
$
143,602
$
58,125
Equipment rentals
1,090,380
904,824
Parts and services
19,171
16,879
Total segment identified assets
1,253,153
979,828
Non-segment identified assets
446,495
487,889
Total assets
$
1,699,648
$
1,467,717</t>
  </si>
  <si>
    <t>Condensed Consolidating Financial Information of Guarantor Subsidiaries (Tables)</t>
  </si>
  <si>
    <t>Condensed Consolidating Balance Sheet</t>
  </si>
  <si>
    <t>CONDENSED CONSOLIDATING BALANCE SHEET
As of June 30, 2018
H&amp;E Services
Guarantor Subsidiaries
Elimination
Consolidated
(Amounts in thousands)
Assets:
Cash
$
9,579
$
—
$
—
$
9,579
Receivables, net
142,318
33,418
—
175,736
Inventories, net
141,811
20,962
—
162,773
Prepaid expenses and other assets
9,496
175
—
9,671
Rental equipment, net
936,036
154,344
—
1,090,380
Property and equipment, net
95,147
16,929
—
112,076
Deferred financing costs, net
3,375
—
—
3,375
Investment in guarantor subsidiaries
246,373
—
(246,373
)
—
Intangible assets, net
30,215
30,215
Goodwill
76,317
29,526
—
105,843
Total assets
$
1,690,667
$
255,354
$
(246,373
)
$
1,699,648
Liabilities and Stockholders’ Equity:
Amounts due on senior secured credit facility
$
132,663
$
—
$
—
$
132,663
Accounts payable
143,651
10,900
—
154,551
Manufacturer flooring plans payable
27,851
909
—
28,760
Accrued expenses payable and other liabilities
73,524
(3,607
)
—
69,917
Dividends payable
126
(50
)
—
76
Senior unsecured notes
944,388
—
—
944,388
Capital leases payable
—
829
—
829
Deferred income taxes
137,162
—
—
137,162
Deferred compensation payable
1,946
—
—
1,946
Total liabilities
1,461,311
8,981
—
1,470,292
Stockholders’ equity
229,356
246,373
(246,373
)
229,356
Total liabilities and stockholders’ equity
$
1,690,667
$
255,354
$
(246,373
)
$
1,699,648
CONDENSED CONSOLIDATING BALANCE SHEET
As of December 31, 2017
H&amp;E Services
Guarantor Subsidiaries
Elimination
Consolidated
(Amounts in thousands)
Assets:
Cash
$
165,878
$
—
$
—
$
165,878
Receivables, net
138,657
37,424
—
176,081
Inventories, net
63,828
11,176
—
75,004
Prepaid expenses and other assets
9,030
142
—
9,172
Rental equipment, net
760,972
143,852
—
904,824
Property and equipment, net
89,952
11,837
—
101,789
Deferred financing costs, net
3,772
—
—
3,772
Investment in guarantor subsidiaries
222,217
—
(222,217
)
-
Goodwill
1,671
29,526
—
31,197
Total assets
$
1,455,977
$
233,957
$
(222,217
)
$
1,467,717
Liabilities and Stockholders’ Equity:
Accounts payable
$
78,811
$
10,970
$
—
$
89,781
Manufacturer flooring plans payable
20,300
1,702
—
22,002
Accrued expenses payable and other liabilities
67,466
(2,371
)
—
65,095
Dividends payable
197
(47
)
—
150
Senior unsecured notes
944,088
—
—
944,088
Capital leases payable
—
1,486
—
1,486
Deferred income taxes
126,419
—
—
126,419
Deferred compensation payable
1,903
—
—
1,903
Total liabilities
1,239,184
11,740
—
1,250,924
Stockholders’ equity
216,793
222,217
(222,217
)
216,793
Total liabilities and stockholders’ equity
$
1,455,977
$
233,957
$
(222,217
)
$
1,467,717</t>
  </si>
  <si>
    <t>Condensed Consolidating Statement of Income</t>
  </si>
  <si>
    <t>CONDENSED CONSOLIDATING STATEMENT OF INCOME
Three Months Ended June 30, 2018
H&amp;E Services
Guarantor Subsidiaries
Elimination
Consolidated
(Amounts in thousands)
Revenues:
Equipment rentals
$
123,457
$
20,372
$
—
$
143,829
New equipment sales
55,700
12,839
—
68,539
Used equipment sales
26,162
5,978
—
32,140
Parts sales
26,087
4,194
—
30,281
Services revenues
13,979
2,809
—
16,788
Other
15,777
3,010
—
18,787
Total revenues
261,162
49,202
—
310,364
Cost of revenues:
Rental depreciation
43,950
7,221
—
51,171
Rental expense
18,866
3,207
—
22,073
New equipment sales
49,712
11,514
—
61,226
Used equipment sales
17,559
4,213
—
21,772
Parts sales
18,987
2,944
—
21,931
Services revenues
4,755
997
—
5,752
Other
15,329
3,007
—
18,336
Total cost of revenues
169,158
33,103
—
202,261
Gross profit:
Equipment rentals
60,641
9,944
—
70,585
New equipment sales
5,988
1,325
—
7,313
Used equipment sales
8,603
1,765
—
10,368
Parts sales
7,100
1,250
—
8,350
Services revenues
9,224
1,812
—
11,036
Other
448
3
—
451
Gross profit
92,004
16,099
—
108,103
Selling, general and administrative expenses
57,738
11,308
—
69,046
Merger costs
68
—
—
68
Equity in earnings of guarantor subsidiaries
2,490
—
(2,490
)
—
Gain on sales of property and equipment, net
4,023
91
—
4,114
Income from operations
40,711
4,882
(2,490
)
43,103
Other income (expense):
Interest expense
(13,247
)
(2,446
)
—
(15,693
)
Other, net
405
54
—
459
Total other expense, net
(12,842
)
(2,392
)
—
(15,234
)
Income before income taxes
27,869
2,490
(2,490
)
27,869
Income tax expense
7,098
—
—
7,098
Net income
$
20,771
$
2,490
$
(2,490
)
$
20,771
CONDENSED CONSOLIDATING STATEMENT OF INCOME
Three Months Ended June 30, 2017
H&amp;E Services
Guarantor Subsidiaries
Elimination
Consolidated
(Amounts in thousands)
Revenues:
Equipment rentals
$
96,709
$
21,661
$
—
$
118,370
New equipment sales
38,819
6,850
—
45,669
Used equipment sales
19,333
4,773
—
24,106
Parts sales
25,458
4,267
—
29,725
Services revenues
13,395
2,549
—
15,944
Other
12,590
2,959
—
15,549
Total revenues
206,304
43,059
—
249,363
Cost of revenues:
Rental depreciation
34,542
7,296
—
41,838
Rental expense
16,740
3,422
—
20,162
New equipment sales
34,315
6,135
—
40,450
Used equipment sales
14,056
2,946
—
17,002
Parts sales
18,712
3,010
—
21,722
Services revenues
4,479
853
—
5,332
Other
12,567
2,950
—
15,517
Total cost of revenues
135,411
26,612
—
162,023
Gross profit:
Equipment rentals
45,427
10,943
—
56,370
New equipment sales
4,504
715
—
5,219
Used equipment sales
5,277
1,827
—
7,104
Parts sales
6,746
1,257
—
8,003
Services revenues
8,916
1,696
—
10,612
Other
23
9
—
32
Gross profit
70,893
16,447
—
87,340
Selling, general and administrative expenses
52,766
7,041
—
59,807
Equity in earnings of guarantor subsidiaries
1,212
—
(1,212
)
—
Gain on sales of property and equipment, net
905
230
—
1,135
Income from operations
20,244
9,636
(1,212
)
28,668
Other income (expense):
Interest expense
(7,407
)
(5,966
)
—
(13,373
)
Other, net
274
99
—
373
Total other expense, net
(7,133
)
(5,867
)
—
(13,000
)
Income before income taxes
13,111
3,769
(1,212
)
15,668
Income tax expense
5,790
—
—
5,790
Net income
$
7,321
$
3,769
$
(1,212
)
$
9,878
CONDENSED CONSOLIDATING STATEMENT OF INCOME
Six Months Ended June 30, 2018
H&amp;E Services
Guarantor Subsidiaries
Elimination
Consolidated
(Amounts in thousands)
Revenues:
Equipment rentals
$
234,291
$
38,899
$
—
$
273,190
New equipment sales
95,601
19,431
—
115,032
Used equipment sales
46,388
10,605
—
56,993
Parts sales
50,434
7,998
—
58,432
Services revenues
26,761
5,063
—
31,824
Other
29,719
5,656
—
35,375
Total revenues
483,194
87,652
—
570,846
Cost of revenues:
Rental depreciation
83,509
14,131
—
97,640
Rental expense
37,126
6,219
—
43,345
New equipment sales
84,795
17,276
—
102,071
Used equipment sales
31,391
7,318
—
38,709
Parts sales
36,943
5,605
—
42,548
Services revenues
9,117
1,685
—
10,802
Other
29,245
5,798
—
35,043
Total cost of revenues
312,126
58,032
—
370,158
Gross profit (loss):
Equipment rentals
113,656
18,549
—
132,205
New equipment sales
10,806
2,155
—
12,961
Used equipment sales
14,997
3,287
—
18,284
Parts sales
13,491
2,393
—
15,884
Services revenues
17,644
3,378
—
21,022
Other
474
(142
)
—
332
Gross profit
171,068
29,620
—
200,688
Selling, general and administrative expenses
112,746
22,180
—
134,926
Merger costs
220
—
—
220
Equity in earnings of guarantor subsidiaries
2,948
—
(2,948
)
—
Gain on sales of property and equipment, net
4,737
150
—
4,887
Income from operations
65,787
7,590
(2,948
)
70,429
Other income (expense):
Interest expense
(25,596
)
(4,750
)
—
(30,346
)
Other, net
746
108
—
854
Total other expense, net
(24,850
)
(4,642
)
—
(29,492
)
Income before income taxes
40,937
2,948
(2,948
)
40,937
Income tax expense
10,688
—
—
10,688
Net income
$
30,249
$
2,948
$
(2,948
)
$
30,249
CONDENSED CONSOLIDATING STATEMENT OF INCOME
Six Months Ended June 30, 2017
H&amp;E Services
Guarantor Subsidiaries
Elimination
Consolidated
(Amounts in thousands)
Revenues:
Equipment rentals
$
184,992
$
40,695
$
—
$
225,687
New equipment sales
68,494
11,449
—
79,943
Used equipment sales
42,474
10,495
—
52,969
Parts sales
48,599
8,126
—
56,725
Services revenues
26,090
4,934
—
31,024
Other
24,342
5,501
—
29,843
Total revenues
394,991
81,200
—
476,191
Cost of revenues:
Rental depreciation
68,290
14,451
—
82,741
Rental expense
31,976
6,560
—
38,536
New equipment sales
60,685
10,146
—
70,831
Used equipment sales
30,155
6,708
—
36,863
Parts sales
35,437
5,721
—
41,158
Services revenues
8,690
1,641
—
10,331
Other
24,820
5,899
—
30,719
Total cost of revenues
260,053
51,126
—
311,179
Gross profit (loss):
Equipment rentals
84,726
19,684
—
104,410
New equipment sales
7,809
1,303
—
9,112
Used equipment sales
12,319
3,787
—
16,106
Parts sales
13,162
2,405
—
15,567
Services revenues
17,400
3,293
—
20,693
Other
(478
)
(398
)
—
(876
)
Gross profit
134,938
30,074
—
165,012
Selling, general and administrative expenses
103,001
14,124
—
117,125
Equity in earnings of guarantor subsidiaries
4,981
—
(4,981
)
—
Gain on sales of property and equipment, net
1,629
477
—
2,106
Income from operations
38,547
16,427
(4,981
)
49,993
Other income (expense):
Interest expense
(14,970
)
(11,635
)
—
(26,605
)
Other, net
621
189
—
810
Total other expense, net
(14,349
)
(11,446
)
—
(25,795
)
Income before income taxes
24,198
4,981
(4,981
)
24,198
Income tax expense
8,930
—
—
8,930
Net income
$
15,268
$
4,981
$
(4,981
)
$
15,268</t>
  </si>
  <si>
    <t>Condensed Consolidating Statement of Cash Flows</t>
  </si>
  <si>
    <t>CONDENSED CONSOLIDATING STATEMENT OF CASH FLOWS
Six Months Ended June 30, 2018
H&amp;E Services
Guarantor Subsidiaries
Elimination
Consolidated
(Amounts in thousands)
Cash flows from operating activities:
Net income
$
30,249
$
2,948
$
(2,948
)
$
30,249
Adjustments to reconcile net income to net cash provided by operating activities:
Depreciation and amortization on property and equipment
10,606
1,479
—
12,085
Depreciation of rental equipment
83,509
14,131
—
97,640
Amortization of intangible assets
1,485
—
—
1,485
Amortization of deferred financing costs
557
—
—
557
Accretion of note discount, net of premium amortization
239
—
—
239
Provision for losses on accounts receivable
1,195
484
—
1,679
Provision for inventory obsolescence
71
—
—
71
Change in deferred income taxes
10,743
—
—
10,743
Stock-based compensation expense
2,081
—
—
2,081
Gain from sales of property and equipment, net
(4,737
)
(150
)
—
(4,887
)
Gain from sales of rental equipment, net
(14,717
)
(3,289
)
—
(18,006
)
Equity in earnings of guarantor subsidiaries
(2,948
)
—
2,948
—
Changes in operating assets and liabilities:
Receivables
5,599
3,522
—
9,121
Inventories
(90,519
)
(13,112
)
—
(103,631
)
Prepaid expenses and other assets
(95
)
(33
)
—
(128
)
Accounts payable
59,775
(70
)
—
59,705
Manufacturer flooring plans payable
7,551
(793
)
—
6,758
Accrued expenses payable and other liabilities
1,395
(1,784
)
—
(389
)
Deferred compensation payable
43
—
—
43
Net cash provided by operating activities
102,082
3,333
—
105,415
Cash flows from investing activities:
Acquisition of business, net of cash acquired
(196,027
)
—
(196,027
)
Purchases of property and equipment
(12,990
)
(6,571
)
—
(19,561
)
Purchases of rental equipment
(189,589
)
(28,239
)
—
(217,828
)
Proceeds from sales of property and equipment
6,537
150
—
6,687
Proceeds from sales of rental equipment
41,946
10,231
—
52,177
Investment in subsidiaries
(21,208
)
—
21,208
—
Net cash used in investing activities.
(371,331
)
(24,429
)
21,208
(374,552
)
Cash flows from financing activities:
Borrowings on senior secured credit facility
735,775
—
—
735,775
Payments on senior secured credit facility
(603,112
)
—
—
(603,112
)
Dividends paid
(19,616
)
(3
)
—
(19,619
)
Payment of deferred financing costs
(97
)
—
—
(97
)
Payments on capital lease obligations
—
(109
)
—
(109
)
Capital contributions
—
21,208
(21,208
)
—
Net cash provided by financing activities
112,950
21,096
(21,208
)
112,838
Net decrease in cash
(156,299
)
—
—
(156,299
)
Cash, beginning of period
165,878
—
—
165,878
Cash, end of period
$
9,579
$
—
$
—
$
9,579
CONDENSED CONSOLIDATING STATEMENT OF CASH FLOWS
Six Months Ended June 30, 2017
H&amp;E Services
Guarantor Subsidiaries
Elimination
Consolidated
(Amounts in thousands)
Cash flows from operating activities:
Net income
$
15,268
$
4,981
$
(4,981
)
$
15,268
Adjustments to reconcile net income to net cash provided by operating activities:
Depreciation and amortization on property and equipment
10,535
1,580
—
12,115
Depreciation of rental equipment
68,290
14,451
—
82,741
Amortization of deferred financing costs
526
—
—
526
Accretion of note discount, net of premium amortization
84
—
—
84
Provision for losses on accounts receivable
1,484
374
—
1,858
Provision for inventory obsolescence
71
—
—
71
Change in deferred income taxes
9,968
—
—
9,968
Stock-based compensation expense
1,894
—
—
1,894
Gain from sales of property and equipment, net
(1,629
)
(477
)
—
(2,106
)
Gain from sales of rental equipment, net
(11,595
)
(3,754
)
—
(15,349
)
Equity in earnings of guarantor subsidiaries
(4,981
)
—
4,981
—
Changes in operating assets and liabilities:
Receivables
(2,027
)
(1,247
)
—
(3,274
)
Inventories
(36,815
)
(12,770
)
—
(49,585
)
Prepaid expenses and other assets
(1,860
)
(51
)
—
(1,911
)
Accounts payable
37,724
3,897
—
41,621
Manufacturer flooring plans payable
(6,666
)
1,710
—
(4,956
)
Accrued expenses payable and other liabilities
2,855
860
—
3,715
Deferred compensation payable
27
—
—
27
Net cash provided by operating activities
83,153
9,554
—
92,707
Cash flows from investing activities:
Purchases of property and equipment
(10,915
)
(1,222
)
—
(12,137
)
Purchases of rental equipment
(87,518
)
(25,428
)
—
(112,946
)
Proceeds from sales of property and equipment
2,548
589
—
3,137
Proceeds from sales of rental equipment
35,760
10,253
—
46,013
Investment in subsidiaries
(6,365
)
—
6,365
—
Net cash used in investing activities
(66,490
)
(15,808
)
6,365
(75,933
)
Cash flows from financing activities:
Borrowings on senior secured credit facility
484,252
—
—
484,252
Payments on senior secured credit facility
(482,042
)
—
—
(482,042
)
Dividends paid
(19,561
)
(4
)
—
(19,565
)
Payments on capital lease obligations
—
(107
)
—
(107
)
Capital contributions
—
6,365
(6,365
)
—
Net cash provided by (used in) financing activities
(17,351
)
6,254
(6,365
)
(17,462
)
Net decrease in cash
(688
)
—
—
(688
)
Cash, beginning of period
7,683
—
—
7,683
Cash, end of period
$
6,995
$
—
$
—
$
6,995</t>
  </si>
  <si>
    <t>Significant Accounting Policies - Additional Information (Detail) $ in Thousands</t>
  </si>
  <si>
    <t>12 Months Ended</t>
  </si>
  <si>
    <t>Jun. 30, 2018USD ($)LocationCustomer</t>
  </si>
  <si>
    <t>Jun. 30, 2017USD ($)Customer</t>
  </si>
  <si>
    <t>Dec. 31, 2016</t>
  </si>
  <si>
    <t>Dec. 31, 2015</t>
  </si>
  <si>
    <t>Summary Of Significant Accounting Policy [Line Items]</t>
  </si>
  <si>
    <t>Number of branch locations | Location</t>
  </si>
  <si>
    <t>Operating leases include real estate, number of branch location located | Location</t>
  </si>
  <si>
    <t>Freight costs related to parts transactions</t>
  </si>
  <si>
    <t>Sales to international customers</t>
  </si>
  <si>
    <t>0.10%</t>
  </si>
  <si>
    <t>0.20%</t>
  </si>
  <si>
    <t>0.40%</t>
  </si>
  <si>
    <t>Customer accounted for more than 10% of revenue | Customer</t>
  </si>
  <si>
    <t>Bad debt expense as a percentage of total revenues</t>
  </si>
  <si>
    <t>0.30%</t>
  </si>
  <si>
    <t>Accounting Standards Update 2014-09 [Member] | Parts [Member]</t>
  </si>
  <si>
    <t>Accounting Standards Update 2014-09 [Member] | Cargo and Freight [Member] | Parts [Member]</t>
  </si>
  <si>
    <t>Maximum [Member]</t>
  </si>
  <si>
    <t>Lease term</t>
  </si>
  <si>
    <t>12 months</t>
  </si>
  <si>
    <t>1.00%</t>
  </si>
  <si>
    <t>Significant Accounting Policies - Recast of Our Results for Prior Year (Detail) - USD ($) $ in Thousands</t>
  </si>
  <si>
    <t>Accounting Standards Update 2014-09 [Member]</t>
  </si>
  <si>
    <t>Accounting Standards Update 2014-09 [Member] | As Previously Reported [Member]</t>
  </si>
  <si>
    <t>Accounting Standards Update 2014-09 [Member] | As Previously Reported [Member] | Rental Depreciation [Member]</t>
  </si>
  <si>
    <t>Accounting Standards Update 2014-09 [Member] | As Previously Reported [Member] | Rental Expense [Member]</t>
  </si>
  <si>
    <t>Operating Segments [Member] | Accounting Standards Update 2014-09 [Member] | Equipment Rentals [Member]</t>
  </si>
  <si>
    <t>Operating Segments [Member] | Accounting Standards Update 2014-09 [Member] | Equipment Rentals [Member] | As Previously Reported [Member]</t>
  </si>
  <si>
    <t>Operating Segments [Member] | Accounting Standards Update 2014-09 [Member] | New Equipment Sales [Member]</t>
  </si>
  <si>
    <t>Operating Segments [Member] | Accounting Standards Update 2014-09 [Member] | New Equipment Sales [Member] | As Previously Reported [Member]</t>
  </si>
  <si>
    <t>Operating Segments [Member] | Accounting Standards Update 2014-09 [Member] | Used Equipment Sales [Member]</t>
  </si>
  <si>
    <t>Operating Segments [Member] | Accounting Standards Update 2014-09 [Member] | Used Equipment Sales [Member] | As Previously Reported [Member]</t>
  </si>
  <si>
    <t>Operating Segments [Member] | Accounting Standards Update 2014-09 [Member] | Parts Sales [Member]</t>
  </si>
  <si>
    <t>Operating Segments [Member] | Accounting Standards Update 2014-09 [Member] | Parts Sales [Member] | As Previously Reported [Member]</t>
  </si>
  <si>
    <t>Operating Segments [Member] | Accounting Standards Update 2014-09 [Member] | Parts Sales [Member] | Adjustments [Member]</t>
  </si>
  <si>
    <t>Operating Segments [Member] | Accounting Standards Update 2014-09 [Member] | Services Revenues [Member] | As Previously Reported [Member]</t>
  </si>
  <si>
    <t>Other [Member] | Accounting Standards Update 2014-09 [Member]</t>
  </si>
  <si>
    <t>Other [Member] | Accounting Standards Update 2014-09 [Member] | As Previously Reported [Member]</t>
  </si>
  <si>
    <t>Other [Member] | Accounting Standards Update 2014-09 [Member] | Adjustments [Member]</t>
  </si>
  <si>
    <t>Significant Accounting Policies - Summary of Revenue by Type and by Applicable Accounting Standard (Detail) - USD ($) $ in Thousands</t>
  </si>
  <si>
    <t>Topic 840 [Member]</t>
  </si>
  <si>
    <t>Topic 606 [Member]</t>
  </si>
  <si>
    <t>Topic 605 [Member]</t>
  </si>
  <si>
    <t>Operating Segments [Member] | Equipment Rentals [Member] | Topic 840 [Member]</t>
  </si>
  <si>
    <t>Operating Segments [Member] | Equipment Rentals [Member] | Topic 606 [Member]</t>
  </si>
  <si>
    <t>Operating Segments [Member] | Equipment Rentals [Member] | Topic 605 [Member]</t>
  </si>
  <si>
    <t>Operating Segments [Member] | New Equipment Sales [Member] | Topic 606 [Member]</t>
  </si>
  <si>
    <t>Operating Segments [Member] | New Equipment Sales [Member] | Topic 605 [Member]</t>
  </si>
  <si>
    <t>Operating Segments [Member] | Used Equipment Sales [Member] | Topic 606 [Member]</t>
  </si>
  <si>
    <t>Operating Segments [Member] | Used Equipment Sales [Member] | Topic 605 [Member]</t>
  </si>
  <si>
    <t>Operating Segments [Member] | Parts Sales [Member] | Topic 606 [Member]</t>
  </si>
  <si>
    <t>Operating Segments [Member] | Parts Sales [Member] | Topic 605 [Member]</t>
  </si>
  <si>
    <t>Operating Segments [Member] | Parts and Services [Member]</t>
  </si>
  <si>
    <t>Operating Segments [Member] | Parts and Services [Member] | Topic 606 [Member]</t>
  </si>
  <si>
    <t>Operating Segments [Member] | Parts and Services [Member] | Topic 605 [Member]</t>
  </si>
  <si>
    <t>Other [Member] | Topic 840 [Member]</t>
  </si>
  <si>
    <t>Other [Member] | Topic 606 [Member]</t>
  </si>
  <si>
    <t>Other [Member] | Topic 605 [Member]</t>
  </si>
  <si>
    <t>Acquisitions - Additional Information (Detail) $ / shares in Units, $ in Thousands</t>
  </si>
  <si>
    <t>Apr. 02, 2018USD ($)BranchEmployee</t>
  </si>
  <si>
    <t>Jan. 02, 2018USD ($)BranchEmployee</t>
  </si>
  <si>
    <t>Jun. 30, 2018USD ($)Location$ / shares</t>
  </si>
  <si>
    <t>Jun. 30, 2017USD ($)</t>
  </si>
  <si>
    <t>Dec. 31, 2017USD ($)</t>
  </si>
  <si>
    <t>Mar. 31, 2018USD ($)</t>
  </si>
  <si>
    <t>Number of branches located | Location</t>
  </si>
  <si>
    <t>Acquisition costs</t>
  </si>
  <si>
    <t>Total revenues</t>
  </si>
  <si>
    <t>Business acquisition, completion date</t>
  </si>
  <si>
    <t>Jan. 1,
		2018</t>
  </si>
  <si>
    <t>Number of branches located | Branch</t>
  </si>
  <si>
    <t>Number of employees | Employee</t>
  </si>
  <si>
    <t>Business combination, rental assets at original equipment cost</t>
  </si>
  <si>
    <t>Business acquisition, total revenues</t>
  </si>
  <si>
    <t>Aggregate consideration paid to the owners</t>
  </si>
  <si>
    <t>Net income per share | $ / shares</t>
  </si>
  <si>
    <t>Apr. 1,
		2018</t>
  </si>
  <si>
    <t>Acquisitions - Summary of Estimated Fair Values of Assets Acquired and Liabilities Assumed (Detail) - USD ($) $ in Thousands</t>
  </si>
  <si>
    <t>Apr. 02, 2018</t>
  </si>
  <si>
    <t>Jan. 01, 2018</t>
  </si>
  <si>
    <t>Accounts receivable, net of allowance for doubtful accounts</t>
  </si>
  <si>
    <t>Inventory</t>
  </si>
  <si>
    <t>Rental equipment</t>
  </si>
  <si>
    <t>Property and equipment</t>
  </si>
  <si>
    <t>Intangible assets</t>
  </si>
  <si>
    <t>Total identifiable assets acquired</t>
  </si>
  <si>
    <t>Total liabilities assumed</t>
  </si>
  <si>
    <t>Net identifiable assets acquired</t>
  </si>
  <si>
    <t>Net assets acquired</t>
  </si>
  <si>
    <t>Acquisitions - Summary of Estimated Fair Values of Assets Acquired and Liabilities Assumed (Parenthetical) (Detail) $ in Thousands</t>
  </si>
  <si>
    <t>Apr. 02, 2018USD ($)ReportingUnit</t>
  </si>
  <si>
    <t>Jan. 02, 2018USD ($)ReportingUnit</t>
  </si>
  <si>
    <t>Jun. 30, 2018USD ($)</t>
  </si>
  <si>
    <t>Jan. 01, 2018USD ($)</t>
  </si>
  <si>
    <t>Fair value of accounts receivables</t>
  </si>
  <si>
    <t>Fair value of accounts receivables, gross contractual amount</t>
  </si>
  <si>
    <t>Fair Value (amounts in thousands)</t>
  </si>
  <si>
    <t>Number of goodwill reporting units | ReportingUnit</t>
  </si>
  <si>
    <t>Percentage of goodwill deductible for income tax purposes</t>
  </si>
  <si>
    <t>100.00%</t>
  </si>
  <si>
    <t>CEC [Member] | Customer Relationships [Member]</t>
  </si>
  <si>
    <t>Life (years)</t>
  </si>
  <si>
    <t>10 years</t>
  </si>
  <si>
    <t>CEC [Member] | Tradenames [Member]</t>
  </si>
  <si>
    <t>1 year</t>
  </si>
  <si>
    <t>CEC [Member] | Leasehold Interests [Member]</t>
  </si>
  <si>
    <t>Rental Inc [Member] | Customer Relationships [Member]</t>
  </si>
  <si>
    <t>Rental Inc [Member] | Tradenames [Member]</t>
  </si>
  <si>
    <t>Acquisitions - Unaudited Pro Forma Consolidated Statements of Income Information (Detail) - USD ($) $ / shares in Units, $ in Thousands</t>
  </si>
  <si>
    <t>Pretax income</t>
  </si>
  <si>
    <t>Pro forma adjustments to pretax income:</t>
  </si>
  <si>
    <t>Impact of fair value mark-ups/useful life changes on depreciation</t>
  </si>
  <si>
    <t>Intangible asset amortization</t>
  </si>
  <si>
    <t>Elimination of historic interest expense</t>
  </si>
  <si>
    <t>Pro forma pretax income (loss)</t>
  </si>
  <si>
    <t>Income tax expense (benefit)</t>
  </si>
  <si>
    <t>Net income (loss)</t>
  </si>
  <si>
    <t>Net income (loss) per share – basic</t>
  </si>
  <si>
    <t>Net income (loss) per share - diluted</t>
  </si>
  <si>
    <t>Acquisitions - Unaudited Pro Forma Consolidated Statements of Income Information (Detail) (Parenthetical)</t>
  </si>
  <si>
    <t>Fair Value of Financial Instruments - Estimated Incremental Borrowing Rates for Similar Types of Borrowing Arrangements (Detail) - USD ($) $ in Thousands</t>
  </si>
  <si>
    <t>Level 3 [Member] | Carrying Amount [Member]</t>
  </si>
  <si>
    <t>Fair Value Balance Sheet Grouping Financial Statement Captions [Line Items]</t>
  </si>
  <si>
    <t>Manufacturer flooring plans payable with interest computed at 4.50% (Level 3)</t>
  </si>
  <si>
    <t>Capital leases payable (Level 3)</t>
  </si>
  <si>
    <t>Level 3 [Member] | Fair Value [Member]</t>
  </si>
  <si>
    <t>Letter of credit (Level 3)</t>
  </si>
  <si>
    <t>Level 1 [Member] | Carrying Amount [Member]</t>
  </si>
  <si>
    <t>Senior unsecured notes with interest computedat 5.625% (Level 1)</t>
  </si>
  <si>
    <t>Level 1 [Member] | Fair Value [Member]</t>
  </si>
  <si>
    <t>Fair Value of Financial Instruments - Estimated Incremental Borrowing Rates for Similar Types of Borrowing Arrangements (Parenthetical) (Detail)</t>
  </si>
  <si>
    <t>Carrying Amount [Member] | Level 3 [Member]</t>
  </si>
  <si>
    <t>Manufacturer flooring plans payable, interest rate</t>
  </si>
  <si>
    <t>4.50%</t>
  </si>
  <si>
    <t>Capital lease payable, interest rate</t>
  </si>
  <si>
    <t>5.929%</t>
  </si>
  <si>
    <t>Capital lease payable, interest rate, minimum</t>
  </si>
  <si>
    <t>Capital lease payable interest rate, maximum</t>
  </si>
  <si>
    <t>9.55%</t>
  </si>
  <si>
    <t>Carrying Amount [Member] | Level 1 [Member]</t>
  </si>
  <si>
    <t>Senior unsecured notes, interest rate</t>
  </si>
  <si>
    <t>5.625%</t>
  </si>
  <si>
    <t>Fair Value [Member] | Level 3 [Member]</t>
  </si>
  <si>
    <t>Fair Value [Member] | Level 1 [Member]</t>
  </si>
  <si>
    <t>Fair Value of Financial Instruments - Additional Information (Detail) - USD ($)</t>
  </si>
  <si>
    <t>Fair Value Assets Measured On Recurring Basis Unobservable Input Reconciliation [Line Items]</t>
  </si>
  <si>
    <t>Transfer of financial assets</t>
  </si>
  <si>
    <t>Transfer of financial liabilities</t>
  </si>
  <si>
    <t>Fair Value [Member] | Senior Unsecured Notes Due 2025 [Member]</t>
  </si>
  <si>
    <t>Senior unsecured notes, due year</t>
  </si>
  <si>
    <t>Stockholders' Equity - Summary of Activity in Stockholders' Equity (Detail) - USD ($) $ in Thousands</t>
  </si>
  <si>
    <t>Schedule of Capitalization, Equity [Line Items]</t>
  </si>
  <si>
    <t>Beginning balance, value</t>
  </si>
  <si>
    <t>Beginning balance, shares</t>
  </si>
  <si>
    <t>Stock-based compensation</t>
  </si>
  <si>
    <t>Cash dividends declared on common stock ($0.275 per share)</t>
  </si>
  <si>
    <t>Issuance of common stock, net of forfeitures</t>
  </si>
  <si>
    <t>Ending balance, value</t>
  </si>
  <si>
    <t>Ending balance, shares</t>
  </si>
  <si>
    <t>Common Stock [Member]</t>
  </si>
  <si>
    <t>Issuance of common stock, net of forfeitures, shares</t>
  </si>
  <si>
    <t>Additional Paid-in Capital [Member]</t>
  </si>
  <si>
    <t>Treasury Stock [Member]</t>
  </si>
  <si>
    <t>Retained Earnings (Deficit) [Member]</t>
  </si>
  <si>
    <t>Stockholders' Equity - Summary of Activity in Stockholders' Equity (Parenthetical) (Detail) - $ / shares</t>
  </si>
  <si>
    <t>Cash dividends declared on common stock, per share</t>
  </si>
  <si>
    <t>Stock-Based Compensation - Additional Information (Detail) $ in Millions</t>
  </si>
  <si>
    <t>Jun. 30, 2018USD ($)shares</t>
  </si>
  <si>
    <t>Share Based Compensation Arrangement By Share Based Payment Award [Line Items]</t>
  </si>
  <si>
    <t>Unrecognized compensation expense related to non-vested stock | $</t>
  </si>
  <si>
    <t>Expected non-vested stock recognized over a weighted-average period</t>
  </si>
  <si>
    <t>1 year 8 months 12 days</t>
  </si>
  <si>
    <t>2016 Stock-Based Incentive Compensation Plan [Member]</t>
  </si>
  <si>
    <t>Stock-Based incentive compensation plan | shares</t>
  </si>
  <si>
    <t>Stock-Based Compensation - Schedule of Non-Vested Stock Activity (Detail)</t>
  </si>
  <si>
    <t>Jun. 30, 2018$ / sharesshares</t>
  </si>
  <si>
    <t>Non-vested stock, beginning balance, Number of Shares | shares</t>
  </si>
  <si>
    <t>Granted, Number of Shares | shares</t>
  </si>
  <si>
    <t>Vested, Number of Shares | shares</t>
  </si>
  <si>
    <t>Forfeited, Number of Shares | shares</t>
  </si>
  <si>
    <t>Non-vested stock, ending balance, Number of Shares | shares</t>
  </si>
  <si>
    <t>Non-vested stock,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stock, ending balance, Weighted Average Grant Date Fair Value | $ / shares</t>
  </si>
  <si>
    <t>Stock-Based Compensation - Schedule of Compensation Expense Related to Non-Vested Stock (Detail) - USD ($) $ in Thousands</t>
  </si>
  <si>
    <t>Compensation expense</t>
  </si>
  <si>
    <t>Income per Share - Additional Information (Detail)</t>
  </si>
  <si>
    <t>Restricted common shares, percentage</t>
  </si>
  <si>
    <t>0.80%</t>
  </si>
  <si>
    <t>Income per Share - Summary of Computation of Basic and Diluted Net Income Per Common Share (Detail) - USD ($) $ / shares in Units, shares in Thousands, $ in Thousands</t>
  </si>
  <si>
    <t>Basic net income per share:</t>
  </si>
  <si>
    <t>Weighted average number of common shares outstanding</t>
  </si>
  <si>
    <t>Net income per share of common stock – basic</t>
  </si>
  <si>
    <t>Diluted net income per share:</t>
  </si>
  <si>
    <t>Effect of dilutive securities:</t>
  </si>
  <si>
    <t>Weighted average number of common shares outstanding – diluted</t>
  </si>
  <si>
    <t>Net income per share of common stock – diluted</t>
  </si>
  <si>
    <t>Non-vested restricted stock [Member]</t>
  </si>
  <si>
    <t>Effect of dilutive stock options and non-vested restricted stock</t>
  </si>
  <si>
    <t>Senior Secured Credit Facility - Additional Information (Detail) - USD ($)</t>
  </si>
  <si>
    <t>Dec. 22, 2017</t>
  </si>
  <si>
    <t>Dec. 21, 2017</t>
  </si>
  <si>
    <t>Unused commitment fee margin percentage</t>
  </si>
  <si>
    <t>0.375%</t>
  </si>
  <si>
    <t>Maximum [Member] | Letter of Credit [Member]</t>
  </si>
  <si>
    <t>Margin rate lowered in applicable to Letter of Credit</t>
  </si>
  <si>
    <t>2.00%</t>
  </si>
  <si>
    <t>Maximum [Member] | Base Rate [Member]</t>
  </si>
  <si>
    <t>Applicable margin Percentage</t>
  </si>
  <si>
    <t>Maximum [Member] | London Interbank Offered Rate (LIBOR) [Member]</t>
  </si>
  <si>
    <t>Minimum [Member]</t>
  </si>
  <si>
    <t>0.25%</t>
  </si>
  <si>
    <t>Minimum [Member] | Letter of Credit [Member]</t>
  </si>
  <si>
    <t>1.50%</t>
  </si>
  <si>
    <t>Minimum [Member] | Base Rate [Member]</t>
  </si>
  <si>
    <t>0.50%</t>
  </si>
  <si>
    <t>Minimum [Member] | London Interbank Offered Rate (LIBOR) [Member]</t>
  </si>
  <si>
    <t>Wells Fargo Capital Finance, LLC [Member] | Credit Facility [Member]</t>
  </si>
  <si>
    <t>Existing credit facility with its lenders</t>
  </si>
  <si>
    <t>Revolving Credit Facility [Member]</t>
  </si>
  <si>
    <t>Debt instrument maturity date description</t>
  </si>
  <si>
    <t>Extends the maturity date of the credit facility from May 21, 2019 to December 22, 2022</t>
  </si>
  <si>
    <t>Uncommitted incremental revolving capacity</t>
  </si>
  <si>
    <t>Outstanding letters of credit</t>
  </si>
  <si>
    <t>Available borrowings under our senior secured credit facility</t>
  </si>
  <si>
    <t>Revolving Credit Facility [Member] | Subsequent Event [Member]</t>
  </si>
  <si>
    <t>Letter of Credit Sub-Facility, and Guaranty [Member]</t>
  </si>
  <si>
    <t>Senior Unsecured Notes - Additional Information (Detail) - USD ($)</t>
  </si>
  <si>
    <t>Nov. 22, 2017</t>
  </si>
  <si>
    <t>Sep. 25, 2017</t>
  </si>
  <si>
    <t>Aug. 24, 2017</t>
  </si>
  <si>
    <t>Estimated offering expenses</t>
  </si>
  <si>
    <t>Add-on Notes [Member]</t>
  </si>
  <si>
    <t>Aggregate principal amount</t>
  </si>
  <si>
    <t>Senior unsecured notes, maturity year</t>
  </si>
  <si>
    <t>Net proceeds from sale of notes</t>
  </si>
  <si>
    <t>Price percentage for Add-on Notes, Principal amount</t>
  </si>
  <si>
    <t>104.25%</t>
  </si>
  <si>
    <t>5.6250% Senior Notes [Member]</t>
  </si>
  <si>
    <t>Redemption price percentage as equal to principal amount of old notes to be redeemed</t>
  </si>
  <si>
    <t>101.00%</t>
  </si>
  <si>
    <t>Principal payments due until maturity</t>
  </si>
  <si>
    <t>Maturity date of notes</t>
  </si>
  <si>
    <t>Sep. 1,
		2025</t>
  </si>
  <si>
    <t>5.6250% Senior Notes [Member] | Maximum [Member]</t>
  </si>
  <si>
    <t>Percentage of principal amount of new notes to be redeemed</t>
  </si>
  <si>
    <t>40.00%</t>
  </si>
  <si>
    <t>7% Senior Notes [Member]</t>
  </si>
  <si>
    <t>7.00%</t>
  </si>
  <si>
    <t>Repurchase of notes</t>
  </si>
  <si>
    <t>Early tender deadline amount received on debt instrument</t>
  </si>
  <si>
    <t>Principal amount of old notes</t>
  </si>
  <si>
    <t>Remaining principal amount outstanding of old notes redeemed</t>
  </si>
  <si>
    <t>103.50%</t>
  </si>
  <si>
    <t>Senior Unsecured Notes - Reconciliation of Senior Unsecured Notes to Condensed Consolidated Balance Sheets (Detail) - USD ($) $ in Thousands</t>
  </si>
  <si>
    <t>4 Months Ended</t>
  </si>
  <si>
    <t>8 Months Ended</t>
  </si>
  <si>
    <t>Senior unsecured notes, beginning balance</t>
  </si>
  <si>
    <t>Senior unsecured notes, ending balance</t>
  </si>
  <si>
    <t>Accretion of discount</t>
  </si>
  <si>
    <t>Amortization of note premium</t>
  </si>
  <si>
    <t>Senior Unsecured Notes [Member] | 7% Senior Notes [Member]</t>
  </si>
  <si>
    <t>Aggregate principal amount paid</t>
  </si>
  <si>
    <t>Writeoff of unaccreted discount</t>
  </si>
  <si>
    <t>Writeoff of unamortized premium</t>
  </si>
  <si>
    <t>Writeoff of deferred financing costs</t>
  </si>
  <si>
    <t>Senior Unsecured Notes [Member] | 5.6250% Senior Notes [Member]</t>
  </si>
  <si>
    <t>Additional deferred financing costs</t>
  </si>
  <si>
    <t>Segment Information - Additional Information (Detail)</t>
  </si>
  <si>
    <t>Jun. 30, 2018Customer</t>
  </si>
  <si>
    <t>Jun. 30, 2017Customer</t>
  </si>
  <si>
    <t>Jun. 30, 2018CustomerSegment</t>
  </si>
  <si>
    <t>Number of reportable segment | Segment</t>
  </si>
  <si>
    <t>Segment Information - Schedule of Information about Reportable Segments (Detail) - USD ($) $ in Thousands</t>
  </si>
  <si>
    <t>Segment Revenues:</t>
  </si>
  <si>
    <t>Segment Gross Profit:</t>
  </si>
  <si>
    <t>Total gross profit</t>
  </si>
  <si>
    <t>Segment identified assets:</t>
  </si>
  <si>
    <t>Non-Segmented [Member]</t>
  </si>
  <si>
    <t>Condensed Consolidating Financial Information of Guarantor Subsidiaries - Condensed Consolidating Balance Sheet (Detail) - USD ($) $ in Thousands</t>
  </si>
  <si>
    <t>Assets:</t>
  </si>
  <si>
    <t>Receivables, net</t>
  </si>
  <si>
    <t>Inventories, net</t>
  </si>
  <si>
    <t>Rental equipment, net</t>
  </si>
  <si>
    <t>Property and equipment, net</t>
  </si>
  <si>
    <t>Deferred financing costs, net</t>
  </si>
  <si>
    <t>Liabilities and Stockholders’ Equity:</t>
  </si>
  <si>
    <t>Senior unsecured notes</t>
  </si>
  <si>
    <t>Stockholders’ equity</t>
  </si>
  <si>
    <t>H &amp; E Equipment Services [Member]</t>
  </si>
  <si>
    <t>Investment in guarantor subsidiaries</t>
  </si>
  <si>
    <t>Guarantor Subsidiaries [Member]</t>
  </si>
  <si>
    <t>Elimination [Member]</t>
  </si>
  <si>
    <t>Condensed Consolidating Financial Information of Guarantor Subsidiaries - Condensed Consolidating Statement of Income (Detail) - USD ($) $ in Thousands</t>
  </si>
  <si>
    <t>Gross profit (loss):</t>
  </si>
  <si>
    <t>Income tax expense</t>
  </si>
  <si>
    <t>Equity in earnings of guarantor subsidiaries</t>
  </si>
  <si>
    <t>H &amp; E Equipment Services [Member] | Other [Member]</t>
  </si>
  <si>
    <t>Guarantor Subsidiaries [Member] | Other [Member]</t>
  </si>
  <si>
    <t>Equipment Rentals [Member] | Operating Segments [Member]</t>
  </si>
  <si>
    <t>Equipment Rentals [Member] | Operating Segments [Member] | Rental Depreciation [Member]</t>
  </si>
  <si>
    <t>Equipment Rentals [Member] | Operating Segments [Member] | Rental Expense [Member]</t>
  </si>
  <si>
    <t>Equipment Rentals [Member] | H &amp; E Equipment Services [Member] | Operating Segments [Member]</t>
  </si>
  <si>
    <t>Equipment Rentals [Member] | H &amp; E Equipment Services [Member] | Operating Segments [Member] | Rental Depreciation [Member]</t>
  </si>
  <si>
    <t>Equipment Rentals [Member] | H &amp; E Equipment Services [Member] | Operating Segments [Member] | Rental Expense [Member]</t>
  </si>
  <si>
    <t>Equipment Rentals [Member] | Guarantor Subsidiaries [Member] | Operating Segments [Member]</t>
  </si>
  <si>
    <t>Equipment Rentals [Member] | Guarantor Subsidiaries [Member] | Operating Segments [Member] | Rental Depreciation [Member]</t>
  </si>
  <si>
    <t>Equipment Rentals [Member] | Guarantor Subsidiaries [Member] | Operating Segments [Member] | Rental Expense [Member]</t>
  </si>
  <si>
    <t>New Equipment Sales [Member] | Operating Segments [Member]</t>
  </si>
  <si>
    <t>New Equipment Sales [Member] | H &amp; E Equipment Services [Member] | Operating Segments [Member]</t>
  </si>
  <si>
    <t>New Equipment Sales [Member] | Guarantor Subsidiaries [Member] | Operating Segments [Member]</t>
  </si>
  <si>
    <t>Used Equipment Sales [Member] | Operating Segments [Member]</t>
  </si>
  <si>
    <t>Used Equipment Sales [Member] | H &amp; E Equipment Services [Member] | Operating Segments [Member]</t>
  </si>
  <si>
    <t>Used Equipment Sales [Member] | Guarantor Subsidiaries [Member] | Operating Segments [Member]</t>
  </si>
  <si>
    <t>Parts Sales [Member] | Operating Segments [Member]</t>
  </si>
  <si>
    <t>Parts Sales [Member] | H &amp; E Equipment Services [Member] | Operating Segments [Member]</t>
  </si>
  <si>
    <t>Parts Sales [Member] | Guarantor Subsidiaries [Member] | Operating Segments [Member]</t>
  </si>
  <si>
    <t>Services Revenues [Member] | Operating Segments [Member]</t>
  </si>
  <si>
    <t>Services Revenues [Member] | H &amp; E Equipment Services [Member] | Operating Segments [Member]</t>
  </si>
  <si>
    <t>Services Revenues [Member] | Guarantor Subsidiaries [Member] | Operating Segments [Member]</t>
  </si>
  <si>
    <t>Condensed Consolidating Financial Information of Guarantor Subsidiaries - Condensed Consolidating Statement of Cash Flows (Detail) - USD ($) $ in Thousands</t>
  </si>
  <si>
    <t>Depreciation and amortization on property and equipment</t>
  </si>
  <si>
    <t>Acquisition of business, net of cash acquired</t>
  </si>
  <si>
    <t>Payment of deferred financing costs</t>
  </si>
  <si>
    <t>Payments on capital lease obligations</t>
  </si>
  <si>
    <t>Investment in subsidiaries</t>
  </si>
  <si>
    <t>Capital contribu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9605</v>
      </c>
    </row>
    <row r="12" spans="1:3">
      <c r="A12" s="4" t="s">
        <v>19</v>
      </c>
      <c r="B12" s="4" t="s">
        <v>20</v>
      </c>
    </row>
    <row r="13" spans="1:3">
      <c r="A13" s="4" t="s">
        <v>21</v>
      </c>
      <c r="B13" s="4" t="s">
        <v>22</v>
      </c>
    </row>
    <row r="14" spans="1:3">
      <c r="A14" s="4" t="s">
        <v>23</v>
      </c>
      <c r="C14" s="5" t="n">
        <v>35685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4"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4" t="s">
        <v>178</v>
      </c>
    </row>
    <row r="4" spans="1:2">
      <c r="A4" s="3" t="s">
        <v>179</v>
      </c>
    </row>
    <row r="5" spans="1:2">
      <c r="A5" s="4" t="s">
        <v>174</v>
      </c>
      <c r="B5"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row r="5" spans="1:2">
      <c r="A5" s="4" t="s">
        <v>204</v>
      </c>
    </row>
    <row r="6" spans="1:2">
      <c r="A6" s="3" t="s">
        <v>201</v>
      </c>
    </row>
    <row r="7" spans="1:2">
      <c r="A7" s="4" t="s">
        <v>205</v>
      </c>
      <c r="B7" s="4" t="s">
        <v>206</v>
      </c>
    </row>
    <row r="8" spans="1:2">
      <c r="A8" s="4" t="s">
        <v>207</v>
      </c>
    </row>
    <row r="9" spans="1:2">
      <c r="A9" s="3" t="s">
        <v>201</v>
      </c>
    </row>
    <row r="10" spans="1:2">
      <c r="A10" s="4" t="s">
        <v>205</v>
      </c>
      <c r="B10"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79</v>
      </c>
      <c r="C3" s="7" t="n">
        <v>165878</v>
      </c>
    </row>
    <row r="4" spans="1:3">
      <c r="A4" s="4" t="s">
        <v>28</v>
      </c>
      <c r="B4" s="5" t="n">
        <v>175736</v>
      </c>
      <c r="C4" s="5" t="n">
        <v>176081</v>
      </c>
    </row>
    <row r="5" spans="1:3">
      <c r="A5" s="4" t="s">
        <v>29</v>
      </c>
      <c r="B5" s="5" t="n">
        <v>162773</v>
      </c>
      <c r="C5" s="5" t="n">
        <v>75004</v>
      </c>
    </row>
    <row r="6" spans="1:3">
      <c r="A6" s="4" t="s">
        <v>30</v>
      </c>
      <c r="B6" s="5" t="n">
        <v>9671</v>
      </c>
      <c r="C6" s="5" t="n">
        <v>9172</v>
      </c>
    </row>
    <row r="7" spans="1:3">
      <c r="A7" s="4" t="s">
        <v>31</v>
      </c>
      <c r="B7" s="5" t="n">
        <v>1090380</v>
      </c>
      <c r="C7" s="5" t="n">
        <v>904824</v>
      </c>
    </row>
    <row r="8" spans="1:3">
      <c r="A8" s="4" t="s">
        <v>32</v>
      </c>
      <c r="B8" s="5" t="n">
        <v>112076</v>
      </c>
      <c r="C8" s="5" t="n">
        <v>101789</v>
      </c>
    </row>
    <row r="9" spans="1:3">
      <c r="A9" s="4" t="s">
        <v>33</v>
      </c>
      <c r="B9" s="5" t="n">
        <v>3375</v>
      </c>
      <c r="C9" s="5" t="n">
        <v>3772</v>
      </c>
    </row>
    <row r="10" spans="1:3">
      <c r="A10" s="4" t="s">
        <v>34</v>
      </c>
      <c r="B10" s="5" t="n">
        <v>30215</v>
      </c>
    </row>
    <row r="11" spans="1:3">
      <c r="A11" s="4" t="s">
        <v>35</v>
      </c>
      <c r="B11" s="5" t="n">
        <v>105843</v>
      </c>
      <c r="C11" s="5" t="n">
        <v>31197</v>
      </c>
    </row>
    <row r="12" spans="1:3">
      <c r="A12" s="4" t="s">
        <v>36</v>
      </c>
      <c r="B12" s="5" t="n">
        <v>1699648</v>
      </c>
      <c r="C12" s="5" t="n">
        <v>1467717</v>
      </c>
    </row>
    <row r="13" spans="1:3">
      <c r="A13" s="3" t="s">
        <v>37</v>
      </c>
    </row>
    <row r="14" spans="1:3">
      <c r="A14" s="4" t="s">
        <v>38</v>
      </c>
      <c r="B14" s="5" t="n">
        <v>132663</v>
      </c>
    </row>
    <row r="15" spans="1:3">
      <c r="A15" s="4" t="s">
        <v>39</v>
      </c>
      <c r="B15" s="5" t="n">
        <v>154551</v>
      </c>
      <c r="C15" s="5" t="n">
        <v>89781</v>
      </c>
    </row>
    <row r="16" spans="1:3">
      <c r="A16" s="4" t="s">
        <v>40</v>
      </c>
      <c r="B16" s="5" t="n">
        <v>28760</v>
      </c>
      <c r="C16" s="5" t="n">
        <v>22002</v>
      </c>
    </row>
    <row r="17" spans="1:3">
      <c r="A17" s="4" t="s">
        <v>41</v>
      </c>
      <c r="B17" s="5" t="n">
        <v>69917</v>
      </c>
      <c r="C17" s="5" t="n">
        <v>65095</v>
      </c>
    </row>
    <row r="18" spans="1:3">
      <c r="A18" s="4" t="s">
        <v>42</v>
      </c>
      <c r="B18" s="5" t="n">
        <v>76</v>
      </c>
      <c r="C18" s="5" t="n">
        <v>150</v>
      </c>
    </row>
    <row r="19" spans="1:3">
      <c r="A19" s="4" t="s">
        <v>43</v>
      </c>
      <c r="B19" s="5" t="n">
        <v>944388</v>
      </c>
      <c r="C19" s="5" t="n">
        <v>944088</v>
      </c>
    </row>
    <row r="20" spans="1:3">
      <c r="A20" s="4" t="s">
        <v>44</v>
      </c>
      <c r="B20" s="5" t="n">
        <v>829</v>
      </c>
      <c r="C20" s="5" t="n">
        <v>1486</v>
      </c>
    </row>
    <row r="21" spans="1:3">
      <c r="A21" s="4" t="s">
        <v>45</v>
      </c>
      <c r="B21" s="5" t="n">
        <v>137162</v>
      </c>
      <c r="C21" s="5" t="n">
        <v>126419</v>
      </c>
    </row>
    <row r="22" spans="1:3">
      <c r="A22" s="4" t="s">
        <v>46</v>
      </c>
      <c r="B22" s="5" t="n">
        <v>1946</v>
      </c>
      <c r="C22" s="5" t="n">
        <v>1903</v>
      </c>
    </row>
    <row r="23" spans="1:3">
      <c r="A23" s="4" t="s">
        <v>47</v>
      </c>
      <c r="B23" s="5" t="n">
        <v>1470292</v>
      </c>
      <c r="C23" s="5" t="n">
        <v>1250924</v>
      </c>
    </row>
    <row r="24" spans="1:3">
      <c r="A24" s="4" t="s">
        <v>48</v>
      </c>
      <c r="B24" s="4" t="s">
        <v>49</v>
      </c>
      <c r="C24" s="4" t="s">
        <v>49</v>
      </c>
    </row>
    <row r="25" spans="1:3">
      <c r="A25" s="3" t="s">
        <v>50</v>
      </c>
    </row>
    <row r="26" spans="1:3">
      <c r="A26" s="4" t="s">
        <v>51</v>
      </c>
      <c r="B26" s="4" t="s">
        <v>49</v>
      </c>
      <c r="C26" s="4" t="s">
        <v>49</v>
      </c>
    </row>
    <row r="27" spans="1:3">
      <c r="A27" s="4" t="s">
        <v>52</v>
      </c>
      <c r="B27" s="5" t="n">
        <v>396</v>
      </c>
      <c r="C27" s="5" t="n">
        <v>395</v>
      </c>
    </row>
    <row r="28" spans="1:3">
      <c r="A28" s="4" t="s">
        <v>53</v>
      </c>
      <c r="B28" s="5" t="n">
        <v>229041</v>
      </c>
      <c r="C28" s="5" t="n">
        <v>227070</v>
      </c>
    </row>
    <row r="29" spans="1:3">
      <c r="A29" s="4" t="s">
        <v>54</v>
      </c>
      <c r="B29" s="5" t="n">
        <v>-61749</v>
      </c>
      <c r="C29" s="5" t="n">
        <v>-61749</v>
      </c>
    </row>
    <row r="30" spans="1:3">
      <c r="A30" s="4" t="s">
        <v>55</v>
      </c>
      <c r="B30" s="5" t="n">
        <v>61668</v>
      </c>
      <c r="C30" s="5" t="n">
        <v>51077</v>
      </c>
    </row>
    <row r="31" spans="1:3">
      <c r="A31" s="4" t="s">
        <v>56</v>
      </c>
      <c r="B31" s="5" t="n">
        <v>229356</v>
      </c>
      <c r="C31" s="5" t="n">
        <v>216793</v>
      </c>
    </row>
    <row r="32" spans="1:3">
      <c r="A32" s="4" t="s">
        <v>57</v>
      </c>
      <c r="B32" s="7" t="n">
        <v>1699648</v>
      </c>
      <c r="C32" s="7" t="n">
        <v>1467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178</v>
      </c>
    </row>
    <row r="4" spans="1:2">
      <c r="A4" s="3" t="s">
        <v>179</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29"/>
    <col customWidth="1" max="6" min="6" width="16"/>
    <col customWidth="1" max="7" min="7" width="14"/>
    <col customWidth="1" max="8" min="8" width="14"/>
  </cols>
  <sheetData>
    <row r="1" spans="1:8">
      <c r="A1" s="1" t="s">
        <v>236</v>
      </c>
      <c r="B1" s="2" t="s">
        <v>76</v>
      </c>
      <c r="D1" s="2" t="s">
        <v>1</v>
      </c>
      <c r="F1" s="2" t="s">
        <v>237</v>
      </c>
    </row>
    <row r="2" spans="1:8">
      <c r="B2" s="2" t="s">
        <v>238</v>
      </c>
      <c r="C2" s="2" t="s">
        <v>239</v>
      </c>
      <c r="D2" s="2" t="s">
        <v>238</v>
      </c>
      <c r="E2" s="2" t="s">
        <v>239</v>
      </c>
      <c r="F2" s="2" t="s">
        <v>25</v>
      </c>
      <c r="G2" s="2" t="s">
        <v>240</v>
      </c>
      <c r="H2" s="2" t="s">
        <v>241</v>
      </c>
    </row>
    <row r="3" spans="1:8">
      <c r="A3" s="3" t="s">
        <v>242</v>
      </c>
    </row>
    <row r="4" spans="1:8">
      <c r="A4" s="4" t="s">
        <v>243</v>
      </c>
      <c r="B4" s="5" t="n">
        <v>12</v>
      </c>
      <c r="D4" s="5" t="n">
        <v>12</v>
      </c>
    </row>
    <row r="5" spans="1:8">
      <c r="A5" s="4" t="s">
        <v>244</v>
      </c>
      <c r="B5" s="5" t="n">
        <v>89</v>
      </c>
      <c r="D5" s="5" t="n">
        <v>89</v>
      </c>
    </row>
    <row r="6" spans="1:8">
      <c r="A6" s="4" t="s">
        <v>245</v>
      </c>
      <c r="B6" s="7" t="n">
        <v>202261</v>
      </c>
      <c r="C6" s="7" t="n">
        <v>162023</v>
      </c>
      <c r="D6" s="7" t="n">
        <v>370158</v>
      </c>
      <c r="E6" s="7" t="n">
        <v>311179</v>
      </c>
    </row>
    <row r="7" spans="1:8">
      <c r="A7" s="4" t="s">
        <v>246</v>
      </c>
      <c r="B7" s="4" t="s">
        <v>247</v>
      </c>
      <c r="C7" s="4" t="s">
        <v>247</v>
      </c>
      <c r="D7" s="4" t="s">
        <v>248</v>
      </c>
      <c r="E7" s="4" t="s">
        <v>249</v>
      </c>
    </row>
    <row r="8" spans="1:8">
      <c r="A8" s="4" t="s">
        <v>250</v>
      </c>
      <c r="B8" s="5" t="n">
        <v>0</v>
      </c>
      <c r="C8" s="5" t="n">
        <v>0</v>
      </c>
      <c r="D8" s="5" t="n">
        <v>0</v>
      </c>
      <c r="E8" s="5" t="n">
        <v>0</v>
      </c>
    </row>
    <row r="9" spans="1:8">
      <c r="A9" s="4" t="s">
        <v>251</v>
      </c>
      <c r="D9" s="4" t="s">
        <v>252</v>
      </c>
      <c r="E9" s="4" t="s">
        <v>249</v>
      </c>
    </row>
    <row r="10" spans="1:8">
      <c r="A10" s="4" t="s">
        <v>253</v>
      </c>
    </row>
    <row r="11" spans="1:8">
      <c r="A11" s="3" t="s">
        <v>242</v>
      </c>
    </row>
    <row r="12" spans="1:8">
      <c r="A12" s="4" t="s">
        <v>79</v>
      </c>
      <c r="B12" s="7" t="n">
        <v>1800</v>
      </c>
      <c r="D12" s="7" t="n">
        <v>3400</v>
      </c>
    </row>
    <row r="13" spans="1:8">
      <c r="A13" s="4" t="s">
        <v>254</v>
      </c>
    </row>
    <row r="14" spans="1:8">
      <c r="A14" s="3" t="s">
        <v>242</v>
      </c>
    </row>
    <row r="15" spans="1:8">
      <c r="A15" s="4" t="s">
        <v>245</v>
      </c>
      <c r="B15" s="7" t="n">
        <v>1400</v>
      </c>
      <c r="D15" s="7" t="n">
        <v>2600</v>
      </c>
    </row>
    <row r="16" spans="1:8">
      <c r="A16" s="4" t="s">
        <v>255</v>
      </c>
    </row>
    <row r="17" spans="1:8">
      <c r="A17" s="3" t="s">
        <v>242</v>
      </c>
    </row>
    <row r="18" spans="1:8">
      <c r="A18" s="4" t="s">
        <v>256</v>
      </c>
      <c r="D18" s="4" t="s">
        <v>257</v>
      </c>
    </row>
    <row r="19" spans="1:8">
      <c r="A19" s="4" t="s">
        <v>246</v>
      </c>
      <c r="B19" s="4" t="s">
        <v>258</v>
      </c>
      <c r="D19" s="4" t="s">
        <v>258</v>
      </c>
      <c r="F19" s="4" t="s">
        <v>258</v>
      </c>
      <c r="G19" s="4" t="s">
        <v>258</v>
      </c>
      <c r="H19" s="4" t="s">
        <v>258</v>
      </c>
    </row>
  </sheetData>
  <mergeCells count="4">
    <mergeCell ref="A1:A2"/>
    <mergeCell ref="B1:C1"/>
    <mergeCell ref="D1:E1"/>
    <mergeCell ref="F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6</v>
      </c>
      <c r="D1" s="2" t="s">
        <v>1</v>
      </c>
    </row>
    <row r="2" spans="1:5">
      <c r="B2" s="2" t="s">
        <v>2</v>
      </c>
      <c r="C2" s="2" t="s">
        <v>77</v>
      </c>
      <c r="D2" s="2" t="s">
        <v>2</v>
      </c>
      <c r="E2" s="2" t="s">
        <v>77</v>
      </c>
    </row>
    <row r="3" spans="1:5">
      <c r="A3" s="3" t="s">
        <v>78</v>
      </c>
    </row>
    <row r="4" spans="1:5">
      <c r="A4" s="4" t="s">
        <v>79</v>
      </c>
      <c r="B4" s="7" t="n">
        <v>310364</v>
      </c>
      <c r="C4" s="7" t="n">
        <v>249363</v>
      </c>
      <c r="D4" s="7" t="n">
        <v>570846</v>
      </c>
      <c r="E4" s="7" t="n">
        <v>476191</v>
      </c>
    </row>
    <row r="5" spans="1:5">
      <c r="A5" s="3" t="s">
        <v>80</v>
      </c>
    </row>
    <row r="6" spans="1:5">
      <c r="A6" s="4" t="s">
        <v>81</v>
      </c>
      <c r="B6" s="5" t="n">
        <v>202261</v>
      </c>
      <c r="C6" s="5" t="n">
        <v>162023</v>
      </c>
      <c r="D6" s="5" t="n">
        <v>370158</v>
      </c>
      <c r="E6" s="5" t="n">
        <v>311179</v>
      </c>
    </row>
    <row r="7" spans="1:5">
      <c r="A7" s="4" t="s">
        <v>82</v>
      </c>
      <c r="B7" s="5" t="n">
        <v>108103</v>
      </c>
      <c r="C7" s="5" t="n">
        <v>87340</v>
      </c>
      <c r="D7" s="5" t="n">
        <v>200688</v>
      </c>
      <c r="E7" s="5" t="n">
        <v>165012</v>
      </c>
    </row>
    <row r="8" spans="1:5">
      <c r="A8" s="4" t="s">
        <v>99</v>
      </c>
    </row>
    <row r="9" spans="1:5">
      <c r="A9" s="3" t="s">
        <v>80</v>
      </c>
    </row>
    <row r="10" spans="1:5">
      <c r="A10" s="4" t="s">
        <v>81</v>
      </c>
      <c r="B10" s="5" t="n">
        <v>51171</v>
      </c>
      <c r="C10" s="5" t="n">
        <v>41838</v>
      </c>
      <c r="D10" s="5" t="n">
        <v>97640</v>
      </c>
      <c r="E10" s="5" t="n">
        <v>82741</v>
      </c>
    </row>
    <row r="11" spans="1:5">
      <c r="A11" s="4" t="s">
        <v>100</v>
      </c>
    </row>
    <row r="12" spans="1:5">
      <c r="A12" s="3" t="s">
        <v>80</v>
      </c>
    </row>
    <row r="13" spans="1:5">
      <c r="A13" s="4" t="s">
        <v>81</v>
      </c>
      <c r="B13" s="5" t="n">
        <v>22073</v>
      </c>
      <c r="C13" s="5" t="n">
        <v>20162</v>
      </c>
      <c r="D13" s="5" t="n">
        <v>43345</v>
      </c>
      <c r="E13" s="5" t="n">
        <v>38536</v>
      </c>
    </row>
    <row r="14" spans="1:5">
      <c r="A14" s="4" t="s">
        <v>260</v>
      </c>
    </row>
    <row r="15" spans="1:5">
      <c r="A15" s="3" t="s">
        <v>78</v>
      </c>
    </row>
    <row r="16" spans="1:5">
      <c r="A16" s="4" t="s">
        <v>79</v>
      </c>
      <c r="B16" s="5" t="n">
        <v>161567</v>
      </c>
      <c r="D16" s="5" t="n">
        <v>288629</v>
      </c>
    </row>
    <row r="17" spans="1:5">
      <c r="A17" s="4" t="s">
        <v>261</v>
      </c>
    </row>
    <row r="18" spans="1:5">
      <c r="A18" s="3" t="s">
        <v>78</v>
      </c>
    </row>
    <row r="19" spans="1:5">
      <c r="A19" s="4" t="s">
        <v>79</v>
      </c>
      <c r="C19" s="5" t="n">
        <v>249363</v>
      </c>
      <c r="E19" s="5" t="n">
        <v>476191</v>
      </c>
    </row>
    <row r="20" spans="1:5">
      <c r="A20" s="3" t="s">
        <v>80</v>
      </c>
    </row>
    <row r="21" spans="1:5">
      <c r="A21" s="4" t="s">
        <v>81</v>
      </c>
      <c r="C21" s="5" t="n">
        <v>162023</v>
      </c>
      <c r="E21" s="5" t="n">
        <v>311179</v>
      </c>
    </row>
    <row r="22" spans="1:5">
      <c r="A22" s="4" t="s">
        <v>82</v>
      </c>
      <c r="C22" s="5" t="n">
        <v>87340</v>
      </c>
      <c r="E22" s="5" t="n">
        <v>165012</v>
      </c>
    </row>
    <row r="23" spans="1:5">
      <c r="A23" s="4" t="s">
        <v>262</v>
      </c>
    </row>
    <row r="24" spans="1:5">
      <c r="A24" s="3" t="s">
        <v>80</v>
      </c>
    </row>
    <row r="25" spans="1:5">
      <c r="A25" s="4" t="s">
        <v>81</v>
      </c>
      <c r="C25" s="5" t="n">
        <v>41838</v>
      </c>
      <c r="E25" s="5" t="n">
        <v>82741</v>
      </c>
    </row>
    <row r="26" spans="1:5">
      <c r="A26" s="4" t="s">
        <v>263</v>
      </c>
    </row>
    <row r="27" spans="1:5">
      <c r="A27" s="3" t="s">
        <v>80</v>
      </c>
    </row>
    <row r="28" spans="1:5">
      <c r="A28" s="4" t="s">
        <v>81</v>
      </c>
      <c r="C28" s="5" t="n">
        <v>20162</v>
      </c>
      <c r="E28" s="5" t="n">
        <v>38536</v>
      </c>
    </row>
    <row r="29" spans="1:5">
      <c r="A29" s="4" t="s">
        <v>101</v>
      </c>
    </row>
    <row r="30" spans="1:5">
      <c r="A30" s="3" t="s">
        <v>78</v>
      </c>
    </row>
    <row r="31" spans="1:5">
      <c r="A31" s="4" t="s">
        <v>79</v>
      </c>
      <c r="B31" s="5" t="n">
        <v>291577</v>
      </c>
      <c r="C31" s="5" t="n">
        <v>233814</v>
      </c>
      <c r="D31" s="5" t="n">
        <v>535471</v>
      </c>
      <c r="E31" s="5" t="n">
        <v>446348</v>
      </c>
    </row>
    <row r="32" spans="1:5">
      <c r="A32" s="3" t="s">
        <v>80</v>
      </c>
    </row>
    <row r="33" spans="1:5">
      <c r="A33" s="4" t="s">
        <v>82</v>
      </c>
      <c r="B33" s="5" t="n">
        <v>107652</v>
      </c>
      <c r="C33" s="5" t="n">
        <v>87308</v>
      </c>
      <c r="D33" s="5" t="n">
        <v>200356</v>
      </c>
      <c r="E33" s="5" t="n">
        <v>165888</v>
      </c>
    </row>
    <row r="34" spans="1:5">
      <c r="A34" s="4" t="s">
        <v>102</v>
      </c>
    </row>
    <row r="35" spans="1:5">
      <c r="A35" s="3" t="s">
        <v>78</v>
      </c>
    </row>
    <row r="36" spans="1:5">
      <c r="A36" s="4" t="s">
        <v>79</v>
      </c>
      <c r="B36" s="5" t="n">
        <v>143829</v>
      </c>
      <c r="C36" s="5" t="n">
        <v>118370</v>
      </c>
      <c r="D36" s="5" t="n">
        <v>273190</v>
      </c>
      <c r="E36" s="5" t="n">
        <v>225687</v>
      </c>
    </row>
    <row r="37" spans="1:5">
      <c r="A37" s="3" t="s">
        <v>80</v>
      </c>
    </row>
    <row r="38" spans="1:5">
      <c r="A38" s="4" t="s">
        <v>82</v>
      </c>
      <c r="B38" s="5" t="n">
        <v>70585</v>
      </c>
      <c r="C38" s="5" t="n">
        <v>56370</v>
      </c>
      <c r="D38" s="5" t="n">
        <v>132205</v>
      </c>
      <c r="E38" s="5" t="n">
        <v>104410</v>
      </c>
    </row>
    <row r="39" spans="1:5">
      <c r="A39" s="4" t="s">
        <v>103</v>
      </c>
    </row>
    <row r="40" spans="1:5">
      <c r="A40" s="3" t="s">
        <v>80</v>
      </c>
    </row>
    <row r="41" spans="1:5">
      <c r="A41" s="4" t="s">
        <v>81</v>
      </c>
      <c r="B41" s="5" t="n">
        <v>51171</v>
      </c>
      <c r="C41" s="5" t="n">
        <v>41838</v>
      </c>
      <c r="D41" s="5" t="n">
        <v>97640</v>
      </c>
      <c r="E41" s="5" t="n">
        <v>82741</v>
      </c>
    </row>
    <row r="42" spans="1:5">
      <c r="A42" s="4" t="s">
        <v>104</v>
      </c>
    </row>
    <row r="43" spans="1:5">
      <c r="A43" s="3" t="s">
        <v>80</v>
      </c>
    </row>
    <row r="44" spans="1:5">
      <c r="A44" s="4" t="s">
        <v>81</v>
      </c>
      <c r="B44" s="5" t="n">
        <v>22073</v>
      </c>
      <c r="C44" s="5" t="n">
        <v>20162</v>
      </c>
      <c r="D44" s="5" t="n">
        <v>43345</v>
      </c>
      <c r="E44" s="5" t="n">
        <v>38536</v>
      </c>
    </row>
    <row r="45" spans="1:5">
      <c r="A45" s="4" t="s">
        <v>105</v>
      </c>
    </row>
    <row r="46" spans="1:5">
      <c r="A46" s="3" t="s">
        <v>78</v>
      </c>
    </row>
    <row r="47" spans="1:5">
      <c r="A47" s="4" t="s">
        <v>79</v>
      </c>
      <c r="B47" s="5" t="n">
        <v>68539</v>
      </c>
      <c r="C47" s="5" t="n">
        <v>45669</v>
      </c>
      <c r="D47" s="5" t="n">
        <v>115032</v>
      </c>
      <c r="E47" s="5" t="n">
        <v>79943</v>
      </c>
    </row>
    <row r="48" spans="1:5">
      <c r="A48" s="3" t="s">
        <v>80</v>
      </c>
    </row>
    <row r="49" spans="1:5">
      <c r="A49" s="4" t="s">
        <v>81</v>
      </c>
      <c r="B49" s="5" t="n">
        <v>61226</v>
      </c>
      <c r="C49" s="5" t="n">
        <v>40450</v>
      </c>
      <c r="D49" s="5" t="n">
        <v>102071</v>
      </c>
      <c r="E49" s="5" t="n">
        <v>70831</v>
      </c>
    </row>
    <row r="50" spans="1:5">
      <c r="A50" s="4" t="s">
        <v>82</v>
      </c>
      <c r="B50" s="5" t="n">
        <v>7313</v>
      </c>
      <c r="C50" s="5" t="n">
        <v>5219</v>
      </c>
      <c r="D50" s="5" t="n">
        <v>12961</v>
      </c>
      <c r="E50" s="5" t="n">
        <v>9112</v>
      </c>
    </row>
    <row r="51" spans="1:5">
      <c r="A51" s="4" t="s">
        <v>106</v>
      </c>
    </row>
    <row r="52" spans="1:5">
      <c r="A52" s="3" t="s">
        <v>78</v>
      </c>
    </row>
    <row r="53" spans="1:5">
      <c r="A53" s="4" t="s">
        <v>79</v>
      </c>
      <c r="B53" s="5" t="n">
        <v>32140</v>
      </c>
      <c r="C53" s="5" t="n">
        <v>24106</v>
      </c>
      <c r="D53" s="5" t="n">
        <v>56993</v>
      </c>
      <c r="E53" s="5" t="n">
        <v>52969</v>
      </c>
    </row>
    <row r="54" spans="1:5">
      <c r="A54" s="3" t="s">
        <v>80</v>
      </c>
    </row>
    <row r="55" spans="1:5">
      <c r="A55" s="4" t="s">
        <v>81</v>
      </c>
      <c r="B55" s="5" t="n">
        <v>21772</v>
      </c>
      <c r="C55" s="5" t="n">
        <v>17002</v>
      </c>
      <c r="D55" s="5" t="n">
        <v>38709</v>
      </c>
      <c r="E55" s="5" t="n">
        <v>36863</v>
      </c>
    </row>
    <row r="56" spans="1:5">
      <c r="A56" s="4" t="s">
        <v>82</v>
      </c>
      <c r="B56" s="5" t="n">
        <v>10368</v>
      </c>
      <c r="C56" s="5" t="n">
        <v>7104</v>
      </c>
      <c r="D56" s="5" t="n">
        <v>18284</v>
      </c>
      <c r="E56" s="5" t="n">
        <v>16106</v>
      </c>
    </row>
    <row r="57" spans="1:5">
      <c r="A57" s="4" t="s">
        <v>107</v>
      </c>
    </row>
    <row r="58" spans="1:5">
      <c r="A58" s="3" t="s">
        <v>78</v>
      </c>
    </row>
    <row r="59" spans="1:5">
      <c r="A59" s="4" t="s">
        <v>79</v>
      </c>
      <c r="B59" s="5" t="n">
        <v>30281</v>
      </c>
      <c r="C59" s="5" t="n">
        <v>29725</v>
      </c>
      <c r="D59" s="5" t="n">
        <v>58432</v>
      </c>
      <c r="E59" s="5" t="n">
        <v>56725</v>
      </c>
    </row>
    <row r="60" spans="1:5">
      <c r="A60" s="3" t="s">
        <v>80</v>
      </c>
    </row>
    <row r="61" spans="1:5">
      <c r="A61" s="4" t="s">
        <v>81</v>
      </c>
      <c r="B61" s="5" t="n">
        <v>21931</v>
      </c>
      <c r="C61" s="5" t="n">
        <v>21722</v>
      </c>
      <c r="D61" s="5" t="n">
        <v>42548</v>
      </c>
      <c r="E61" s="5" t="n">
        <v>41158</v>
      </c>
    </row>
    <row r="62" spans="1:5">
      <c r="A62" s="4" t="s">
        <v>82</v>
      </c>
      <c r="B62" s="5" t="n">
        <v>8350</v>
      </c>
      <c r="C62" s="5" t="n">
        <v>8003</v>
      </c>
      <c r="D62" s="5" t="n">
        <v>15884</v>
      </c>
      <c r="E62" s="5" t="n">
        <v>15567</v>
      </c>
    </row>
    <row r="63" spans="1:5">
      <c r="A63" s="4" t="s">
        <v>108</v>
      </c>
    </row>
    <row r="64" spans="1:5">
      <c r="A64" s="3" t="s">
        <v>78</v>
      </c>
    </row>
    <row r="65" spans="1:5">
      <c r="A65" s="4" t="s">
        <v>79</v>
      </c>
      <c r="B65" s="5" t="n">
        <v>16788</v>
      </c>
      <c r="C65" s="5" t="n">
        <v>15944</v>
      </c>
      <c r="D65" s="5" t="n">
        <v>31824</v>
      </c>
      <c r="E65" s="5" t="n">
        <v>31024</v>
      </c>
    </row>
    <row r="66" spans="1:5">
      <c r="A66" s="3" t="s">
        <v>80</v>
      </c>
    </row>
    <row r="67" spans="1:5">
      <c r="A67" s="4" t="s">
        <v>81</v>
      </c>
      <c r="B67" s="5" t="n">
        <v>5752</v>
      </c>
      <c r="C67" s="5" t="n">
        <v>5332</v>
      </c>
      <c r="D67" s="5" t="n">
        <v>10802</v>
      </c>
      <c r="E67" s="5" t="n">
        <v>10331</v>
      </c>
    </row>
    <row r="68" spans="1:5">
      <c r="A68" s="4" t="s">
        <v>82</v>
      </c>
      <c r="B68" s="5" t="n">
        <v>11036</v>
      </c>
      <c r="C68" s="5" t="n">
        <v>10612</v>
      </c>
      <c r="D68" s="5" t="n">
        <v>21022</v>
      </c>
      <c r="E68" s="5" t="n">
        <v>20693</v>
      </c>
    </row>
    <row r="69" spans="1:5">
      <c r="A69" s="4" t="s">
        <v>264</v>
      </c>
    </row>
    <row r="70" spans="1:5">
      <c r="A70" s="3" t="s">
        <v>78</v>
      </c>
    </row>
    <row r="71" spans="1:5">
      <c r="A71" s="4" t="s">
        <v>79</v>
      </c>
      <c r="B71" s="5" t="n">
        <v>394</v>
      </c>
      <c r="D71" s="5" t="n">
        <v>915</v>
      </c>
    </row>
    <row r="72" spans="1:5">
      <c r="A72" s="4" t="s">
        <v>265</v>
      </c>
    </row>
    <row r="73" spans="1:5">
      <c r="A73" s="3" t="s">
        <v>78</v>
      </c>
    </row>
    <row r="74" spans="1:5">
      <c r="A74" s="4" t="s">
        <v>79</v>
      </c>
      <c r="C74" s="5" t="n">
        <v>118370</v>
      </c>
      <c r="E74" s="5" t="n">
        <v>225687</v>
      </c>
    </row>
    <row r="75" spans="1:5">
      <c r="A75" s="4" t="s">
        <v>266</v>
      </c>
    </row>
    <row r="76" spans="1:5">
      <c r="A76" s="3" t="s">
        <v>78</v>
      </c>
    </row>
    <row r="77" spans="1:5">
      <c r="A77" s="4" t="s">
        <v>79</v>
      </c>
      <c r="B77" s="5" t="n">
        <v>68539</v>
      </c>
      <c r="D77" s="5" t="n">
        <v>115032</v>
      </c>
    </row>
    <row r="78" spans="1:5">
      <c r="A78" s="4" t="s">
        <v>267</v>
      </c>
    </row>
    <row r="79" spans="1:5">
      <c r="A79" s="3" t="s">
        <v>78</v>
      </c>
    </row>
    <row r="80" spans="1:5">
      <c r="A80" s="4" t="s">
        <v>79</v>
      </c>
      <c r="C80" s="5" t="n">
        <v>45669</v>
      </c>
      <c r="E80" s="5" t="n">
        <v>79943</v>
      </c>
    </row>
    <row r="81" spans="1:5">
      <c r="A81" s="3" t="s">
        <v>80</v>
      </c>
    </row>
    <row r="82" spans="1:5">
      <c r="A82" s="4" t="s">
        <v>81</v>
      </c>
      <c r="C82" s="5" t="n">
        <v>40450</v>
      </c>
      <c r="E82" s="5" t="n">
        <v>70831</v>
      </c>
    </row>
    <row r="83" spans="1:5">
      <c r="A83" s="4" t="s">
        <v>268</v>
      </c>
    </row>
    <row r="84" spans="1:5">
      <c r="A84" s="3" t="s">
        <v>78</v>
      </c>
    </row>
    <row r="85" spans="1:5">
      <c r="A85" s="4" t="s">
        <v>79</v>
      </c>
      <c r="B85" s="5" t="n">
        <v>32140</v>
      </c>
      <c r="D85" s="5" t="n">
        <v>56993</v>
      </c>
    </row>
    <row r="86" spans="1:5">
      <c r="A86" s="4" t="s">
        <v>269</v>
      </c>
    </row>
    <row r="87" spans="1:5">
      <c r="A87" s="3" t="s">
        <v>78</v>
      </c>
    </row>
    <row r="88" spans="1:5">
      <c r="A88" s="4" t="s">
        <v>79</v>
      </c>
      <c r="C88" s="5" t="n">
        <v>24106</v>
      </c>
      <c r="E88" s="5" t="n">
        <v>52969</v>
      </c>
    </row>
    <row r="89" spans="1:5">
      <c r="A89" s="3" t="s">
        <v>80</v>
      </c>
    </row>
    <row r="90" spans="1:5">
      <c r="A90" s="4" t="s">
        <v>81</v>
      </c>
      <c r="C90" s="5" t="n">
        <v>17002</v>
      </c>
      <c r="E90" s="5" t="n">
        <v>36863</v>
      </c>
    </row>
    <row r="91" spans="1:5">
      <c r="A91" s="4" t="s">
        <v>270</v>
      </c>
    </row>
    <row r="92" spans="1:5">
      <c r="A92" s="3" t="s">
        <v>78</v>
      </c>
    </row>
    <row r="93" spans="1:5">
      <c r="A93" s="4" t="s">
        <v>79</v>
      </c>
      <c r="B93" s="5" t="n">
        <v>30281</v>
      </c>
      <c r="D93" s="5" t="n">
        <v>58432</v>
      </c>
    </row>
    <row r="94" spans="1:5">
      <c r="A94" s="4" t="s">
        <v>271</v>
      </c>
    </row>
    <row r="95" spans="1:5">
      <c r="A95" s="3" t="s">
        <v>78</v>
      </c>
    </row>
    <row r="96" spans="1:5">
      <c r="A96" s="4" t="s">
        <v>79</v>
      </c>
      <c r="C96" s="5" t="n">
        <v>27969</v>
      </c>
      <c r="E96" s="5" t="n">
        <v>53300</v>
      </c>
    </row>
    <row r="97" spans="1:5">
      <c r="A97" s="3" t="s">
        <v>80</v>
      </c>
    </row>
    <row r="98" spans="1:5">
      <c r="A98" s="4" t="s">
        <v>81</v>
      </c>
      <c r="C98" s="5" t="n">
        <v>20358</v>
      </c>
      <c r="E98" s="5" t="n">
        <v>38571</v>
      </c>
    </row>
    <row r="99" spans="1:5">
      <c r="A99" s="4" t="s">
        <v>272</v>
      </c>
    </row>
    <row r="100" spans="1:5">
      <c r="A100" s="3" t="s">
        <v>78</v>
      </c>
    </row>
    <row r="101" spans="1:5">
      <c r="A101" s="4" t="s">
        <v>79</v>
      </c>
      <c r="C101" s="5" t="n">
        <v>1756</v>
      </c>
      <c r="E101" s="5" t="n">
        <v>3425</v>
      </c>
    </row>
    <row r="102" spans="1:5">
      <c r="A102" s="3" t="s">
        <v>80</v>
      </c>
    </row>
    <row r="103" spans="1:5">
      <c r="A103" s="4" t="s">
        <v>81</v>
      </c>
      <c r="C103" s="5" t="n">
        <v>1364</v>
      </c>
      <c r="E103" s="5" t="n">
        <v>2587</v>
      </c>
    </row>
    <row r="104" spans="1:5">
      <c r="A104" s="4" t="s">
        <v>273</v>
      </c>
    </row>
    <row r="105" spans="1:5">
      <c r="A105" s="3" t="s">
        <v>78</v>
      </c>
    </row>
    <row r="106" spans="1:5">
      <c r="A106" s="4" t="s">
        <v>79</v>
      </c>
      <c r="C106" s="5" t="n">
        <v>15944</v>
      </c>
      <c r="E106" s="5" t="n">
        <v>31024</v>
      </c>
    </row>
    <row r="107" spans="1:5">
      <c r="A107" s="3" t="s">
        <v>80</v>
      </c>
    </row>
    <row r="108" spans="1:5">
      <c r="A108" s="4" t="s">
        <v>81</v>
      </c>
      <c r="C108" s="5" t="n">
        <v>5332</v>
      </c>
      <c r="E108" s="5" t="n">
        <v>10331</v>
      </c>
    </row>
    <row r="109" spans="1:5">
      <c r="A109" s="4" t="s">
        <v>109</v>
      </c>
    </row>
    <row r="110" spans="1:5">
      <c r="A110" s="3" t="s">
        <v>78</v>
      </c>
    </row>
    <row r="111" spans="1:5">
      <c r="A111" s="4" t="s">
        <v>79</v>
      </c>
      <c r="B111" s="5" t="n">
        <v>18787</v>
      </c>
      <c r="C111" s="5" t="n">
        <v>15549</v>
      </c>
      <c r="D111" s="5" t="n">
        <v>35375</v>
      </c>
      <c r="E111" s="5" t="n">
        <v>29843</v>
      </c>
    </row>
    <row r="112" spans="1:5">
      <c r="A112" s="3" t="s">
        <v>80</v>
      </c>
    </row>
    <row r="113" spans="1:5">
      <c r="A113" s="4" t="s">
        <v>81</v>
      </c>
      <c r="B113" s="5" t="n">
        <v>18336</v>
      </c>
      <c r="C113" s="5" t="n">
        <v>15517</v>
      </c>
      <c r="D113" s="5" t="n">
        <v>35043</v>
      </c>
      <c r="E113" s="5" t="n">
        <v>30719</v>
      </c>
    </row>
    <row r="114" spans="1:5">
      <c r="A114" s="4" t="s">
        <v>82</v>
      </c>
      <c r="B114" s="5" t="n">
        <v>451</v>
      </c>
      <c r="C114" s="5" t="n">
        <v>32</v>
      </c>
      <c r="D114" s="5" t="n">
        <v>332</v>
      </c>
      <c r="E114" s="5" t="n">
        <v>-876</v>
      </c>
    </row>
    <row r="115" spans="1:5">
      <c r="A115" s="4" t="s">
        <v>274</v>
      </c>
    </row>
    <row r="116" spans="1:5">
      <c r="A116" s="3" t="s">
        <v>78</v>
      </c>
    </row>
    <row r="117" spans="1:5">
      <c r="A117" s="4" t="s">
        <v>79</v>
      </c>
      <c r="B117" s="7" t="n">
        <v>13425</v>
      </c>
      <c r="D117" s="7" t="n">
        <v>25433</v>
      </c>
    </row>
    <row r="118" spans="1:5">
      <c r="A118" s="4" t="s">
        <v>275</v>
      </c>
    </row>
    <row r="119" spans="1:5">
      <c r="A119" s="3" t="s">
        <v>78</v>
      </c>
    </row>
    <row r="120" spans="1:5">
      <c r="A120" s="4" t="s">
        <v>79</v>
      </c>
      <c r="C120" s="5" t="n">
        <v>17305</v>
      </c>
      <c r="E120" s="5" t="n">
        <v>33268</v>
      </c>
    </row>
    <row r="121" spans="1:5">
      <c r="A121" s="3" t="s">
        <v>80</v>
      </c>
    </row>
    <row r="122" spans="1:5">
      <c r="A122" s="4" t="s">
        <v>81</v>
      </c>
      <c r="C122" s="5" t="n">
        <v>16881</v>
      </c>
      <c r="E122" s="5" t="n">
        <v>33306</v>
      </c>
    </row>
    <row r="123" spans="1:5">
      <c r="A123" s="4" t="s">
        <v>276</v>
      </c>
    </row>
    <row r="124" spans="1:5">
      <c r="A124" s="3" t="s">
        <v>78</v>
      </c>
    </row>
    <row r="125" spans="1:5">
      <c r="A125" s="4" t="s">
        <v>79</v>
      </c>
      <c r="C125" s="5" t="n">
        <v>-1756</v>
      </c>
      <c r="E125" s="5" t="n">
        <v>-3425</v>
      </c>
    </row>
    <row r="126" spans="1:5">
      <c r="A126" s="3" t="s">
        <v>80</v>
      </c>
    </row>
    <row r="127" spans="1:5">
      <c r="A127" s="4" t="s">
        <v>81</v>
      </c>
      <c r="C127" s="7" t="n">
        <v>-1364</v>
      </c>
      <c r="E127" s="7" t="n">
        <v>-258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6</v>
      </c>
      <c r="D1" s="2" t="s">
        <v>1</v>
      </c>
    </row>
    <row r="2" spans="1:5">
      <c r="B2" s="2" t="s">
        <v>2</v>
      </c>
      <c r="C2" s="2" t="s">
        <v>77</v>
      </c>
      <c r="D2" s="2" t="s">
        <v>2</v>
      </c>
      <c r="E2" s="2" t="s">
        <v>77</v>
      </c>
    </row>
    <row r="3" spans="1:5">
      <c r="A3" s="3" t="s">
        <v>78</v>
      </c>
    </row>
    <row r="4" spans="1:5">
      <c r="A4" s="4" t="s">
        <v>79</v>
      </c>
      <c r="B4" s="7" t="n">
        <v>310364</v>
      </c>
      <c r="C4" s="7" t="n">
        <v>249363</v>
      </c>
      <c r="D4" s="7" t="n">
        <v>570846</v>
      </c>
      <c r="E4" s="7" t="n">
        <v>476191</v>
      </c>
    </row>
    <row r="5" spans="1:5">
      <c r="A5" s="4" t="s">
        <v>278</v>
      </c>
    </row>
    <row r="6" spans="1:5">
      <c r="A6" s="3" t="s">
        <v>78</v>
      </c>
    </row>
    <row r="7" spans="1:5">
      <c r="A7" s="4" t="s">
        <v>79</v>
      </c>
      <c r="B7" s="5" t="n">
        <v>148797</v>
      </c>
      <c r="C7" s="5" t="n">
        <v>122163</v>
      </c>
      <c r="D7" s="5" t="n">
        <v>282217</v>
      </c>
      <c r="E7" s="5" t="n">
        <v>232784</v>
      </c>
    </row>
    <row r="8" spans="1:5">
      <c r="A8" s="4" t="s">
        <v>279</v>
      </c>
    </row>
    <row r="9" spans="1:5">
      <c r="A9" s="3" t="s">
        <v>78</v>
      </c>
    </row>
    <row r="10" spans="1:5">
      <c r="A10" s="4" t="s">
        <v>79</v>
      </c>
      <c r="B10" s="5" t="n">
        <v>161567</v>
      </c>
      <c r="D10" s="5" t="n">
        <v>288629</v>
      </c>
    </row>
    <row r="11" spans="1:5">
      <c r="A11" s="4" t="s">
        <v>280</v>
      </c>
    </row>
    <row r="12" spans="1:5">
      <c r="A12" s="3" t="s">
        <v>78</v>
      </c>
    </row>
    <row r="13" spans="1:5">
      <c r="A13" s="4" t="s">
        <v>79</v>
      </c>
      <c r="C13" s="5" t="n">
        <v>127200</v>
      </c>
      <c r="E13" s="5" t="n">
        <v>243407</v>
      </c>
    </row>
    <row r="14" spans="1:5">
      <c r="A14" s="4" t="s">
        <v>101</v>
      </c>
    </row>
    <row r="15" spans="1:5">
      <c r="A15" s="3" t="s">
        <v>78</v>
      </c>
    </row>
    <row r="16" spans="1:5">
      <c r="A16" s="4" t="s">
        <v>79</v>
      </c>
      <c r="B16" s="5" t="n">
        <v>291577</v>
      </c>
      <c r="C16" s="5" t="n">
        <v>233814</v>
      </c>
      <c r="D16" s="5" t="n">
        <v>535471</v>
      </c>
      <c r="E16" s="5" t="n">
        <v>446348</v>
      </c>
    </row>
    <row r="17" spans="1:5">
      <c r="A17" s="4" t="s">
        <v>102</v>
      </c>
    </row>
    <row r="18" spans="1:5">
      <c r="A18" s="3" t="s">
        <v>78</v>
      </c>
    </row>
    <row r="19" spans="1:5">
      <c r="A19" s="4" t="s">
        <v>79</v>
      </c>
      <c r="B19" s="5" t="n">
        <v>143829</v>
      </c>
      <c r="C19" s="5" t="n">
        <v>118370</v>
      </c>
      <c r="D19" s="5" t="n">
        <v>273190</v>
      </c>
      <c r="E19" s="5" t="n">
        <v>225687</v>
      </c>
    </row>
    <row r="20" spans="1:5">
      <c r="A20" s="4" t="s">
        <v>281</v>
      </c>
    </row>
    <row r="21" spans="1:5">
      <c r="A21" s="3" t="s">
        <v>78</v>
      </c>
    </row>
    <row r="22" spans="1:5">
      <c r="A22" s="4" t="s">
        <v>79</v>
      </c>
      <c r="B22" s="5" t="n">
        <v>143435</v>
      </c>
      <c r="C22" s="5" t="n">
        <v>117850</v>
      </c>
      <c r="D22" s="5" t="n">
        <v>272275</v>
      </c>
      <c r="E22" s="5" t="n">
        <v>224633</v>
      </c>
    </row>
    <row r="23" spans="1:5">
      <c r="A23" s="4" t="s">
        <v>282</v>
      </c>
    </row>
    <row r="24" spans="1:5">
      <c r="A24" s="3" t="s">
        <v>78</v>
      </c>
    </row>
    <row r="25" spans="1:5">
      <c r="A25" s="4" t="s">
        <v>79</v>
      </c>
      <c r="B25" s="5" t="n">
        <v>394</v>
      </c>
      <c r="D25" s="5" t="n">
        <v>915</v>
      </c>
    </row>
    <row r="26" spans="1:5">
      <c r="A26" s="4" t="s">
        <v>283</v>
      </c>
    </row>
    <row r="27" spans="1:5">
      <c r="A27" s="3" t="s">
        <v>78</v>
      </c>
    </row>
    <row r="28" spans="1:5">
      <c r="A28" s="4" t="s">
        <v>79</v>
      </c>
      <c r="C28" s="5" t="n">
        <v>520</v>
      </c>
      <c r="E28" s="5" t="n">
        <v>1054</v>
      </c>
    </row>
    <row r="29" spans="1:5">
      <c r="A29" s="4" t="s">
        <v>105</v>
      </c>
    </row>
    <row r="30" spans="1:5">
      <c r="A30" s="3" t="s">
        <v>78</v>
      </c>
    </row>
    <row r="31" spans="1:5">
      <c r="A31" s="4" t="s">
        <v>79</v>
      </c>
      <c r="B31" s="5" t="n">
        <v>68539</v>
      </c>
      <c r="C31" s="5" t="n">
        <v>45669</v>
      </c>
      <c r="D31" s="5" t="n">
        <v>115032</v>
      </c>
      <c r="E31" s="5" t="n">
        <v>79943</v>
      </c>
    </row>
    <row r="32" spans="1:5">
      <c r="A32" s="4" t="s">
        <v>284</v>
      </c>
    </row>
    <row r="33" spans="1:5">
      <c r="A33" s="3" t="s">
        <v>78</v>
      </c>
    </row>
    <row r="34" spans="1:5">
      <c r="A34" s="4" t="s">
        <v>79</v>
      </c>
      <c r="B34" s="5" t="n">
        <v>68539</v>
      </c>
      <c r="D34" s="5" t="n">
        <v>115032</v>
      </c>
    </row>
    <row r="35" spans="1:5">
      <c r="A35" s="4" t="s">
        <v>285</v>
      </c>
    </row>
    <row r="36" spans="1:5">
      <c r="A36" s="3" t="s">
        <v>78</v>
      </c>
    </row>
    <row r="37" spans="1:5">
      <c r="A37" s="4" t="s">
        <v>79</v>
      </c>
      <c r="C37" s="5" t="n">
        <v>45669</v>
      </c>
      <c r="E37" s="5" t="n">
        <v>79943</v>
      </c>
    </row>
    <row r="38" spans="1:5">
      <c r="A38" s="4" t="s">
        <v>106</v>
      </c>
    </row>
    <row r="39" spans="1:5">
      <c r="A39" s="3" t="s">
        <v>78</v>
      </c>
    </row>
    <row r="40" spans="1:5">
      <c r="A40" s="4" t="s">
        <v>79</v>
      </c>
      <c r="B40" s="5" t="n">
        <v>32140</v>
      </c>
      <c r="C40" s="5" t="n">
        <v>24106</v>
      </c>
      <c r="D40" s="5" t="n">
        <v>56993</v>
      </c>
      <c r="E40" s="5" t="n">
        <v>52969</v>
      </c>
    </row>
    <row r="41" spans="1:5">
      <c r="A41" s="4" t="s">
        <v>286</v>
      </c>
    </row>
    <row r="42" spans="1:5">
      <c r="A42" s="3" t="s">
        <v>78</v>
      </c>
    </row>
    <row r="43" spans="1:5">
      <c r="A43" s="4" t="s">
        <v>79</v>
      </c>
      <c r="B43" s="5" t="n">
        <v>32140</v>
      </c>
      <c r="D43" s="5" t="n">
        <v>56993</v>
      </c>
    </row>
    <row r="44" spans="1:5">
      <c r="A44" s="4" t="s">
        <v>287</v>
      </c>
    </row>
    <row r="45" spans="1:5">
      <c r="A45" s="3" t="s">
        <v>78</v>
      </c>
    </row>
    <row r="46" spans="1:5">
      <c r="A46" s="4" t="s">
        <v>79</v>
      </c>
      <c r="C46" s="5" t="n">
        <v>24106</v>
      </c>
      <c r="E46" s="5" t="n">
        <v>52969</v>
      </c>
    </row>
    <row r="47" spans="1:5">
      <c r="A47" s="4" t="s">
        <v>107</v>
      </c>
    </row>
    <row r="48" spans="1:5">
      <c r="A48" s="3" t="s">
        <v>78</v>
      </c>
    </row>
    <row r="49" spans="1:5">
      <c r="A49" s="4" t="s">
        <v>79</v>
      </c>
      <c r="B49" s="5" t="n">
        <v>30281</v>
      </c>
      <c r="C49" s="5" t="n">
        <v>29725</v>
      </c>
      <c r="D49" s="5" t="n">
        <v>58432</v>
      </c>
      <c r="E49" s="5" t="n">
        <v>56725</v>
      </c>
    </row>
    <row r="50" spans="1:5">
      <c r="A50" s="4" t="s">
        <v>288</v>
      </c>
    </row>
    <row r="51" spans="1:5">
      <c r="A51" s="3" t="s">
        <v>78</v>
      </c>
    </row>
    <row r="52" spans="1:5">
      <c r="A52" s="4" t="s">
        <v>79</v>
      </c>
      <c r="B52" s="5" t="n">
        <v>30281</v>
      </c>
      <c r="D52" s="5" t="n">
        <v>58432</v>
      </c>
    </row>
    <row r="53" spans="1:5">
      <c r="A53" s="4" t="s">
        <v>289</v>
      </c>
    </row>
    <row r="54" spans="1:5">
      <c r="A54" s="3" t="s">
        <v>78</v>
      </c>
    </row>
    <row r="55" spans="1:5">
      <c r="A55" s="4" t="s">
        <v>79</v>
      </c>
      <c r="C55" s="5" t="n">
        <v>29725</v>
      </c>
      <c r="E55" s="5" t="n">
        <v>56725</v>
      </c>
    </row>
    <row r="56" spans="1:5">
      <c r="A56" s="4" t="s">
        <v>290</v>
      </c>
    </row>
    <row r="57" spans="1:5">
      <c r="A57" s="3" t="s">
        <v>78</v>
      </c>
    </row>
    <row r="58" spans="1:5">
      <c r="A58" s="4" t="s">
        <v>79</v>
      </c>
      <c r="B58" s="5" t="n">
        <v>16788</v>
      </c>
      <c r="C58" s="5" t="n">
        <v>15944</v>
      </c>
      <c r="D58" s="5" t="n">
        <v>31824</v>
      </c>
      <c r="E58" s="5" t="n">
        <v>31024</v>
      </c>
    </row>
    <row r="59" spans="1:5">
      <c r="A59" s="4" t="s">
        <v>291</v>
      </c>
    </row>
    <row r="60" spans="1:5">
      <c r="A60" s="3" t="s">
        <v>78</v>
      </c>
    </row>
    <row r="61" spans="1:5">
      <c r="A61" s="4" t="s">
        <v>79</v>
      </c>
      <c r="B61" s="5" t="n">
        <v>16788</v>
      </c>
      <c r="D61" s="5" t="n">
        <v>31824</v>
      </c>
    </row>
    <row r="62" spans="1:5">
      <c r="A62" s="4" t="s">
        <v>292</v>
      </c>
    </row>
    <row r="63" spans="1:5">
      <c r="A63" s="3" t="s">
        <v>78</v>
      </c>
    </row>
    <row r="64" spans="1:5">
      <c r="A64" s="4" t="s">
        <v>79</v>
      </c>
      <c r="C64" s="5" t="n">
        <v>15944</v>
      </c>
      <c r="E64" s="5" t="n">
        <v>31024</v>
      </c>
    </row>
    <row r="65" spans="1:5">
      <c r="A65" s="4" t="s">
        <v>109</v>
      </c>
    </row>
    <row r="66" spans="1:5">
      <c r="A66" s="3" t="s">
        <v>78</v>
      </c>
    </row>
    <row r="67" spans="1:5">
      <c r="A67" s="4" t="s">
        <v>79</v>
      </c>
      <c r="B67" s="5" t="n">
        <v>18787</v>
      </c>
      <c r="C67" s="5" t="n">
        <v>15549</v>
      </c>
      <c r="D67" s="5" t="n">
        <v>35375</v>
      </c>
      <c r="E67" s="5" t="n">
        <v>29843</v>
      </c>
    </row>
    <row r="68" spans="1:5">
      <c r="A68" s="4" t="s">
        <v>293</v>
      </c>
    </row>
    <row r="69" spans="1:5">
      <c r="A69" s="3" t="s">
        <v>78</v>
      </c>
    </row>
    <row r="70" spans="1:5">
      <c r="A70" s="4" t="s">
        <v>79</v>
      </c>
      <c r="B70" s="5" t="n">
        <v>5362</v>
      </c>
      <c r="C70" s="5" t="n">
        <v>4313</v>
      </c>
      <c r="D70" s="5" t="n">
        <v>9942</v>
      </c>
      <c r="E70" s="5" t="n">
        <v>8151</v>
      </c>
    </row>
    <row r="71" spans="1:5">
      <c r="A71" s="4" t="s">
        <v>294</v>
      </c>
    </row>
    <row r="72" spans="1:5">
      <c r="A72" s="3" t="s">
        <v>78</v>
      </c>
    </row>
    <row r="73" spans="1:5">
      <c r="A73" s="4" t="s">
        <v>79</v>
      </c>
      <c r="B73" s="7" t="n">
        <v>13425</v>
      </c>
      <c r="D73" s="7" t="n">
        <v>25433</v>
      </c>
    </row>
    <row r="74" spans="1:5">
      <c r="A74" s="4" t="s">
        <v>295</v>
      </c>
    </row>
    <row r="75" spans="1:5">
      <c r="A75" s="3" t="s">
        <v>78</v>
      </c>
    </row>
    <row r="76" spans="1:5">
      <c r="A76" s="4" t="s">
        <v>79</v>
      </c>
      <c r="C76" s="7" t="n">
        <v>11236</v>
      </c>
      <c r="E76" s="7" t="n">
        <v>2169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3392</v>
      </c>
      <c r="C3" s="7" t="n">
        <v>3774</v>
      </c>
    </row>
    <row r="4" spans="1:3">
      <c r="A4" s="4" t="s">
        <v>61</v>
      </c>
      <c r="B4" s="5" t="n">
        <v>718</v>
      </c>
      <c r="C4" s="5" t="n">
        <v>947</v>
      </c>
    </row>
    <row r="5" spans="1:3">
      <c r="A5" s="4" t="s">
        <v>62</v>
      </c>
      <c r="B5" s="5" t="n">
        <v>538133</v>
      </c>
      <c r="C5" s="5" t="n">
        <v>495940</v>
      </c>
    </row>
    <row r="6" spans="1:3">
      <c r="A6" s="4" t="s">
        <v>63</v>
      </c>
      <c r="B6" s="5" t="n">
        <v>139784</v>
      </c>
      <c r="C6" s="5" t="n">
        <v>131500</v>
      </c>
    </row>
    <row r="7" spans="1:3">
      <c r="A7" s="4" t="s">
        <v>64</v>
      </c>
      <c r="B7" s="5" t="n">
        <v>13342</v>
      </c>
      <c r="C7" s="5" t="n">
        <v>12946</v>
      </c>
    </row>
    <row r="8" spans="1:3">
      <c r="A8" s="4" t="s">
        <v>65</v>
      </c>
      <c r="B8" s="5" t="n">
        <v>3406</v>
      </c>
      <c r="C8" s="5" t="n">
        <v>3644</v>
      </c>
    </row>
    <row r="9" spans="1:3">
      <c r="A9" s="4" t="s">
        <v>66</v>
      </c>
      <c r="B9" s="7" t="n">
        <v>2206</v>
      </c>
      <c r="C9" s="7" t="n">
        <v>2267</v>
      </c>
    </row>
    <row r="10" spans="1:3">
      <c r="A10" s="4" t="s">
        <v>67</v>
      </c>
      <c r="B10" s="8" t="n">
        <v>0.01</v>
      </c>
      <c r="C10" s="8" t="n">
        <v>0.01</v>
      </c>
    </row>
    <row r="11" spans="1:3">
      <c r="A11" s="4" t="s">
        <v>68</v>
      </c>
      <c r="B11" s="5" t="n">
        <v>25000000</v>
      </c>
      <c r="C11" s="5" t="n">
        <v>25000000</v>
      </c>
    </row>
    <row r="12" spans="1:3">
      <c r="A12" s="4" t="s">
        <v>69</v>
      </c>
      <c r="B12" s="5" t="n">
        <v>0</v>
      </c>
      <c r="C12" s="5" t="n">
        <v>0</v>
      </c>
    </row>
    <row r="13" spans="1:3">
      <c r="A13" s="4" t="s">
        <v>70</v>
      </c>
      <c r="B13" s="8" t="n">
        <v>0.01</v>
      </c>
      <c r="C13" s="8" t="n">
        <v>0.01</v>
      </c>
    </row>
    <row r="14" spans="1:3">
      <c r="A14" s="4" t="s">
        <v>71</v>
      </c>
      <c r="B14" s="5" t="n">
        <v>175000000</v>
      </c>
      <c r="C14" s="5" t="n">
        <v>175000000</v>
      </c>
    </row>
    <row r="15" spans="1:3">
      <c r="A15" s="4" t="s">
        <v>72</v>
      </c>
      <c r="B15" s="5" t="n">
        <v>39662340</v>
      </c>
      <c r="C15" s="5" t="n">
        <v>39623773</v>
      </c>
    </row>
    <row r="16" spans="1:3">
      <c r="A16" s="4" t="s">
        <v>73</v>
      </c>
      <c r="B16" s="5" t="n">
        <v>35685152</v>
      </c>
      <c r="C16" s="5" t="n">
        <v>35646585</v>
      </c>
    </row>
    <row r="17" spans="1:3">
      <c r="A17" s="4" t="s">
        <v>74</v>
      </c>
      <c r="B17" s="5" t="n">
        <v>3977188</v>
      </c>
      <c r="C17" s="5" t="n">
        <v>3977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9"/>
    <col customWidth="1" max="5" min="5" width="21"/>
    <col customWidth="1" max="6" min="6" width="39"/>
    <col customWidth="1" max="7" min="7" width="21"/>
    <col customWidth="1" max="8" min="8" width="21"/>
    <col customWidth="1" max="9" min="9" width="21"/>
  </cols>
  <sheetData>
    <row r="1" spans="1:9">
      <c r="A1" s="1" t="s">
        <v>296</v>
      </c>
      <c r="B1" s="2" t="s">
        <v>297</v>
      </c>
      <c r="C1" s="2" t="s">
        <v>298</v>
      </c>
      <c r="D1" s="2" t="s">
        <v>299</v>
      </c>
      <c r="E1" s="2" t="s">
        <v>300</v>
      </c>
      <c r="F1" s="2" t="s">
        <v>299</v>
      </c>
      <c r="G1" s="2" t="s">
        <v>300</v>
      </c>
      <c r="H1" s="2" t="s">
        <v>301</v>
      </c>
      <c r="I1" s="2" t="s">
        <v>302</v>
      </c>
    </row>
    <row r="2" spans="1:9">
      <c r="A2" s="3" t="s">
        <v>201</v>
      </c>
    </row>
    <row r="3" spans="1:9">
      <c r="A3" s="4" t="s">
        <v>303</v>
      </c>
      <c r="D3" s="5" t="n">
        <v>12</v>
      </c>
      <c r="F3" s="5" t="n">
        <v>12</v>
      </c>
    </row>
    <row r="4" spans="1:9">
      <c r="A4" s="4" t="s">
        <v>304</v>
      </c>
      <c r="D4" s="7" t="n">
        <v>68</v>
      </c>
      <c r="F4" s="7" t="n">
        <v>220</v>
      </c>
    </row>
    <row r="5" spans="1:9">
      <c r="A5" s="4" t="s">
        <v>305</v>
      </c>
      <c r="D5" s="5" t="n">
        <v>310364</v>
      </c>
      <c r="E5" s="7" t="n">
        <v>249363</v>
      </c>
      <c r="F5" s="5" t="n">
        <v>570846</v>
      </c>
      <c r="G5" s="7" t="n">
        <v>476191</v>
      </c>
    </row>
    <row r="6" spans="1:9">
      <c r="A6" s="4" t="s">
        <v>93</v>
      </c>
      <c r="D6" s="5" t="n">
        <v>20771</v>
      </c>
      <c r="E6" s="7" t="n">
        <v>9878</v>
      </c>
      <c r="F6" s="5" t="n">
        <v>30249</v>
      </c>
      <c r="G6" s="7" t="n">
        <v>15268</v>
      </c>
    </row>
    <row r="7" spans="1:9">
      <c r="A7" s="4" t="s">
        <v>204</v>
      </c>
    </row>
    <row r="8" spans="1:9">
      <c r="A8" s="3" t="s">
        <v>201</v>
      </c>
    </row>
    <row r="9" spans="1:9">
      <c r="A9" s="4" t="s">
        <v>306</v>
      </c>
      <c r="C9" s="4" t="s">
        <v>307</v>
      </c>
    </row>
    <row r="10" spans="1:9">
      <c r="A10" s="4" t="s">
        <v>308</v>
      </c>
      <c r="C10" s="5" t="n">
        <v>3</v>
      </c>
    </row>
    <row r="11" spans="1:9">
      <c r="A11" s="4" t="s">
        <v>309</v>
      </c>
      <c r="C11" s="5" t="n">
        <v>100</v>
      </c>
    </row>
    <row r="12" spans="1:9">
      <c r="A12" s="4" t="s">
        <v>310</v>
      </c>
      <c r="H12" s="7" t="n">
        <v>84000</v>
      </c>
    </row>
    <row r="13" spans="1:9">
      <c r="A13" s="4" t="s">
        <v>311</v>
      </c>
      <c r="H13" s="7" t="n">
        <v>34000</v>
      </c>
    </row>
    <row r="14" spans="1:9">
      <c r="A14" s="4" t="s">
        <v>312</v>
      </c>
      <c r="C14" s="7" t="n">
        <v>132400</v>
      </c>
    </row>
    <row r="15" spans="1:9">
      <c r="A15" s="4" t="s">
        <v>304</v>
      </c>
      <c r="C15" s="7" t="n">
        <v>900</v>
      </c>
      <c r="D15" s="5" t="n">
        <v>200</v>
      </c>
      <c r="F15" s="5" t="n">
        <v>200</v>
      </c>
    </row>
    <row r="16" spans="1:9">
      <c r="A16" s="4" t="s">
        <v>305</v>
      </c>
      <c r="D16" s="5" t="n">
        <v>9800</v>
      </c>
      <c r="F16" s="5" t="n">
        <v>21500</v>
      </c>
    </row>
    <row r="17" spans="1:9">
      <c r="A17" s="4" t="s">
        <v>93</v>
      </c>
      <c r="D17" s="7" t="n">
        <v>1000</v>
      </c>
      <c r="F17" s="7" t="n">
        <v>2600</v>
      </c>
    </row>
    <row r="18" spans="1:9">
      <c r="A18" s="4" t="s">
        <v>313</v>
      </c>
      <c r="D18" s="8" t="n">
        <v>0.03</v>
      </c>
      <c r="F18" s="8" t="n">
        <v>0.07000000000000001</v>
      </c>
    </row>
    <row r="19" spans="1:9">
      <c r="A19" s="4" t="s">
        <v>207</v>
      </c>
    </row>
    <row r="20" spans="1:9">
      <c r="A20" s="3" t="s">
        <v>201</v>
      </c>
    </row>
    <row r="21" spans="1:9">
      <c r="A21" s="4" t="s">
        <v>306</v>
      </c>
      <c r="B21" s="4" t="s">
        <v>314</v>
      </c>
    </row>
    <row r="22" spans="1:9">
      <c r="A22" s="4" t="s">
        <v>308</v>
      </c>
      <c r="B22" s="5" t="n">
        <v>5</v>
      </c>
    </row>
    <row r="23" spans="1:9">
      <c r="A23" s="4" t="s">
        <v>309</v>
      </c>
      <c r="B23" s="5" t="n">
        <v>65</v>
      </c>
    </row>
    <row r="24" spans="1:9">
      <c r="A24" s="4" t="s">
        <v>310</v>
      </c>
      <c r="I24" s="7" t="n">
        <v>35000</v>
      </c>
    </row>
    <row r="25" spans="1:9">
      <c r="A25" s="4" t="s">
        <v>312</v>
      </c>
      <c r="B25" s="7" t="n">
        <v>68600</v>
      </c>
    </row>
    <row r="26" spans="1:9">
      <c r="A26" s="4" t="s">
        <v>304</v>
      </c>
      <c r="B26" s="7" t="n">
        <v>200</v>
      </c>
      <c r="D26" s="7" t="n">
        <v>100</v>
      </c>
      <c r="F26" s="7" t="n">
        <v>100</v>
      </c>
    </row>
    <row r="27" spans="1:9">
      <c r="A27" s="4" t="s">
        <v>305</v>
      </c>
      <c r="D27" s="5" t="n">
        <v>7600</v>
      </c>
      <c r="F27" s="5" t="n">
        <v>7600</v>
      </c>
    </row>
    <row r="28" spans="1:9">
      <c r="A28" s="4" t="s">
        <v>93</v>
      </c>
      <c r="D28" s="7" t="n">
        <v>100</v>
      </c>
      <c r="F28" s="7" t="n">
        <v>100</v>
      </c>
    </row>
    <row r="29" spans="1:9">
      <c r="A29" s="4" t="s">
        <v>313</v>
      </c>
      <c r="D29" s="7" t="n">
        <v>0</v>
      </c>
      <c r="F29"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316</v>
      </c>
      <c r="D1" s="2" t="s">
        <v>317</v>
      </c>
      <c r="E1" s="2" t="s">
        <v>25</v>
      </c>
    </row>
    <row r="2" spans="1:5">
      <c r="A2" s="3" t="s">
        <v>201</v>
      </c>
    </row>
    <row r="3" spans="1:5">
      <c r="A3" s="4" t="s">
        <v>35</v>
      </c>
      <c r="B3" s="7" t="n">
        <v>105843</v>
      </c>
      <c r="E3" s="7" t="n">
        <v>31197</v>
      </c>
    </row>
    <row r="4" spans="1:5">
      <c r="A4" s="4" t="s">
        <v>204</v>
      </c>
    </row>
    <row r="5" spans="1:5">
      <c r="A5" s="3" t="s">
        <v>201</v>
      </c>
    </row>
    <row r="6" spans="1:5">
      <c r="A6" s="4" t="s">
        <v>27</v>
      </c>
      <c r="D6" s="7" t="n">
        <v>1244</v>
      </c>
    </row>
    <row r="7" spans="1:5">
      <c r="A7" s="4" t="s">
        <v>318</v>
      </c>
      <c r="D7" s="5" t="n">
        <v>7583</v>
      </c>
    </row>
    <row r="8" spans="1:5">
      <c r="A8" s="4" t="s">
        <v>319</v>
      </c>
      <c r="D8" s="5" t="n">
        <v>504</v>
      </c>
    </row>
    <row r="9" spans="1:5">
      <c r="A9" s="4" t="s">
        <v>30</v>
      </c>
      <c r="D9" s="5" t="n">
        <v>324</v>
      </c>
    </row>
    <row r="10" spans="1:5">
      <c r="A10" s="4" t="s">
        <v>320</v>
      </c>
      <c r="D10" s="5" t="n">
        <v>55342</v>
      </c>
    </row>
    <row r="11" spans="1:5">
      <c r="A11" s="4" t="s">
        <v>321</v>
      </c>
      <c r="D11" s="5" t="n">
        <v>2700</v>
      </c>
    </row>
    <row r="12" spans="1:5">
      <c r="A12" s="4" t="s">
        <v>322</v>
      </c>
      <c r="D12" s="5" t="n">
        <v>21500</v>
      </c>
    </row>
    <row r="13" spans="1:5">
      <c r="A13" s="4" t="s">
        <v>323</v>
      </c>
      <c r="D13" s="5" t="n">
        <v>89197</v>
      </c>
    </row>
    <row r="14" spans="1:5">
      <c r="A14" s="4" t="s">
        <v>39</v>
      </c>
      <c r="D14" s="5" t="n">
        <v>-1023</v>
      </c>
    </row>
    <row r="15" spans="1:5">
      <c r="A15" s="4" t="s">
        <v>41</v>
      </c>
      <c r="D15" s="5" t="n">
        <v>-876</v>
      </c>
    </row>
    <row r="16" spans="1:5">
      <c r="A16" s="4" t="s">
        <v>324</v>
      </c>
      <c r="D16" s="5" t="n">
        <v>-1899</v>
      </c>
    </row>
    <row r="17" spans="1:5">
      <c r="A17" s="4" t="s">
        <v>325</v>
      </c>
      <c r="D17" s="5" t="n">
        <v>87298</v>
      </c>
    </row>
    <row r="18" spans="1:5">
      <c r="A18" s="4" t="s">
        <v>35</v>
      </c>
      <c r="D18" s="5" t="n">
        <v>45092</v>
      </c>
    </row>
    <row r="19" spans="1:5">
      <c r="A19" s="4" t="s">
        <v>326</v>
      </c>
      <c r="D19" s="7" t="n">
        <v>132390</v>
      </c>
    </row>
    <row r="20" spans="1:5">
      <c r="A20" s="4" t="s">
        <v>207</v>
      </c>
    </row>
    <row r="21" spans="1:5">
      <c r="A21" s="3" t="s">
        <v>201</v>
      </c>
    </row>
    <row r="22" spans="1:5">
      <c r="A22" s="4" t="s">
        <v>27</v>
      </c>
      <c r="C22" s="7" t="n">
        <v>260</v>
      </c>
    </row>
    <row r="23" spans="1:5">
      <c r="A23" s="4" t="s">
        <v>318</v>
      </c>
      <c r="C23" s="5" t="n">
        <v>2873</v>
      </c>
    </row>
    <row r="24" spans="1:5">
      <c r="A24" s="4" t="s">
        <v>319</v>
      </c>
      <c r="C24" s="5" t="n">
        <v>5324</v>
      </c>
    </row>
    <row r="25" spans="1:5">
      <c r="A25" s="4" t="s">
        <v>30</v>
      </c>
      <c r="C25" s="5" t="n">
        <v>47</v>
      </c>
    </row>
    <row r="26" spans="1:5">
      <c r="A26" s="4" t="s">
        <v>320</v>
      </c>
      <c r="C26" s="5" t="n">
        <v>22578</v>
      </c>
    </row>
    <row r="27" spans="1:5">
      <c r="A27" s="4" t="s">
        <v>321</v>
      </c>
      <c r="C27" s="5" t="n">
        <v>1935</v>
      </c>
    </row>
    <row r="28" spans="1:5">
      <c r="A28" s="4" t="s">
        <v>322</v>
      </c>
      <c r="C28" s="5" t="n">
        <v>10200</v>
      </c>
    </row>
    <row r="29" spans="1:5">
      <c r="A29" s="4" t="s">
        <v>323</v>
      </c>
      <c r="C29" s="5" t="n">
        <v>43217</v>
      </c>
    </row>
    <row r="30" spans="1:5">
      <c r="A30" s="4" t="s">
        <v>39</v>
      </c>
      <c r="C30" s="5" t="n">
        <v>-439</v>
      </c>
    </row>
    <row r="31" spans="1:5">
      <c r="A31" s="4" t="s">
        <v>40</v>
      </c>
      <c r="C31" s="5" t="n">
        <v>-3293</v>
      </c>
    </row>
    <row r="32" spans="1:5">
      <c r="A32" s="4" t="s">
        <v>41</v>
      </c>
      <c r="C32" s="5" t="n">
        <v>-469</v>
      </c>
    </row>
    <row r="33" spans="1:5">
      <c r="A33" s="4" t="s">
        <v>324</v>
      </c>
      <c r="C33" s="5" t="n">
        <v>-4201</v>
      </c>
    </row>
    <row r="34" spans="1:5">
      <c r="A34" s="4" t="s">
        <v>325</v>
      </c>
      <c r="C34" s="5" t="n">
        <v>39016</v>
      </c>
    </row>
    <row r="35" spans="1:5">
      <c r="A35" s="4" t="s">
        <v>35</v>
      </c>
      <c r="C35" s="5" t="n">
        <v>29554</v>
      </c>
    </row>
    <row r="36" spans="1:5">
      <c r="A36" s="4" t="s">
        <v>326</v>
      </c>
      <c r="C36" s="7" t="n">
        <v>685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 customWidth="1" max="6" min="6" width="21"/>
  </cols>
  <sheetData>
    <row r="1" spans="1:6">
      <c r="A1" s="1" t="s">
        <v>327</v>
      </c>
      <c r="B1" s="2" t="s">
        <v>328</v>
      </c>
      <c r="C1" s="2" t="s">
        <v>329</v>
      </c>
      <c r="D1" s="2" t="s">
        <v>330</v>
      </c>
      <c r="E1" s="2" t="s">
        <v>331</v>
      </c>
      <c r="F1" s="2" t="s">
        <v>301</v>
      </c>
    </row>
    <row r="2" spans="1:6">
      <c r="A2" s="3" t="s">
        <v>201</v>
      </c>
    </row>
    <row r="3" spans="1:6">
      <c r="A3" s="4" t="s">
        <v>35</v>
      </c>
      <c r="D3" s="7" t="n">
        <v>105843</v>
      </c>
      <c r="F3" s="7" t="n">
        <v>31197</v>
      </c>
    </row>
    <row r="4" spans="1:6">
      <c r="A4" s="4" t="s">
        <v>204</v>
      </c>
    </row>
    <row r="5" spans="1:6">
      <c r="A5" s="3" t="s">
        <v>201</v>
      </c>
    </row>
    <row r="6" spans="1:6">
      <c r="A6" s="4" t="s">
        <v>332</v>
      </c>
      <c r="E6" s="7" t="n">
        <v>7583</v>
      </c>
    </row>
    <row r="7" spans="1:6">
      <c r="A7" s="4" t="s">
        <v>333</v>
      </c>
      <c r="E7" s="5" t="n">
        <v>7700</v>
      </c>
    </row>
    <row r="8" spans="1:6">
      <c r="A8" s="4" t="s">
        <v>334</v>
      </c>
      <c r="C8" s="7" t="n">
        <v>21500</v>
      </c>
    </row>
    <row r="9" spans="1:6">
      <c r="A9" s="4" t="s">
        <v>35</v>
      </c>
      <c r="E9" s="7" t="n">
        <v>45092</v>
      </c>
    </row>
    <row r="10" spans="1:6">
      <c r="A10" s="4" t="s">
        <v>335</v>
      </c>
      <c r="C10" s="5" t="n">
        <v>6</v>
      </c>
    </row>
    <row r="11" spans="1:6">
      <c r="A11" s="4" t="s">
        <v>336</v>
      </c>
      <c r="C11" s="4" t="s">
        <v>337</v>
      </c>
    </row>
    <row r="12" spans="1:6">
      <c r="A12" s="4" t="s">
        <v>338</v>
      </c>
    </row>
    <row r="13" spans="1:6">
      <c r="A13" s="3" t="s">
        <v>201</v>
      </c>
    </row>
    <row r="14" spans="1:6">
      <c r="A14" s="4" t="s">
        <v>334</v>
      </c>
      <c r="C14" s="7" t="n">
        <v>21000</v>
      </c>
    </row>
    <row r="15" spans="1:6">
      <c r="A15" s="4" t="s">
        <v>339</v>
      </c>
      <c r="C15" s="4" t="s">
        <v>340</v>
      </c>
    </row>
    <row r="16" spans="1:6">
      <c r="A16" s="4" t="s">
        <v>341</v>
      </c>
    </row>
    <row r="17" spans="1:6">
      <c r="A17" s="3" t="s">
        <v>201</v>
      </c>
    </row>
    <row r="18" spans="1:6">
      <c r="A18" s="4" t="s">
        <v>334</v>
      </c>
      <c r="C18" s="7" t="n">
        <v>300</v>
      </c>
    </row>
    <row r="19" spans="1:6">
      <c r="A19" s="4" t="s">
        <v>339</v>
      </c>
      <c r="C19" s="4" t="s">
        <v>342</v>
      </c>
    </row>
    <row r="20" spans="1:6">
      <c r="A20" s="4" t="s">
        <v>343</v>
      </c>
    </row>
    <row r="21" spans="1:6">
      <c r="A21" s="3" t="s">
        <v>201</v>
      </c>
    </row>
    <row r="22" spans="1:6">
      <c r="A22" s="4" t="s">
        <v>334</v>
      </c>
      <c r="C22" s="7" t="n">
        <v>200</v>
      </c>
    </row>
    <row r="23" spans="1:6">
      <c r="A23" s="4" t="s">
        <v>339</v>
      </c>
      <c r="C23" s="4" t="s">
        <v>340</v>
      </c>
    </row>
    <row r="24" spans="1:6">
      <c r="A24" s="4" t="s">
        <v>207</v>
      </c>
    </row>
    <row r="25" spans="1:6">
      <c r="A25" s="3" t="s">
        <v>201</v>
      </c>
    </row>
    <row r="26" spans="1:6">
      <c r="A26" s="4" t="s">
        <v>332</v>
      </c>
      <c r="B26" s="7" t="n">
        <v>2873</v>
      </c>
    </row>
    <row r="27" spans="1:6">
      <c r="A27" s="4" t="s">
        <v>333</v>
      </c>
      <c r="B27" s="5" t="n">
        <v>3100</v>
      </c>
    </row>
    <row r="28" spans="1:6">
      <c r="A28" s="4" t="s">
        <v>334</v>
      </c>
      <c r="B28" s="5" t="n">
        <v>10200</v>
      </c>
    </row>
    <row r="29" spans="1:6">
      <c r="A29" s="4" t="s">
        <v>35</v>
      </c>
      <c r="B29" s="7" t="n">
        <v>29554</v>
      </c>
    </row>
    <row r="30" spans="1:6">
      <c r="A30" s="4" t="s">
        <v>335</v>
      </c>
      <c r="B30" s="5" t="n">
        <v>6</v>
      </c>
    </row>
    <row r="31" spans="1:6">
      <c r="A31" s="4" t="s">
        <v>336</v>
      </c>
      <c r="B31" s="4" t="s">
        <v>337</v>
      </c>
    </row>
    <row r="32" spans="1:6">
      <c r="A32" s="4" t="s">
        <v>344</v>
      </c>
    </row>
    <row r="33" spans="1:6">
      <c r="A33" s="3" t="s">
        <v>201</v>
      </c>
    </row>
    <row r="34" spans="1:6">
      <c r="A34" s="4" t="s">
        <v>334</v>
      </c>
      <c r="B34" s="7" t="n">
        <v>10000</v>
      </c>
    </row>
    <row r="35" spans="1:6">
      <c r="A35" s="4" t="s">
        <v>339</v>
      </c>
      <c r="B35" s="4" t="s">
        <v>340</v>
      </c>
    </row>
    <row r="36" spans="1:6">
      <c r="A36" s="4" t="s">
        <v>345</v>
      </c>
    </row>
    <row r="37" spans="1:6">
      <c r="A37" s="3" t="s">
        <v>201</v>
      </c>
    </row>
    <row r="38" spans="1:6">
      <c r="A38" s="4" t="s">
        <v>334</v>
      </c>
      <c r="B38" s="7" t="n">
        <v>200</v>
      </c>
    </row>
    <row r="39" spans="1:6">
      <c r="A39" s="4" t="s">
        <v>339</v>
      </c>
      <c r="B39" s="4" t="s">
        <v>3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6</v>
      </c>
      <c r="D1" s="2" t="s">
        <v>1</v>
      </c>
    </row>
    <row r="2" spans="1:5">
      <c r="B2" s="2" t="s">
        <v>2</v>
      </c>
      <c r="C2" s="2" t="s">
        <v>77</v>
      </c>
      <c r="D2" s="2" t="s">
        <v>2</v>
      </c>
      <c r="E2" s="2" t="s">
        <v>77</v>
      </c>
    </row>
    <row r="3" spans="1:5">
      <c r="A3" s="3" t="s">
        <v>201</v>
      </c>
    </row>
    <row r="4" spans="1:5">
      <c r="A4" s="4" t="s">
        <v>305</v>
      </c>
      <c r="B4" s="7" t="n">
        <v>310364</v>
      </c>
      <c r="C4" s="7" t="n">
        <v>249363</v>
      </c>
      <c r="D4" s="7" t="n">
        <v>570846</v>
      </c>
      <c r="E4" s="7" t="n">
        <v>476191</v>
      </c>
    </row>
    <row r="5" spans="1:5">
      <c r="A5" s="4" t="s">
        <v>347</v>
      </c>
      <c r="B5" s="5" t="n">
        <v>27869</v>
      </c>
      <c r="C5" s="5" t="n">
        <v>15668</v>
      </c>
      <c r="D5" s="5" t="n">
        <v>40937</v>
      </c>
      <c r="E5" s="5" t="n">
        <v>24198</v>
      </c>
    </row>
    <row r="6" spans="1:5">
      <c r="A6" s="4" t="s">
        <v>92</v>
      </c>
      <c r="B6" s="5" t="n">
        <v>7098</v>
      </c>
      <c r="C6" s="5" t="n">
        <v>5790</v>
      </c>
      <c r="D6" s="5" t="n">
        <v>10688</v>
      </c>
      <c r="E6" s="5" t="n">
        <v>8930</v>
      </c>
    </row>
    <row r="7" spans="1:5">
      <c r="A7" s="4" t="s">
        <v>93</v>
      </c>
      <c r="B7" s="7" t="n">
        <v>20771</v>
      </c>
      <c r="C7" s="7" t="n">
        <v>9878</v>
      </c>
      <c r="D7" s="7" t="n">
        <v>30249</v>
      </c>
      <c r="E7" s="7" t="n">
        <v>15268</v>
      </c>
    </row>
    <row r="8" spans="1:5">
      <c r="A8" s="4" t="s">
        <v>95</v>
      </c>
      <c r="B8" s="8" t="n">
        <v>0.58</v>
      </c>
      <c r="C8" s="8" t="n">
        <v>0.28</v>
      </c>
      <c r="D8" s="8" t="n">
        <v>0.85</v>
      </c>
      <c r="E8" s="8" t="n">
        <v>0.43</v>
      </c>
    </row>
    <row r="9" spans="1:5">
      <c r="A9" s="4" t="s">
        <v>96</v>
      </c>
      <c r="B9" s="8" t="n">
        <v>0.58</v>
      </c>
      <c r="C9" s="8" t="n">
        <v>0.28</v>
      </c>
      <c r="D9" s="8" t="n">
        <v>0.84</v>
      </c>
      <c r="E9" s="8" t="n">
        <v>0.43</v>
      </c>
    </row>
    <row r="10" spans="1:5">
      <c r="A10" s="3" t="s">
        <v>348</v>
      </c>
    </row>
    <row r="11" spans="1:5">
      <c r="A11" s="4" t="s">
        <v>305</v>
      </c>
      <c r="C11" s="7" t="n">
        <v>266482</v>
      </c>
      <c r="D11" s="7" t="n">
        <v>578254</v>
      </c>
      <c r="E11" s="7" t="n">
        <v>509945</v>
      </c>
    </row>
    <row r="12" spans="1:5">
      <c r="A12" s="4" t="s">
        <v>347</v>
      </c>
      <c r="C12" s="5" t="n">
        <v>19221</v>
      </c>
      <c r="D12" s="5" t="n">
        <v>41957</v>
      </c>
      <c r="E12" s="5" t="n">
        <v>31245</v>
      </c>
    </row>
    <row r="13" spans="1:5">
      <c r="A13" s="3" t="s">
        <v>348</v>
      </c>
    </row>
    <row r="14" spans="1:5">
      <c r="A14" s="4" t="s">
        <v>349</v>
      </c>
      <c r="C14" s="5" t="n">
        <v>-1547</v>
      </c>
      <c r="D14" s="5" t="n">
        <v>-749</v>
      </c>
      <c r="E14" s="5" t="n">
        <v>-3093</v>
      </c>
    </row>
    <row r="15" spans="1:5">
      <c r="A15" s="4" t="s">
        <v>350</v>
      </c>
      <c r="C15" s="5" t="n">
        <v>-980</v>
      </c>
      <c r="D15" s="5" t="n">
        <v>-275</v>
      </c>
      <c r="E15" s="5" t="n">
        <v>-1960</v>
      </c>
    </row>
    <row r="16" spans="1:5">
      <c r="A16" s="4" t="s">
        <v>88</v>
      </c>
      <c r="C16" s="5" t="n">
        <v>-475</v>
      </c>
      <c r="D16" s="5" t="n">
        <v>-480</v>
      </c>
      <c r="E16" s="5" t="n">
        <v>-995</v>
      </c>
    </row>
    <row r="17" spans="1:5">
      <c r="A17" s="4" t="s">
        <v>351</v>
      </c>
      <c r="C17" s="5" t="n">
        <v>241</v>
      </c>
      <c r="D17" s="5" t="n">
        <v>82</v>
      </c>
      <c r="E17" s="5" t="n">
        <v>465</v>
      </c>
    </row>
    <row r="18" spans="1:5">
      <c r="A18" s="4" t="s">
        <v>352</v>
      </c>
      <c r="C18" s="5" t="n">
        <v>16460</v>
      </c>
      <c r="D18" s="5" t="n">
        <v>40535</v>
      </c>
      <c r="E18" s="5" t="n">
        <v>25662</v>
      </c>
    </row>
    <row r="19" spans="1:5">
      <c r="A19" s="4" t="s">
        <v>353</v>
      </c>
      <c r="C19" s="5" t="n">
        <v>6079</v>
      </c>
      <c r="D19" s="5" t="n">
        <v>10583</v>
      </c>
      <c r="E19" s="5" t="n">
        <v>9464</v>
      </c>
    </row>
    <row r="20" spans="1:5">
      <c r="A20" s="4" t="s">
        <v>354</v>
      </c>
      <c r="C20" s="7" t="n">
        <v>10381</v>
      </c>
      <c r="D20" s="7" t="n">
        <v>29952</v>
      </c>
      <c r="E20" s="7" t="n">
        <v>16198</v>
      </c>
    </row>
    <row r="21" spans="1:5">
      <c r="A21" s="4" t="s">
        <v>355</v>
      </c>
      <c r="C21" s="8" t="n">
        <v>0.29</v>
      </c>
      <c r="D21" s="8" t="n">
        <v>0.84</v>
      </c>
      <c r="E21" s="8" t="n">
        <v>0.46</v>
      </c>
    </row>
    <row r="22" spans="1:5">
      <c r="A22" s="4" t="s">
        <v>356</v>
      </c>
      <c r="C22" s="8" t="n">
        <v>0.29</v>
      </c>
      <c r="D22" s="8" t="n">
        <v>0.83</v>
      </c>
      <c r="E22" s="8" t="n">
        <v>0.45</v>
      </c>
    </row>
    <row r="23" spans="1:5">
      <c r="A23" s="4" t="s">
        <v>93</v>
      </c>
      <c r="B23" s="7" t="n">
        <v>20771</v>
      </c>
      <c r="C23" s="7" t="n">
        <v>9878</v>
      </c>
      <c r="D23" s="7" t="n">
        <v>30249</v>
      </c>
      <c r="E23" s="7" t="n">
        <v>15268</v>
      </c>
    </row>
    <row r="24" spans="1:5">
      <c r="A24" s="4" t="s">
        <v>204</v>
      </c>
    </row>
    <row r="25" spans="1:5">
      <c r="A25" s="3" t="s">
        <v>201</v>
      </c>
    </row>
    <row r="26" spans="1:5">
      <c r="A26" s="4" t="s">
        <v>305</v>
      </c>
      <c r="B26" s="5" t="n">
        <v>9800</v>
      </c>
      <c r="D26" s="5" t="n">
        <v>21500</v>
      </c>
    </row>
    <row r="27" spans="1:5">
      <c r="A27" s="4" t="s">
        <v>93</v>
      </c>
      <c r="B27" s="5" t="n">
        <v>1000</v>
      </c>
      <c r="D27" s="5" t="n">
        <v>2600</v>
      </c>
    </row>
    <row r="28" spans="1:5">
      <c r="A28" s="4" t="s">
        <v>305</v>
      </c>
      <c r="C28" s="5" t="n">
        <v>8140</v>
      </c>
      <c r="E28" s="5" t="n">
        <v>16529</v>
      </c>
    </row>
    <row r="29" spans="1:5">
      <c r="A29" s="4" t="s">
        <v>347</v>
      </c>
      <c r="C29" s="5" t="n">
        <v>1448</v>
      </c>
      <c r="E29" s="5" t="n">
        <v>2889</v>
      </c>
    </row>
    <row r="30" spans="1:5">
      <c r="A30" s="3" t="s">
        <v>348</v>
      </c>
    </row>
    <row r="31" spans="1:5">
      <c r="A31" s="4" t="s">
        <v>349</v>
      </c>
      <c r="C31" s="5" t="n">
        <v>-809</v>
      </c>
      <c r="E31" s="5" t="n">
        <v>-1712</v>
      </c>
    </row>
    <row r="32" spans="1:5">
      <c r="A32" s="4" t="s">
        <v>350</v>
      </c>
      <c r="C32" s="5" t="n">
        <v>-705</v>
      </c>
      <c r="E32" s="5" t="n">
        <v>-1410</v>
      </c>
    </row>
    <row r="33" spans="1:5">
      <c r="A33" s="4" t="s">
        <v>351</v>
      </c>
      <c r="C33" s="5" t="n">
        <v>139</v>
      </c>
      <c r="E33" s="5" t="n">
        <v>263</v>
      </c>
    </row>
    <row r="34" spans="1:5">
      <c r="A34" s="4" t="s">
        <v>352</v>
      </c>
      <c r="C34" s="5" t="n">
        <v>73</v>
      </c>
      <c r="E34" s="5" t="n">
        <v>30</v>
      </c>
    </row>
    <row r="35" spans="1:5">
      <c r="A35" s="4" t="s">
        <v>353</v>
      </c>
      <c r="C35" s="5" t="n">
        <v>27</v>
      </c>
      <c r="E35" s="5" t="n">
        <v>11</v>
      </c>
    </row>
    <row r="36" spans="1:5">
      <c r="A36" s="4" t="s">
        <v>354</v>
      </c>
      <c r="C36" s="5" t="n">
        <v>46</v>
      </c>
      <c r="E36" s="5" t="n">
        <v>19</v>
      </c>
    </row>
    <row r="37" spans="1:5">
      <c r="A37" s="3" t="s">
        <v>348</v>
      </c>
    </row>
    <row r="38" spans="1:5">
      <c r="A38" s="4" t="s">
        <v>93</v>
      </c>
      <c r="B38" s="5" t="n">
        <v>1000</v>
      </c>
      <c r="D38" s="5" t="n">
        <v>2600</v>
      </c>
    </row>
    <row r="39" spans="1:5">
      <c r="A39" s="4" t="s">
        <v>207</v>
      </c>
    </row>
    <row r="40" spans="1:5">
      <c r="A40" s="3" t="s">
        <v>201</v>
      </c>
    </row>
    <row r="41" spans="1:5">
      <c r="A41" s="4" t="s">
        <v>305</v>
      </c>
      <c r="B41" s="5" t="n">
        <v>7600</v>
      </c>
      <c r="D41" s="5" t="n">
        <v>7600</v>
      </c>
    </row>
    <row r="42" spans="1:5">
      <c r="A42" s="4" t="s">
        <v>93</v>
      </c>
      <c r="B42" s="5" t="n">
        <v>100</v>
      </c>
      <c r="D42" s="5" t="n">
        <v>100</v>
      </c>
    </row>
    <row r="43" spans="1:5">
      <c r="A43" s="4" t="s">
        <v>305</v>
      </c>
      <c r="C43" s="5" t="n">
        <v>8979</v>
      </c>
      <c r="D43" s="5" t="n">
        <v>7408</v>
      </c>
      <c r="E43" s="5" t="n">
        <v>17225</v>
      </c>
    </row>
    <row r="44" spans="1:5">
      <c r="A44" s="4" t="s">
        <v>347</v>
      </c>
      <c r="C44" s="5" t="n">
        <v>2105</v>
      </c>
      <c r="D44" s="5" t="n">
        <v>1020</v>
      </c>
      <c r="E44" s="5" t="n">
        <v>4158</v>
      </c>
    </row>
    <row r="45" spans="1:5">
      <c r="A45" s="3" t="s">
        <v>348</v>
      </c>
    </row>
    <row r="46" spans="1:5">
      <c r="A46" s="4" t="s">
        <v>349</v>
      </c>
      <c r="C46" s="5" t="n">
        <v>-738</v>
      </c>
      <c r="D46" s="5" t="n">
        <v>-749</v>
      </c>
      <c r="E46" s="5" t="n">
        <v>-1381</v>
      </c>
    </row>
    <row r="47" spans="1:5">
      <c r="A47" s="4" t="s">
        <v>350</v>
      </c>
      <c r="C47" s="5" t="n">
        <v>-275</v>
      </c>
      <c r="D47" s="5" t="n">
        <v>-275</v>
      </c>
      <c r="E47" s="5" t="n">
        <v>-550</v>
      </c>
    </row>
    <row r="48" spans="1:5">
      <c r="A48" s="4" t="s">
        <v>88</v>
      </c>
      <c r="C48" s="5" t="n">
        <v>-475</v>
      </c>
      <c r="D48" s="5" t="n">
        <v>-480</v>
      </c>
      <c r="E48" s="5" t="n">
        <v>-995</v>
      </c>
    </row>
    <row r="49" spans="1:5">
      <c r="A49" s="4" t="s">
        <v>351</v>
      </c>
      <c r="C49" s="5" t="n">
        <v>102</v>
      </c>
      <c r="D49" s="5" t="n">
        <v>82</v>
      </c>
      <c r="E49" s="5" t="n">
        <v>202</v>
      </c>
    </row>
    <row r="50" spans="1:5">
      <c r="A50" s="4" t="s">
        <v>352</v>
      </c>
      <c r="C50" s="5" t="n">
        <v>719</v>
      </c>
      <c r="D50" s="5" t="n">
        <v>-402</v>
      </c>
      <c r="E50" s="5" t="n">
        <v>1434</v>
      </c>
    </row>
    <row r="51" spans="1:5">
      <c r="A51" s="4" t="s">
        <v>353</v>
      </c>
      <c r="C51" s="5" t="n">
        <v>262</v>
      </c>
      <c r="D51" s="5" t="n">
        <v>-105</v>
      </c>
      <c r="E51" s="5" t="n">
        <v>523</v>
      </c>
    </row>
    <row r="52" spans="1:5">
      <c r="A52" s="4" t="s">
        <v>354</v>
      </c>
      <c r="C52" s="7" t="n">
        <v>457</v>
      </c>
      <c r="D52" s="7" t="n">
        <v>-297</v>
      </c>
      <c r="E52" s="7" t="n">
        <v>911</v>
      </c>
    </row>
    <row r="53" spans="1:5">
      <c r="A53" s="4" t="s">
        <v>355</v>
      </c>
      <c r="C53" s="8" t="n">
        <v>0.01</v>
      </c>
      <c r="D53" s="8" t="n">
        <v>-0.01</v>
      </c>
      <c r="E53" s="8" t="n">
        <v>0.03</v>
      </c>
    </row>
    <row r="54" spans="1:5">
      <c r="A54" s="4" t="s">
        <v>356</v>
      </c>
      <c r="C54" s="8" t="n">
        <v>0.01</v>
      </c>
      <c r="D54" s="8" t="n">
        <v>-0.01</v>
      </c>
      <c r="E54" s="8" t="n">
        <v>0.03</v>
      </c>
    </row>
    <row r="55" spans="1:5">
      <c r="A55" s="3" t="s">
        <v>348</v>
      </c>
    </row>
    <row r="56" spans="1:5">
      <c r="A56" s="4" t="s">
        <v>93</v>
      </c>
      <c r="B56" s="7" t="n">
        <v>100</v>
      </c>
      <c r="D56" s="7" t="n">
        <v>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57</v>
      </c>
      <c r="B1" s="2" t="s">
        <v>316</v>
      </c>
    </row>
    <row r="2" spans="1:2">
      <c r="A2" s="4" t="s">
        <v>207</v>
      </c>
    </row>
    <row r="3" spans="1:2">
      <c r="A3" s="3" t="s">
        <v>201</v>
      </c>
    </row>
    <row r="4" spans="1:2">
      <c r="A4" s="4" t="s">
        <v>306</v>
      </c>
      <c r="B4" s="4" t="s">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4" t="s">
        <v>359</v>
      </c>
    </row>
    <row r="3" spans="1:3">
      <c r="A3" s="3" t="s">
        <v>360</v>
      </c>
    </row>
    <row r="4" spans="1:3">
      <c r="A4" s="4" t="s">
        <v>361</v>
      </c>
      <c r="B4" s="7" t="n">
        <v>28760</v>
      </c>
      <c r="C4" s="7" t="n">
        <v>22002</v>
      </c>
    </row>
    <row r="5" spans="1:3">
      <c r="A5" s="4" t="s">
        <v>362</v>
      </c>
      <c r="B5" s="5" t="n">
        <v>829</v>
      </c>
      <c r="C5" s="5" t="n">
        <v>1486</v>
      </c>
    </row>
    <row r="6" spans="1:3">
      <c r="A6" s="4" t="s">
        <v>363</v>
      </c>
    </row>
    <row r="7" spans="1:3">
      <c r="A7" s="3" t="s">
        <v>360</v>
      </c>
    </row>
    <row r="8" spans="1:3">
      <c r="A8" s="4" t="s">
        <v>361</v>
      </c>
      <c r="B8" s="5" t="n">
        <v>24492</v>
      </c>
      <c r="C8" s="5" t="n">
        <v>18737</v>
      </c>
    </row>
    <row r="9" spans="1:3">
      <c r="A9" s="4" t="s">
        <v>362</v>
      </c>
      <c r="B9" s="5" t="n">
        <v>704</v>
      </c>
      <c r="C9" s="5" t="n">
        <v>1114</v>
      </c>
    </row>
    <row r="10" spans="1:3">
      <c r="A10" s="4" t="s">
        <v>364</v>
      </c>
      <c r="B10" s="5" t="n">
        <v>116</v>
      </c>
      <c r="C10" s="5" t="n">
        <v>116</v>
      </c>
    </row>
    <row r="11" spans="1:3">
      <c r="A11" s="4" t="s">
        <v>365</v>
      </c>
    </row>
    <row r="12" spans="1:3">
      <c r="A12" s="3" t="s">
        <v>360</v>
      </c>
    </row>
    <row r="13" spans="1:3">
      <c r="A13" s="4" t="s">
        <v>366</v>
      </c>
      <c r="B13" s="5" t="n">
        <v>944388</v>
      </c>
      <c r="C13" s="5" t="n">
        <v>944088</v>
      </c>
    </row>
    <row r="14" spans="1:3">
      <c r="A14" s="4" t="s">
        <v>367</v>
      </c>
    </row>
    <row r="15" spans="1:3">
      <c r="A15" s="3" t="s">
        <v>360</v>
      </c>
    </row>
    <row r="16" spans="1:3">
      <c r="A16" s="4" t="s">
        <v>366</v>
      </c>
      <c r="B16" s="7" t="n">
        <v>935750</v>
      </c>
      <c r="C16" s="7" t="n">
        <v>6190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4" t="s">
        <v>369</v>
      </c>
    </row>
    <row r="3" spans="1:3">
      <c r="A3" s="3" t="s">
        <v>360</v>
      </c>
    </row>
    <row r="4" spans="1:3">
      <c r="A4" s="4" t="s">
        <v>370</v>
      </c>
      <c r="B4" s="4" t="s">
        <v>371</v>
      </c>
      <c r="C4" s="4" t="s">
        <v>371</v>
      </c>
    </row>
    <row r="5" spans="1:3">
      <c r="A5" s="4" t="s">
        <v>372</v>
      </c>
      <c r="B5" s="4" t="s">
        <v>373</v>
      </c>
    </row>
    <row r="6" spans="1:3">
      <c r="A6" s="4" t="s">
        <v>374</v>
      </c>
      <c r="C6" s="4" t="s">
        <v>373</v>
      </c>
    </row>
    <row r="7" spans="1:3">
      <c r="A7" s="4" t="s">
        <v>375</v>
      </c>
      <c r="C7" s="4" t="s">
        <v>376</v>
      </c>
    </row>
    <row r="8" spans="1:3">
      <c r="A8" s="4" t="s">
        <v>377</v>
      </c>
    </row>
    <row r="9" spans="1:3">
      <c r="A9" s="3" t="s">
        <v>360</v>
      </c>
    </row>
    <row r="10" spans="1:3">
      <c r="A10" s="4" t="s">
        <v>378</v>
      </c>
      <c r="B10" s="4" t="s">
        <v>379</v>
      </c>
      <c r="C10" s="4" t="s">
        <v>379</v>
      </c>
    </row>
    <row r="11" spans="1:3">
      <c r="A11" s="4" t="s">
        <v>380</v>
      </c>
    </row>
    <row r="12" spans="1:3">
      <c r="A12" s="3" t="s">
        <v>360</v>
      </c>
    </row>
    <row r="13" spans="1:3">
      <c r="A13" s="4" t="s">
        <v>370</v>
      </c>
      <c r="B13" s="4" t="s">
        <v>371</v>
      </c>
      <c r="C13" s="4" t="s">
        <v>371</v>
      </c>
    </row>
    <row r="14" spans="1:3">
      <c r="A14" s="4" t="s">
        <v>372</v>
      </c>
      <c r="B14" s="4" t="s">
        <v>373</v>
      </c>
    </row>
    <row r="15" spans="1:3">
      <c r="A15" s="4" t="s">
        <v>374</v>
      </c>
      <c r="C15" s="4" t="s">
        <v>373</v>
      </c>
    </row>
    <row r="16" spans="1:3">
      <c r="A16" s="4" t="s">
        <v>375</v>
      </c>
      <c r="C16" s="4" t="s">
        <v>376</v>
      </c>
    </row>
    <row r="17" spans="1:3">
      <c r="A17" s="4" t="s">
        <v>381</v>
      </c>
    </row>
    <row r="18" spans="1:3">
      <c r="A18" s="3" t="s">
        <v>360</v>
      </c>
    </row>
    <row r="19" spans="1:3">
      <c r="A19" s="4" t="s">
        <v>378</v>
      </c>
      <c r="B19" s="4" t="s">
        <v>379</v>
      </c>
      <c r="C19" s="4" t="s">
        <v>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2</v>
      </c>
      <c r="B1" s="2" t="s">
        <v>76</v>
      </c>
      <c r="D1" s="2" t="s">
        <v>1</v>
      </c>
      <c r="F1" s="2" t="s">
        <v>237</v>
      </c>
    </row>
    <row r="2" spans="1:6">
      <c r="B2" s="2" t="s">
        <v>2</v>
      </c>
      <c r="C2" s="2" t="s">
        <v>77</v>
      </c>
      <c r="D2" s="2" t="s">
        <v>2</v>
      </c>
      <c r="E2" s="2" t="s">
        <v>77</v>
      </c>
      <c r="F2" s="2" t="s">
        <v>25</v>
      </c>
    </row>
    <row r="3" spans="1:6">
      <c r="A3" s="3" t="s">
        <v>383</v>
      </c>
    </row>
    <row r="4" spans="1:6">
      <c r="A4" s="4" t="s">
        <v>384</v>
      </c>
      <c r="B4" s="7" t="n">
        <v>0</v>
      </c>
      <c r="C4" s="7" t="n">
        <v>0</v>
      </c>
      <c r="D4" s="7" t="n">
        <v>0</v>
      </c>
      <c r="E4" s="7" t="n">
        <v>0</v>
      </c>
    </row>
    <row r="5" spans="1:6">
      <c r="A5" s="4" t="s">
        <v>385</v>
      </c>
      <c r="B5" s="7" t="n">
        <v>0</v>
      </c>
      <c r="C5" s="7" t="n">
        <v>0</v>
      </c>
      <c r="D5" s="7" t="n">
        <v>0</v>
      </c>
      <c r="E5" s="7" t="n">
        <v>0</v>
      </c>
    </row>
    <row r="6" spans="1:6">
      <c r="A6" s="4" t="s">
        <v>386</v>
      </c>
    </row>
    <row r="7" spans="1:6">
      <c r="A7" s="3" t="s">
        <v>383</v>
      </c>
    </row>
    <row r="8" spans="1:6">
      <c r="A8" s="4" t="s">
        <v>387</v>
      </c>
      <c r="D8" s="5" t="n">
        <v>2025</v>
      </c>
      <c r="F8" s="5" t="n">
        <v>20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6</v>
      </c>
      <c r="D1" s="2" t="s">
        <v>1</v>
      </c>
    </row>
    <row r="2" spans="1:5">
      <c r="B2" s="2" t="s">
        <v>2</v>
      </c>
      <c r="C2" s="2" t="s">
        <v>77</v>
      </c>
      <c r="D2" s="2" t="s">
        <v>2</v>
      </c>
      <c r="E2" s="2" t="s">
        <v>77</v>
      </c>
    </row>
    <row r="3" spans="1:5">
      <c r="A3" s="3" t="s">
        <v>389</v>
      </c>
    </row>
    <row r="4" spans="1:5">
      <c r="A4" s="4" t="s">
        <v>390</v>
      </c>
      <c r="D4" s="7" t="n">
        <v>216793</v>
      </c>
    </row>
    <row r="5" spans="1:5">
      <c r="A5" s="4" t="s">
        <v>391</v>
      </c>
      <c r="D5" s="5" t="n">
        <v>39623773</v>
      </c>
    </row>
    <row r="6" spans="1:5">
      <c r="A6" s="4" t="s">
        <v>392</v>
      </c>
      <c r="D6" s="7" t="n">
        <v>2081</v>
      </c>
    </row>
    <row r="7" spans="1:5">
      <c r="A7" s="4" t="s">
        <v>393</v>
      </c>
      <c r="D7" s="5" t="n">
        <v>-19658</v>
      </c>
    </row>
    <row r="8" spans="1:5">
      <c r="A8" s="4" t="s">
        <v>394</v>
      </c>
      <c r="D8" s="5" t="n">
        <v>-109</v>
      </c>
    </row>
    <row r="9" spans="1:5">
      <c r="A9" s="4" t="s">
        <v>93</v>
      </c>
      <c r="B9" s="7" t="n">
        <v>20771</v>
      </c>
      <c r="C9" s="7" t="n">
        <v>9878</v>
      </c>
      <c r="D9" s="5" t="n">
        <v>30249</v>
      </c>
      <c r="E9" s="7" t="n">
        <v>15268</v>
      </c>
    </row>
    <row r="10" spans="1:5">
      <c r="A10" s="4" t="s">
        <v>395</v>
      </c>
      <c r="B10" s="7" t="n">
        <v>229356</v>
      </c>
      <c r="D10" s="7" t="n">
        <v>229356</v>
      </c>
    </row>
    <row r="11" spans="1:5">
      <c r="A11" s="4" t="s">
        <v>396</v>
      </c>
      <c r="B11" s="5" t="n">
        <v>39662340</v>
      </c>
      <c r="D11" s="5" t="n">
        <v>39662340</v>
      </c>
    </row>
    <row r="12" spans="1:5">
      <c r="A12" s="4" t="s">
        <v>397</v>
      </c>
    </row>
    <row r="13" spans="1:5">
      <c r="A13" s="3" t="s">
        <v>389</v>
      </c>
    </row>
    <row r="14" spans="1:5">
      <c r="A14" s="4" t="s">
        <v>390</v>
      </c>
      <c r="D14" s="7" t="n">
        <v>395</v>
      </c>
    </row>
    <row r="15" spans="1:5">
      <c r="A15" s="4" t="s">
        <v>391</v>
      </c>
      <c r="D15" s="5" t="n">
        <v>39623773</v>
      </c>
    </row>
    <row r="16" spans="1:5">
      <c r="A16" s="4" t="s">
        <v>394</v>
      </c>
      <c r="D16" s="7" t="n">
        <v>1</v>
      </c>
    </row>
    <row r="17" spans="1:5">
      <c r="A17" s="4" t="s">
        <v>398</v>
      </c>
      <c r="D17" s="5" t="n">
        <v>38567</v>
      </c>
    </row>
    <row r="18" spans="1:5">
      <c r="A18" s="4" t="s">
        <v>395</v>
      </c>
      <c r="B18" s="7" t="n">
        <v>396</v>
      </c>
      <c r="D18" s="7" t="n">
        <v>396</v>
      </c>
    </row>
    <row r="19" spans="1:5">
      <c r="A19" s="4" t="s">
        <v>396</v>
      </c>
      <c r="B19" s="5" t="n">
        <v>39662340</v>
      </c>
      <c r="D19" s="5" t="n">
        <v>39662340</v>
      </c>
    </row>
    <row r="20" spans="1:5">
      <c r="A20" s="4" t="s">
        <v>399</v>
      </c>
    </row>
    <row r="21" spans="1:5">
      <c r="A21" s="3" t="s">
        <v>389</v>
      </c>
    </row>
    <row r="22" spans="1:5">
      <c r="A22" s="4" t="s">
        <v>390</v>
      </c>
      <c r="D22" s="7" t="n">
        <v>227070</v>
      </c>
    </row>
    <row r="23" spans="1:5">
      <c r="A23" s="4" t="s">
        <v>392</v>
      </c>
      <c r="D23" s="5" t="n">
        <v>2081</v>
      </c>
    </row>
    <row r="24" spans="1:5">
      <c r="A24" s="4" t="s">
        <v>394</v>
      </c>
      <c r="D24" s="5" t="n">
        <v>-110</v>
      </c>
    </row>
    <row r="25" spans="1:5">
      <c r="A25" s="4" t="s">
        <v>395</v>
      </c>
      <c r="B25" s="7" t="n">
        <v>229041</v>
      </c>
      <c r="D25" s="5" t="n">
        <v>229041</v>
      </c>
    </row>
    <row r="26" spans="1:5">
      <c r="A26" s="4" t="s">
        <v>400</v>
      </c>
    </row>
    <row r="27" spans="1:5">
      <c r="A27" s="3" t="s">
        <v>389</v>
      </c>
    </row>
    <row r="28" spans="1:5">
      <c r="A28" s="4" t="s">
        <v>390</v>
      </c>
      <c r="D28" s="5" t="n">
        <v>-61749</v>
      </c>
    </row>
    <row r="29" spans="1:5">
      <c r="A29" s="4" t="s">
        <v>395</v>
      </c>
      <c r="B29" s="5" t="n">
        <v>-61749</v>
      </c>
      <c r="D29" s="5" t="n">
        <v>-61749</v>
      </c>
    </row>
    <row r="30" spans="1:5">
      <c r="A30" s="4" t="s">
        <v>401</v>
      </c>
    </row>
    <row r="31" spans="1:5">
      <c r="A31" s="3" t="s">
        <v>389</v>
      </c>
    </row>
    <row r="32" spans="1:5">
      <c r="A32" s="4" t="s">
        <v>390</v>
      </c>
      <c r="D32" s="5" t="n">
        <v>51077</v>
      </c>
    </row>
    <row r="33" spans="1:5">
      <c r="A33" s="4" t="s">
        <v>393</v>
      </c>
      <c r="D33" s="5" t="n">
        <v>-19658</v>
      </c>
    </row>
    <row r="34" spans="1:5">
      <c r="A34" s="4" t="s">
        <v>93</v>
      </c>
      <c r="D34" s="5" t="n">
        <v>30249</v>
      </c>
    </row>
    <row r="35" spans="1:5">
      <c r="A35" s="4" t="s">
        <v>395</v>
      </c>
      <c r="B35" s="7" t="n">
        <v>61668</v>
      </c>
      <c r="D35" s="7" t="n">
        <v>616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6</v>
      </c>
      <c r="D1" s="2" t="s">
        <v>1</v>
      </c>
    </row>
    <row r="2" spans="1:5">
      <c r="B2" s="2" t="s">
        <v>2</v>
      </c>
      <c r="C2" s="2" t="s">
        <v>77</v>
      </c>
      <c r="D2" s="2" t="s">
        <v>2</v>
      </c>
      <c r="E2" s="2" t="s">
        <v>77</v>
      </c>
    </row>
    <row r="3" spans="1:5">
      <c r="A3" s="3" t="s">
        <v>389</v>
      </c>
    </row>
    <row r="4" spans="1:5">
      <c r="A4" s="4" t="s">
        <v>403</v>
      </c>
      <c r="B4" s="9" t="n">
        <v>0.275</v>
      </c>
      <c r="C4" s="9" t="n">
        <v>0.275</v>
      </c>
      <c r="D4" s="8" t="n">
        <v>0.55</v>
      </c>
      <c r="E4" s="8" t="n">
        <v>0.55</v>
      </c>
    </row>
    <row r="5" spans="1:5">
      <c r="A5" s="4" t="s">
        <v>401</v>
      </c>
    </row>
    <row r="6" spans="1:5">
      <c r="A6" s="3" t="s">
        <v>389</v>
      </c>
    </row>
    <row r="7" spans="1:5">
      <c r="A7" s="4" t="s">
        <v>403</v>
      </c>
      <c r="D7" s="9" t="n">
        <v>0.2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10364</v>
      </c>
      <c r="C4" s="7" t="n">
        <v>249363</v>
      </c>
      <c r="D4" s="7" t="n">
        <v>570846</v>
      </c>
      <c r="E4" s="7" t="n">
        <v>476191</v>
      </c>
    </row>
    <row r="5" spans="1:5">
      <c r="A5" s="3" t="s">
        <v>80</v>
      </c>
    </row>
    <row r="6" spans="1:5">
      <c r="A6" s="4" t="s">
        <v>81</v>
      </c>
      <c r="B6" s="5" t="n">
        <v>202261</v>
      </c>
      <c r="C6" s="5" t="n">
        <v>162023</v>
      </c>
      <c r="D6" s="5" t="n">
        <v>370158</v>
      </c>
      <c r="E6" s="5" t="n">
        <v>311179</v>
      </c>
    </row>
    <row r="7" spans="1:5">
      <c r="A7" s="4" t="s">
        <v>82</v>
      </c>
      <c r="B7" s="5" t="n">
        <v>108103</v>
      </c>
      <c r="C7" s="5" t="n">
        <v>87340</v>
      </c>
      <c r="D7" s="5" t="n">
        <v>200688</v>
      </c>
      <c r="E7" s="5" t="n">
        <v>165012</v>
      </c>
    </row>
    <row r="8" spans="1:5">
      <c r="A8" s="4" t="s">
        <v>83</v>
      </c>
      <c r="B8" s="5" t="n">
        <v>69046</v>
      </c>
      <c r="C8" s="5" t="n">
        <v>59807</v>
      </c>
      <c r="D8" s="5" t="n">
        <v>134926</v>
      </c>
      <c r="E8" s="5" t="n">
        <v>117125</v>
      </c>
    </row>
    <row r="9" spans="1:5">
      <c r="A9" s="4" t="s">
        <v>84</v>
      </c>
      <c r="B9" s="5" t="n">
        <v>68</v>
      </c>
      <c r="D9" s="5" t="n">
        <v>220</v>
      </c>
    </row>
    <row r="10" spans="1:5">
      <c r="A10" s="4" t="s">
        <v>85</v>
      </c>
      <c r="B10" s="5" t="n">
        <v>4114</v>
      </c>
      <c r="C10" s="5" t="n">
        <v>1135</v>
      </c>
      <c r="D10" s="5" t="n">
        <v>4887</v>
      </c>
      <c r="E10" s="5" t="n">
        <v>2106</v>
      </c>
    </row>
    <row r="11" spans="1:5">
      <c r="A11" s="4" t="s">
        <v>86</v>
      </c>
      <c r="B11" s="5" t="n">
        <v>43103</v>
      </c>
      <c r="C11" s="5" t="n">
        <v>28668</v>
      </c>
      <c r="D11" s="5" t="n">
        <v>70429</v>
      </c>
      <c r="E11" s="5" t="n">
        <v>49993</v>
      </c>
    </row>
    <row r="12" spans="1:5">
      <c r="A12" s="3" t="s">
        <v>87</v>
      </c>
    </row>
    <row r="13" spans="1:5">
      <c r="A13" s="4" t="s">
        <v>88</v>
      </c>
      <c r="B13" s="5" t="n">
        <v>-15693</v>
      </c>
      <c r="C13" s="5" t="n">
        <v>-13373</v>
      </c>
      <c r="D13" s="5" t="n">
        <v>-30346</v>
      </c>
      <c r="E13" s="5" t="n">
        <v>-26605</v>
      </c>
    </row>
    <row r="14" spans="1:5">
      <c r="A14" s="4" t="s">
        <v>89</v>
      </c>
      <c r="B14" s="5" t="n">
        <v>459</v>
      </c>
      <c r="C14" s="5" t="n">
        <v>373</v>
      </c>
      <c r="D14" s="5" t="n">
        <v>854</v>
      </c>
      <c r="E14" s="5" t="n">
        <v>810</v>
      </c>
    </row>
    <row r="15" spans="1:5">
      <c r="A15" s="4" t="s">
        <v>90</v>
      </c>
      <c r="B15" s="5" t="n">
        <v>-15234</v>
      </c>
      <c r="C15" s="5" t="n">
        <v>-13000</v>
      </c>
      <c r="D15" s="5" t="n">
        <v>-29492</v>
      </c>
      <c r="E15" s="5" t="n">
        <v>-25795</v>
      </c>
    </row>
    <row r="16" spans="1:5">
      <c r="A16" s="4" t="s">
        <v>91</v>
      </c>
      <c r="B16" s="5" t="n">
        <v>27869</v>
      </c>
      <c r="C16" s="5" t="n">
        <v>15668</v>
      </c>
      <c r="D16" s="5" t="n">
        <v>40937</v>
      </c>
      <c r="E16" s="5" t="n">
        <v>24198</v>
      </c>
    </row>
    <row r="17" spans="1:5">
      <c r="A17" s="4" t="s">
        <v>92</v>
      </c>
      <c r="B17" s="5" t="n">
        <v>7098</v>
      </c>
      <c r="C17" s="5" t="n">
        <v>5790</v>
      </c>
      <c r="D17" s="5" t="n">
        <v>10688</v>
      </c>
      <c r="E17" s="5" t="n">
        <v>8930</v>
      </c>
    </row>
    <row r="18" spans="1:5">
      <c r="A18" s="4" t="s">
        <v>93</v>
      </c>
      <c r="B18" s="7" t="n">
        <v>20771</v>
      </c>
      <c r="C18" s="7" t="n">
        <v>9878</v>
      </c>
      <c r="D18" s="7" t="n">
        <v>30249</v>
      </c>
      <c r="E18" s="7" t="n">
        <v>15268</v>
      </c>
    </row>
    <row r="19" spans="1:5">
      <c r="A19" s="3" t="s">
        <v>94</v>
      </c>
    </row>
    <row r="20" spans="1:5">
      <c r="A20" s="4" t="s">
        <v>95</v>
      </c>
      <c r="B20" s="8" t="n">
        <v>0.58</v>
      </c>
      <c r="C20" s="8" t="n">
        <v>0.28</v>
      </c>
      <c r="D20" s="8" t="n">
        <v>0.85</v>
      </c>
      <c r="E20" s="8" t="n">
        <v>0.43</v>
      </c>
    </row>
    <row r="21" spans="1:5">
      <c r="A21" s="4" t="s">
        <v>96</v>
      </c>
      <c r="B21" s="8" t="n">
        <v>0.58</v>
      </c>
      <c r="C21" s="8" t="n">
        <v>0.28</v>
      </c>
      <c r="D21" s="8" t="n">
        <v>0.84</v>
      </c>
      <c r="E21" s="8" t="n">
        <v>0.43</v>
      </c>
    </row>
    <row r="22" spans="1:5">
      <c r="A22" s="3" t="s">
        <v>97</v>
      </c>
    </row>
    <row r="23" spans="1:5">
      <c r="A23" s="4" t="s">
        <v>95</v>
      </c>
      <c r="B23" s="5" t="n">
        <v>35634</v>
      </c>
      <c r="C23" s="5" t="n">
        <v>35473</v>
      </c>
      <c r="D23" s="5" t="n">
        <v>35613</v>
      </c>
      <c r="E23" s="5" t="n">
        <v>35469</v>
      </c>
    </row>
    <row r="24" spans="1:5">
      <c r="A24" s="4" t="s">
        <v>96</v>
      </c>
      <c r="B24" s="5" t="n">
        <v>35906</v>
      </c>
      <c r="C24" s="5" t="n">
        <v>35631</v>
      </c>
      <c r="D24" s="5" t="n">
        <v>35893</v>
      </c>
      <c r="E24" s="5" t="n">
        <v>35626</v>
      </c>
    </row>
    <row r="25" spans="1:5">
      <c r="A25" s="4" t="s">
        <v>98</v>
      </c>
      <c r="B25" s="9" t="n">
        <v>0.275</v>
      </c>
      <c r="C25" s="9" t="n">
        <v>0.275</v>
      </c>
      <c r="D25" s="8" t="n">
        <v>0.55</v>
      </c>
      <c r="E25" s="8" t="n">
        <v>0.55</v>
      </c>
    </row>
    <row r="26" spans="1:5">
      <c r="A26" s="4" t="s">
        <v>99</v>
      </c>
    </row>
    <row r="27" spans="1:5">
      <c r="A27" s="3" t="s">
        <v>80</v>
      </c>
    </row>
    <row r="28" spans="1:5">
      <c r="A28" s="4" t="s">
        <v>81</v>
      </c>
      <c r="B28" s="7" t="n">
        <v>51171</v>
      </c>
      <c r="C28" s="7" t="n">
        <v>41838</v>
      </c>
      <c r="D28" s="7" t="n">
        <v>97640</v>
      </c>
      <c r="E28" s="7" t="n">
        <v>82741</v>
      </c>
    </row>
    <row r="29" spans="1:5">
      <c r="A29" s="4" t="s">
        <v>100</v>
      </c>
    </row>
    <row r="30" spans="1:5">
      <c r="A30" s="3" t="s">
        <v>80</v>
      </c>
    </row>
    <row r="31" spans="1:5">
      <c r="A31" s="4" t="s">
        <v>81</v>
      </c>
      <c r="B31" s="5" t="n">
        <v>22073</v>
      </c>
      <c r="C31" s="5" t="n">
        <v>20162</v>
      </c>
      <c r="D31" s="5" t="n">
        <v>43345</v>
      </c>
      <c r="E31" s="5" t="n">
        <v>38536</v>
      </c>
    </row>
    <row r="32" spans="1:5">
      <c r="A32" s="4" t="s">
        <v>101</v>
      </c>
    </row>
    <row r="33" spans="1:5">
      <c r="A33" s="3" t="s">
        <v>78</v>
      </c>
    </row>
    <row r="34" spans="1:5">
      <c r="A34" s="4" t="s">
        <v>79</v>
      </c>
      <c r="B34" s="5" t="n">
        <v>291577</v>
      </c>
      <c r="C34" s="5" t="n">
        <v>233814</v>
      </c>
      <c r="D34" s="5" t="n">
        <v>535471</v>
      </c>
      <c r="E34" s="5" t="n">
        <v>446348</v>
      </c>
    </row>
    <row r="35" spans="1:5">
      <c r="A35" s="3" t="s">
        <v>80</v>
      </c>
    </row>
    <row r="36" spans="1:5">
      <c r="A36" s="4" t="s">
        <v>82</v>
      </c>
      <c r="B36" s="5" t="n">
        <v>107652</v>
      </c>
      <c r="C36" s="5" t="n">
        <v>87308</v>
      </c>
      <c r="D36" s="5" t="n">
        <v>200356</v>
      </c>
      <c r="E36" s="5" t="n">
        <v>165888</v>
      </c>
    </row>
    <row r="37" spans="1:5">
      <c r="A37" s="4" t="s">
        <v>102</v>
      </c>
    </row>
    <row r="38" spans="1:5">
      <c r="A38" s="3" t="s">
        <v>78</v>
      </c>
    </row>
    <row r="39" spans="1:5">
      <c r="A39" s="4" t="s">
        <v>79</v>
      </c>
      <c r="B39" s="5" t="n">
        <v>143829</v>
      </c>
      <c r="C39" s="5" t="n">
        <v>118370</v>
      </c>
      <c r="D39" s="5" t="n">
        <v>273190</v>
      </c>
      <c r="E39" s="5" t="n">
        <v>225687</v>
      </c>
    </row>
    <row r="40" spans="1:5">
      <c r="A40" s="3" t="s">
        <v>80</v>
      </c>
    </row>
    <row r="41" spans="1:5">
      <c r="A41" s="4" t="s">
        <v>82</v>
      </c>
      <c r="B41" s="5" t="n">
        <v>70585</v>
      </c>
      <c r="C41" s="5" t="n">
        <v>56370</v>
      </c>
      <c r="D41" s="5" t="n">
        <v>132205</v>
      </c>
      <c r="E41" s="5" t="n">
        <v>104410</v>
      </c>
    </row>
    <row r="42" spans="1:5">
      <c r="A42" s="4" t="s">
        <v>103</v>
      </c>
    </row>
    <row r="43" spans="1:5">
      <c r="A43" s="3" t="s">
        <v>80</v>
      </c>
    </row>
    <row r="44" spans="1:5">
      <c r="A44" s="4" t="s">
        <v>81</v>
      </c>
      <c r="B44" s="5" t="n">
        <v>51171</v>
      </c>
      <c r="C44" s="5" t="n">
        <v>41838</v>
      </c>
      <c r="D44" s="5" t="n">
        <v>97640</v>
      </c>
      <c r="E44" s="5" t="n">
        <v>82741</v>
      </c>
    </row>
    <row r="45" spans="1:5">
      <c r="A45" s="4" t="s">
        <v>104</v>
      </c>
    </row>
    <row r="46" spans="1:5">
      <c r="A46" s="3" t="s">
        <v>80</v>
      </c>
    </row>
    <row r="47" spans="1:5">
      <c r="A47" s="4" t="s">
        <v>81</v>
      </c>
      <c r="B47" s="5" t="n">
        <v>22073</v>
      </c>
      <c r="C47" s="5" t="n">
        <v>20162</v>
      </c>
      <c r="D47" s="5" t="n">
        <v>43345</v>
      </c>
      <c r="E47" s="5" t="n">
        <v>38536</v>
      </c>
    </row>
    <row r="48" spans="1:5">
      <c r="A48" s="4" t="s">
        <v>105</v>
      </c>
    </row>
    <row r="49" spans="1:5">
      <c r="A49" s="3" t="s">
        <v>78</v>
      </c>
    </row>
    <row r="50" spans="1:5">
      <c r="A50" s="4" t="s">
        <v>79</v>
      </c>
      <c r="B50" s="5" t="n">
        <v>68539</v>
      </c>
      <c r="C50" s="5" t="n">
        <v>45669</v>
      </c>
      <c r="D50" s="5" t="n">
        <v>115032</v>
      </c>
      <c r="E50" s="5" t="n">
        <v>79943</v>
      </c>
    </row>
    <row r="51" spans="1:5">
      <c r="A51" s="3" t="s">
        <v>80</v>
      </c>
    </row>
    <row r="52" spans="1:5">
      <c r="A52" s="4" t="s">
        <v>81</v>
      </c>
      <c r="B52" s="5" t="n">
        <v>61226</v>
      </c>
      <c r="C52" s="5" t="n">
        <v>40450</v>
      </c>
      <c r="D52" s="5" t="n">
        <v>102071</v>
      </c>
      <c r="E52" s="5" t="n">
        <v>70831</v>
      </c>
    </row>
    <row r="53" spans="1:5">
      <c r="A53" s="4" t="s">
        <v>82</v>
      </c>
      <c r="B53" s="5" t="n">
        <v>7313</v>
      </c>
      <c r="C53" s="5" t="n">
        <v>5219</v>
      </c>
      <c r="D53" s="5" t="n">
        <v>12961</v>
      </c>
      <c r="E53" s="5" t="n">
        <v>9112</v>
      </c>
    </row>
    <row r="54" spans="1:5">
      <c r="A54" s="4" t="s">
        <v>106</v>
      </c>
    </row>
    <row r="55" spans="1:5">
      <c r="A55" s="3" t="s">
        <v>78</v>
      </c>
    </row>
    <row r="56" spans="1:5">
      <c r="A56" s="4" t="s">
        <v>79</v>
      </c>
      <c r="B56" s="5" t="n">
        <v>32140</v>
      </c>
      <c r="C56" s="5" t="n">
        <v>24106</v>
      </c>
      <c r="D56" s="5" t="n">
        <v>56993</v>
      </c>
      <c r="E56" s="5" t="n">
        <v>52969</v>
      </c>
    </row>
    <row r="57" spans="1:5">
      <c r="A57" s="3" t="s">
        <v>80</v>
      </c>
    </row>
    <row r="58" spans="1:5">
      <c r="A58" s="4" t="s">
        <v>81</v>
      </c>
      <c r="B58" s="5" t="n">
        <v>21772</v>
      </c>
      <c r="C58" s="5" t="n">
        <v>17002</v>
      </c>
      <c r="D58" s="5" t="n">
        <v>38709</v>
      </c>
      <c r="E58" s="5" t="n">
        <v>36863</v>
      </c>
    </row>
    <row r="59" spans="1:5">
      <c r="A59" s="4" t="s">
        <v>82</v>
      </c>
      <c r="B59" s="5" t="n">
        <v>10368</v>
      </c>
      <c r="C59" s="5" t="n">
        <v>7104</v>
      </c>
      <c r="D59" s="5" t="n">
        <v>18284</v>
      </c>
      <c r="E59" s="5" t="n">
        <v>16106</v>
      </c>
    </row>
    <row r="60" spans="1:5">
      <c r="A60" s="4" t="s">
        <v>107</v>
      </c>
    </row>
    <row r="61" spans="1:5">
      <c r="A61" s="3" t="s">
        <v>78</v>
      </c>
    </row>
    <row r="62" spans="1:5">
      <c r="A62" s="4" t="s">
        <v>79</v>
      </c>
      <c r="B62" s="5" t="n">
        <v>30281</v>
      </c>
      <c r="C62" s="5" t="n">
        <v>29725</v>
      </c>
      <c r="D62" s="5" t="n">
        <v>58432</v>
      </c>
      <c r="E62" s="5" t="n">
        <v>56725</v>
      </c>
    </row>
    <row r="63" spans="1:5">
      <c r="A63" s="3" t="s">
        <v>80</v>
      </c>
    </row>
    <row r="64" spans="1:5">
      <c r="A64" s="4" t="s">
        <v>81</v>
      </c>
      <c r="B64" s="5" t="n">
        <v>21931</v>
      </c>
      <c r="C64" s="5" t="n">
        <v>21722</v>
      </c>
      <c r="D64" s="5" t="n">
        <v>42548</v>
      </c>
      <c r="E64" s="5" t="n">
        <v>41158</v>
      </c>
    </row>
    <row r="65" spans="1:5">
      <c r="A65" s="4" t="s">
        <v>82</v>
      </c>
      <c r="B65" s="5" t="n">
        <v>8350</v>
      </c>
      <c r="C65" s="5" t="n">
        <v>8003</v>
      </c>
      <c r="D65" s="5" t="n">
        <v>15884</v>
      </c>
      <c r="E65" s="5" t="n">
        <v>15567</v>
      </c>
    </row>
    <row r="66" spans="1:5">
      <c r="A66" s="4" t="s">
        <v>108</v>
      </c>
    </row>
    <row r="67" spans="1:5">
      <c r="A67" s="3" t="s">
        <v>78</v>
      </c>
    </row>
    <row r="68" spans="1:5">
      <c r="A68" s="4" t="s">
        <v>79</v>
      </c>
      <c r="B68" s="5" t="n">
        <v>16788</v>
      </c>
      <c r="C68" s="5" t="n">
        <v>15944</v>
      </c>
      <c r="D68" s="5" t="n">
        <v>31824</v>
      </c>
      <c r="E68" s="5" t="n">
        <v>31024</v>
      </c>
    </row>
    <row r="69" spans="1:5">
      <c r="A69" s="3" t="s">
        <v>80</v>
      </c>
    </row>
    <row r="70" spans="1:5">
      <c r="A70" s="4" t="s">
        <v>81</v>
      </c>
      <c r="B70" s="5" t="n">
        <v>5752</v>
      </c>
      <c r="C70" s="5" t="n">
        <v>5332</v>
      </c>
      <c r="D70" s="5" t="n">
        <v>10802</v>
      </c>
      <c r="E70" s="5" t="n">
        <v>10331</v>
      </c>
    </row>
    <row r="71" spans="1:5">
      <c r="A71" s="4" t="s">
        <v>82</v>
      </c>
      <c r="B71" s="5" t="n">
        <v>11036</v>
      </c>
      <c r="C71" s="5" t="n">
        <v>10612</v>
      </c>
      <c r="D71" s="5" t="n">
        <v>21022</v>
      </c>
      <c r="E71" s="5" t="n">
        <v>20693</v>
      </c>
    </row>
    <row r="72" spans="1:5">
      <c r="A72" s="4" t="s">
        <v>109</v>
      </c>
    </row>
    <row r="73" spans="1:5">
      <c r="A73" s="3" t="s">
        <v>78</v>
      </c>
    </row>
    <row r="74" spans="1:5">
      <c r="A74" s="4" t="s">
        <v>79</v>
      </c>
      <c r="B74" s="5" t="n">
        <v>18787</v>
      </c>
      <c r="C74" s="5" t="n">
        <v>15549</v>
      </c>
      <c r="D74" s="5" t="n">
        <v>35375</v>
      </c>
      <c r="E74" s="5" t="n">
        <v>29843</v>
      </c>
    </row>
    <row r="75" spans="1:5">
      <c r="A75" s="3" t="s">
        <v>80</v>
      </c>
    </row>
    <row r="76" spans="1:5">
      <c r="A76" s="4" t="s">
        <v>81</v>
      </c>
      <c r="B76" s="5" t="n">
        <v>18336</v>
      </c>
      <c r="C76" s="5" t="n">
        <v>15517</v>
      </c>
      <c r="D76" s="5" t="n">
        <v>35043</v>
      </c>
      <c r="E76" s="5" t="n">
        <v>30719</v>
      </c>
    </row>
    <row r="77" spans="1:5">
      <c r="A77" s="4" t="s">
        <v>82</v>
      </c>
      <c r="B77" s="7" t="n">
        <v>451</v>
      </c>
      <c r="C77" s="7" t="n">
        <v>32</v>
      </c>
      <c r="D77" s="7" t="n">
        <v>332</v>
      </c>
      <c r="E77" s="7" t="n">
        <v>-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7"/>
  </cols>
  <sheetData>
    <row r="1" spans="1:2">
      <c r="A1" s="1" t="s">
        <v>404</v>
      </c>
      <c r="B1" s="2" t="s">
        <v>1</v>
      </c>
    </row>
    <row r="2" spans="1:2">
      <c r="B2" s="2" t="s">
        <v>405</v>
      </c>
    </row>
    <row r="3" spans="1:2">
      <c r="A3" s="3" t="s">
        <v>406</v>
      </c>
    </row>
    <row r="4" spans="1:2">
      <c r="A4" s="4" t="s">
        <v>407</v>
      </c>
      <c r="B4" s="10" t="n">
        <v>3.3</v>
      </c>
    </row>
    <row r="5" spans="1:2">
      <c r="A5" s="4" t="s">
        <v>408</v>
      </c>
      <c r="B5" s="4" t="s">
        <v>409</v>
      </c>
    </row>
    <row r="6" spans="1:2">
      <c r="A6" s="4" t="s">
        <v>410</v>
      </c>
    </row>
    <row r="7" spans="1:2">
      <c r="A7" s="3" t="s">
        <v>406</v>
      </c>
    </row>
    <row r="8" spans="1:2">
      <c r="A8" s="4" t="s">
        <v>411</v>
      </c>
      <c r="B8" s="5" t="n">
        <v>18570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3" t="s">
        <v>169</v>
      </c>
    </row>
    <row r="4" spans="1:2">
      <c r="A4" s="4" t="s">
        <v>414</v>
      </c>
      <c r="B4" s="5" t="n">
        <v>445964</v>
      </c>
    </row>
    <row r="5" spans="1:2">
      <c r="A5" s="4" t="s">
        <v>415</v>
      </c>
      <c r="B5" s="5" t="n">
        <v>16152</v>
      </c>
    </row>
    <row r="6" spans="1:2">
      <c r="A6" s="4" t="s">
        <v>416</v>
      </c>
      <c r="B6" s="5" t="n">
        <v>-56834</v>
      </c>
    </row>
    <row r="7" spans="1:2">
      <c r="A7" s="4" t="s">
        <v>417</v>
      </c>
      <c r="B7" s="5" t="n">
        <v>-23381</v>
      </c>
    </row>
    <row r="8" spans="1:2">
      <c r="A8" s="4" t="s">
        <v>418</v>
      </c>
      <c r="B8" s="5" t="n">
        <v>381901</v>
      </c>
    </row>
    <row r="9" spans="1:2">
      <c r="A9" s="4" t="s">
        <v>419</v>
      </c>
      <c r="B9" s="8" t="n">
        <v>19.7</v>
      </c>
    </row>
    <row r="10" spans="1:2">
      <c r="A10" s="4" t="s">
        <v>420</v>
      </c>
      <c r="B10" s="11" t="n">
        <v>39.53</v>
      </c>
    </row>
    <row r="11" spans="1:2">
      <c r="A11" s="4" t="s">
        <v>421</v>
      </c>
      <c r="B11" s="11" t="n">
        <v>23.46</v>
      </c>
    </row>
    <row r="12" spans="1:2">
      <c r="A12" s="4" t="s">
        <v>422</v>
      </c>
      <c r="B12" s="11" t="n">
        <v>18.03</v>
      </c>
    </row>
    <row r="13" spans="1:2">
      <c r="A13" s="4" t="s">
        <v>423</v>
      </c>
      <c r="B13" s="8" t="n">
        <v>20.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6</v>
      </c>
      <c r="D1" s="2" t="s">
        <v>1</v>
      </c>
    </row>
    <row r="2" spans="1:5">
      <c r="B2" s="2" t="s">
        <v>2</v>
      </c>
      <c r="C2" s="2" t="s">
        <v>77</v>
      </c>
      <c r="D2" s="2" t="s">
        <v>2</v>
      </c>
      <c r="E2" s="2" t="s">
        <v>77</v>
      </c>
    </row>
    <row r="3" spans="1:5">
      <c r="A3" s="3" t="s">
        <v>169</v>
      </c>
    </row>
    <row r="4" spans="1:5">
      <c r="A4" s="4" t="s">
        <v>425</v>
      </c>
      <c r="B4" s="7" t="n">
        <v>762</v>
      </c>
      <c r="C4" s="7" t="n">
        <v>713</v>
      </c>
      <c r="D4" s="7" t="n">
        <v>2081</v>
      </c>
      <c r="E4" s="7" t="n">
        <v>18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6</v>
      </c>
      <c r="B1" s="2" t="s">
        <v>76</v>
      </c>
    </row>
    <row r="2" spans="1:3">
      <c r="B2" s="2" t="s">
        <v>2</v>
      </c>
      <c r="C2" s="2" t="s">
        <v>77</v>
      </c>
    </row>
    <row r="3" spans="1:3">
      <c r="A3" s="3" t="s">
        <v>172</v>
      </c>
    </row>
    <row r="4" spans="1:3">
      <c r="A4" s="4" t="s">
        <v>427</v>
      </c>
      <c r="B4" s="4" t="s">
        <v>428</v>
      </c>
      <c r="C4" s="4" t="s">
        <v>4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6</v>
      </c>
      <c r="D1" s="2" t="s">
        <v>1</v>
      </c>
    </row>
    <row r="2" spans="1:5">
      <c r="B2" s="2" t="s">
        <v>2</v>
      </c>
      <c r="C2" s="2" t="s">
        <v>77</v>
      </c>
      <c r="D2" s="2" t="s">
        <v>2</v>
      </c>
      <c r="E2" s="2" t="s">
        <v>77</v>
      </c>
    </row>
    <row r="3" spans="1:5">
      <c r="A3" s="3" t="s">
        <v>430</v>
      </c>
    </row>
    <row r="4" spans="1:5">
      <c r="A4" s="4" t="s">
        <v>93</v>
      </c>
      <c r="B4" s="7" t="n">
        <v>20771</v>
      </c>
      <c r="C4" s="7" t="n">
        <v>9878</v>
      </c>
      <c r="D4" s="7" t="n">
        <v>30249</v>
      </c>
      <c r="E4" s="7" t="n">
        <v>15268</v>
      </c>
    </row>
    <row r="5" spans="1:5">
      <c r="A5" s="4" t="s">
        <v>431</v>
      </c>
      <c r="B5" s="5" t="n">
        <v>35634</v>
      </c>
      <c r="C5" s="5" t="n">
        <v>35473</v>
      </c>
      <c r="D5" s="5" t="n">
        <v>35613</v>
      </c>
      <c r="E5" s="5" t="n">
        <v>35469</v>
      </c>
    </row>
    <row r="6" spans="1:5">
      <c r="A6" s="4" t="s">
        <v>432</v>
      </c>
      <c r="B6" s="8" t="n">
        <v>0.58</v>
      </c>
      <c r="C6" s="8" t="n">
        <v>0.28</v>
      </c>
      <c r="D6" s="8" t="n">
        <v>0.85</v>
      </c>
      <c r="E6" s="8" t="n">
        <v>0.43</v>
      </c>
    </row>
    <row r="7" spans="1:5">
      <c r="A7" s="3" t="s">
        <v>433</v>
      </c>
    </row>
    <row r="8" spans="1:5">
      <c r="A8" s="4" t="s">
        <v>93</v>
      </c>
      <c r="B8" s="7" t="n">
        <v>20771</v>
      </c>
      <c r="C8" s="7" t="n">
        <v>9878</v>
      </c>
      <c r="D8" s="7" t="n">
        <v>30249</v>
      </c>
      <c r="E8" s="7" t="n">
        <v>15268</v>
      </c>
    </row>
    <row r="9" spans="1:5">
      <c r="A9" s="4" t="s">
        <v>431</v>
      </c>
      <c r="B9" s="5" t="n">
        <v>35634</v>
      </c>
      <c r="C9" s="5" t="n">
        <v>35473</v>
      </c>
      <c r="D9" s="5" t="n">
        <v>35613</v>
      </c>
      <c r="E9" s="5" t="n">
        <v>35469</v>
      </c>
    </row>
    <row r="10" spans="1:5">
      <c r="A10" s="3" t="s">
        <v>434</v>
      </c>
    </row>
    <row r="11" spans="1:5">
      <c r="A11" s="4" t="s">
        <v>435</v>
      </c>
      <c r="B11" s="5" t="n">
        <v>35906</v>
      </c>
      <c r="C11" s="5" t="n">
        <v>35631</v>
      </c>
      <c r="D11" s="5" t="n">
        <v>35893</v>
      </c>
      <c r="E11" s="5" t="n">
        <v>35626</v>
      </c>
    </row>
    <row r="12" spans="1:5">
      <c r="A12" s="4" t="s">
        <v>436</v>
      </c>
      <c r="B12" s="8" t="n">
        <v>0.58</v>
      </c>
      <c r="C12" s="8" t="n">
        <v>0.28</v>
      </c>
      <c r="D12" s="8" t="n">
        <v>0.84</v>
      </c>
      <c r="E12" s="8" t="n">
        <v>0.43</v>
      </c>
    </row>
    <row r="13" spans="1:5">
      <c r="A13" s="4" t="s">
        <v>437</v>
      </c>
    </row>
    <row r="14" spans="1:5">
      <c r="A14" s="3" t="s">
        <v>434</v>
      </c>
    </row>
    <row r="15" spans="1:5">
      <c r="A15" s="4" t="s">
        <v>438</v>
      </c>
      <c r="B15" s="5" t="n">
        <v>272</v>
      </c>
      <c r="C15" s="5" t="n">
        <v>158</v>
      </c>
      <c r="D15" s="5" t="n">
        <v>280</v>
      </c>
      <c r="E15" s="5" t="n">
        <v>1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439</v>
      </c>
      <c r="B1" s="2" t="s">
        <v>1</v>
      </c>
    </row>
    <row r="2" spans="1:5">
      <c r="B2" s="2" t="s">
        <v>2</v>
      </c>
      <c r="C2" s="2" t="s">
        <v>3</v>
      </c>
      <c r="D2" s="2" t="s">
        <v>440</v>
      </c>
      <c r="E2" s="2" t="s">
        <v>441</v>
      </c>
    </row>
    <row r="3" spans="1:5">
      <c r="A3" s="4" t="s">
        <v>255</v>
      </c>
    </row>
    <row r="4" spans="1:5">
      <c r="A4" s="3" t="s">
        <v>179</v>
      </c>
    </row>
    <row r="5" spans="1:5">
      <c r="A5" s="4" t="s">
        <v>442</v>
      </c>
      <c r="B5" s="4" t="s">
        <v>443</v>
      </c>
    </row>
    <row r="6" spans="1:5">
      <c r="A6" s="4" t="s">
        <v>444</v>
      </c>
    </row>
    <row r="7" spans="1:5">
      <c r="A7" s="3" t="s">
        <v>179</v>
      </c>
    </row>
    <row r="8" spans="1:5">
      <c r="A8" s="4" t="s">
        <v>445</v>
      </c>
      <c r="B8" s="4" t="s">
        <v>446</v>
      </c>
    </row>
    <row r="9" spans="1:5">
      <c r="A9" s="4" t="s">
        <v>447</v>
      </c>
    </row>
    <row r="10" spans="1:5">
      <c r="A10" s="3" t="s">
        <v>179</v>
      </c>
    </row>
    <row r="11" spans="1:5">
      <c r="A11" s="4" t="s">
        <v>448</v>
      </c>
      <c r="B11" s="4" t="s">
        <v>258</v>
      </c>
    </row>
    <row r="12" spans="1:5">
      <c r="A12" s="4" t="s">
        <v>449</v>
      </c>
    </row>
    <row r="13" spans="1:5">
      <c r="A13" s="3" t="s">
        <v>179</v>
      </c>
    </row>
    <row r="14" spans="1:5">
      <c r="A14" s="4" t="s">
        <v>448</v>
      </c>
      <c r="B14" s="4" t="s">
        <v>446</v>
      </c>
    </row>
    <row r="15" spans="1:5">
      <c r="A15" s="4" t="s">
        <v>450</v>
      </c>
    </row>
    <row r="16" spans="1:5">
      <c r="A16" s="3" t="s">
        <v>179</v>
      </c>
    </row>
    <row r="17" spans="1:5">
      <c r="A17" s="4" t="s">
        <v>442</v>
      </c>
      <c r="B17" s="4" t="s">
        <v>451</v>
      </c>
    </row>
    <row r="18" spans="1:5">
      <c r="A18" s="4" t="s">
        <v>452</v>
      </c>
    </row>
    <row r="19" spans="1:5">
      <c r="A19" s="3" t="s">
        <v>179</v>
      </c>
    </row>
    <row r="20" spans="1:5">
      <c r="A20" s="4" t="s">
        <v>445</v>
      </c>
      <c r="B20" s="4" t="s">
        <v>453</v>
      </c>
    </row>
    <row r="21" spans="1:5">
      <c r="A21" s="4" t="s">
        <v>454</v>
      </c>
    </row>
    <row r="22" spans="1:5">
      <c r="A22" s="3" t="s">
        <v>179</v>
      </c>
    </row>
    <row r="23" spans="1:5">
      <c r="A23" s="4" t="s">
        <v>448</v>
      </c>
      <c r="B23" s="4" t="s">
        <v>455</v>
      </c>
    </row>
    <row r="24" spans="1:5">
      <c r="A24" s="4" t="s">
        <v>456</v>
      </c>
    </row>
    <row r="25" spans="1:5">
      <c r="A25" s="3" t="s">
        <v>179</v>
      </c>
    </row>
    <row r="26" spans="1:5">
      <c r="A26" s="4" t="s">
        <v>448</v>
      </c>
      <c r="B26" s="4" t="s">
        <v>453</v>
      </c>
    </row>
    <row r="27" spans="1:5">
      <c r="A27" s="4" t="s">
        <v>457</v>
      </c>
    </row>
    <row r="28" spans="1:5">
      <c r="A28" s="3" t="s">
        <v>179</v>
      </c>
    </row>
    <row r="29" spans="1:5">
      <c r="A29" s="4" t="s">
        <v>458</v>
      </c>
      <c r="B29" s="7" t="n">
        <v>750000000</v>
      </c>
    </row>
    <row r="30" spans="1:5">
      <c r="A30" s="4" t="s">
        <v>459</v>
      </c>
    </row>
    <row r="31" spans="1:5">
      <c r="A31" s="3" t="s">
        <v>179</v>
      </c>
    </row>
    <row r="32" spans="1:5">
      <c r="A32" s="4" t="s">
        <v>458</v>
      </c>
      <c r="D32" s="7" t="n">
        <v>750000000</v>
      </c>
      <c r="E32" s="7" t="n">
        <v>602500000</v>
      </c>
    </row>
    <row r="33" spans="1:5">
      <c r="A33" s="4" t="s">
        <v>460</v>
      </c>
      <c r="B33" s="4" t="s">
        <v>461</v>
      </c>
    </row>
    <row r="34" spans="1:5">
      <c r="A34" s="4" t="s">
        <v>462</v>
      </c>
      <c r="D34" s="5" t="n">
        <v>250000000</v>
      </c>
      <c r="E34" s="7" t="n">
        <v>150000000</v>
      </c>
    </row>
    <row r="35" spans="1:5">
      <c r="A35" s="4" t="s">
        <v>463</v>
      </c>
      <c r="B35" s="7" t="n">
        <v>132700</v>
      </c>
    </row>
    <row r="36" spans="1:5">
      <c r="A36" s="4" t="s">
        <v>464</v>
      </c>
      <c r="B36" s="7" t="n">
        <v>609600000</v>
      </c>
    </row>
    <row r="37" spans="1:5">
      <c r="A37" s="4" t="s">
        <v>465</v>
      </c>
    </row>
    <row r="38" spans="1:5">
      <c r="A38" s="3" t="s">
        <v>179</v>
      </c>
    </row>
    <row r="39" spans="1:5">
      <c r="A39" s="4" t="s">
        <v>463</v>
      </c>
      <c r="C39" s="7" t="n">
        <v>7700000</v>
      </c>
    </row>
    <row r="40" spans="1:5">
      <c r="A40" s="4" t="s">
        <v>464</v>
      </c>
      <c r="C40" s="7" t="n">
        <v>592900000</v>
      </c>
    </row>
    <row r="41" spans="1:5">
      <c r="A41" s="4" t="s">
        <v>466</v>
      </c>
    </row>
    <row r="42" spans="1:5">
      <c r="A42" s="3" t="s">
        <v>179</v>
      </c>
    </row>
    <row r="43" spans="1:5">
      <c r="A43" s="4" t="s">
        <v>458</v>
      </c>
      <c r="D43" s="7" t="n">
        <v>3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467</v>
      </c>
      <c r="B1" s="2" t="s">
        <v>468</v>
      </c>
      <c r="C1" s="2" t="s">
        <v>469</v>
      </c>
      <c r="D1" s="2" t="s">
        <v>470</v>
      </c>
      <c r="E1" s="2" t="s">
        <v>2</v>
      </c>
      <c r="F1" s="2" t="s">
        <v>25</v>
      </c>
    </row>
    <row r="2" spans="1:6">
      <c r="A2" s="3" t="s">
        <v>179</v>
      </c>
    </row>
    <row r="3" spans="1:6">
      <c r="A3" s="4" t="s">
        <v>471</v>
      </c>
      <c r="E3" s="7" t="n">
        <v>3375000</v>
      </c>
      <c r="F3" s="7" t="n">
        <v>3772000</v>
      </c>
    </row>
    <row r="4" spans="1:6">
      <c r="A4" s="4" t="s">
        <v>472</v>
      </c>
    </row>
    <row r="5" spans="1:6">
      <c r="A5" s="3" t="s">
        <v>179</v>
      </c>
    </row>
    <row r="6" spans="1:6">
      <c r="A6" s="4" t="s">
        <v>473</v>
      </c>
      <c r="B6" s="7" t="n">
        <v>200000000</v>
      </c>
    </row>
    <row r="7" spans="1:6">
      <c r="A7" s="4" t="s">
        <v>378</v>
      </c>
      <c r="B7" s="4" t="s">
        <v>379</v>
      </c>
    </row>
    <row r="8" spans="1:6">
      <c r="A8" s="4" t="s">
        <v>474</v>
      </c>
      <c r="B8" s="5" t="n">
        <v>2025</v>
      </c>
    </row>
    <row r="9" spans="1:6">
      <c r="A9" s="4" t="s">
        <v>475</v>
      </c>
      <c r="B9" s="7" t="n">
        <v>209200</v>
      </c>
    </row>
    <row r="10" spans="1:6">
      <c r="A10" s="4" t="s">
        <v>476</v>
      </c>
      <c r="B10" s="4" t="s">
        <v>477</v>
      </c>
    </row>
    <row r="11" spans="1:6">
      <c r="A11" s="4" t="s">
        <v>478</v>
      </c>
    </row>
    <row r="12" spans="1:6">
      <c r="A12" s="3" t="s">
        <v>179</v>
      </c>
    </row>
    <row r="13" spans="1:6">
      <c r="A13" s="4" t="s">
        <v>473</v>
      </c>
      <c r="D13" s="7" t="n">
        <v>750000000</v>
      </c>
    </row>
    <row r="14" spans="1:6">
      <c r="A14" s="4" t="s">
        <v>378</v>
      </c>
      <c r="D14" s="4" t="s">
        <v>379</v>
      </c>
    </row>
    <row r="15" spans="1:6">
      <c r="A15" s="4" t="s">
        <v>474</v>
      </c>
      <c r="D15" s="5" t="n">
        <v>2025</v>
      </c>
    </row>
    <row r="16" spans="1:6">
      <c r="A16" s="4" t="s">
        <v>471</v>
      </c>
      <c r="D16" s="7" t="n">
        <v>10300000</v>
      </c>
    </row>
    <row r="17" spans="1:6">
      <c r="A17" s="4" t="s">
        <v>475</v>
      </c>
      <c r="D17" s="7" t="n">
        <v>739700000</v>
      </c>
    </row>
    <row r="18" spans="1:6">
      <c r="A18" s="4" t="s">
        <v>479</v>
      </c>
      <c r="E18" s="4" t="s">
        <v>480</v>
      </c>
    </row>
    <row r="19" spans="1:6">
      <c r="A19" s="4" t="s">
        <v>481</v>
      </c>
      <c r="E19" s="7" t="n">
        <v>0</v>
      </c>
    </row>
    <row r="20" spans="1:6">
      <c r="A20" s="4" t="s">
        <v>482</v>
      </c>
      <c r="E20" s="4" t="s">
        <v>483</v>
      </c>
    </row>
    <row r="21" spans="1:6">
      <c r="A21" s="4" t="s">
        <v>484</v>
      </c>
    </row>
    <row r="22" spans="1:6">
      <c r="A22" s="3" t="s">
        <v>179</v>
      </c>
    </row>
    <row r="23" spans="1:6">
      <c r="A23" s="4" t="s">
        <v>485</v>
      </c>
      <c r="E23" s="4" t="s">
        <v>486</v>
      </c>
    </row>
    <row r="24" spans="1:6">
      <c r="A24" s="4" t="s">
        <v>487</v>
      </c>
    </row>
    <row r="25" spans="1:6">
      <c r="A25" s="3" t="s">
        <v>179</v>
      </c>
    </row>
    <row r="26" spans="1:6">
      <c r="A26" s="4" t="s">
        <v>378</v>
      </c>
      <c r="D26" s="4" t="s">
        <v>488</v>
      </c>
    </row>
    <row r="27" spans="1:6">
      <c r="A27" s="4" t="s">
        <v>474</v>
      </c>
      <c r="D27" s="5" t="n">
        <v>2022</v>
      </c>
    </row>
    <row r="28" spans="1:6">
      <c r="A28" s="4" t="s">
        <v>489</v>
      </c>
      <c r="D28" s="7" t="n">
        <v>329700000</v>
      </c>
    </row>
    <row r="29" spans="1:6">
      <c r="A29" s="4" t="s">
        <v>490</v>
      </c>
      <c r="D29" s="11" t="n">
        <v>1038.9</v>
      </c>
    </row>
    <row r="30" spans="1:6">
      <c r="A30" s="4" t="s">
        <v>491</v>
      </c>
      <c r="D30" s="7" t="n">
        <v>1000</v>
      </c>
    </row>
    <row r="31" spans="1:6">
      <c r="A31" s="4" t="s">
        <v>492</v>
      </c>
      <c r="C31" s="7" t="n">
        <v>300300000</v>
      </c>
    </row>
    <row r="32" spans="1:6">
      <c r="A32" s="4" t="s">
        <v>479</v>
      </c>
      <c r="C32" s="4" t="s">
        <v>4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s>
  <sheetData>
    <row r="1" spans="1:6">
      <c r="A1" s="1" t="s">
        <v>494</v>
      </c>
      <c r="B1" s="2" t="s">
        <v>495</v>
      </c>
      <c r="C1" s="2" t="s">
        <v>1</v>
      </c>
      <c r="E1" s="2" t="s">
        <v>496</v>
      </c>
      <c r="F1" s="2" t="s">
        <v>237</v>
      </c>
    </row>
    <row r="2" spans="1:6">
      <c r="B2" s="2" t="s">
        <v>25</v>
      </c>
      <c r="C2" s="2" t="s">
        <v>2</v>
      </c>
      <c r="D2" s="2" t="s">
        <v>77</v>
      </c>
      <c r="E2" s="2" t="s">
        <v>470</v>
      </c>
      <c r="F2" s="2" t="s">
        <v>25</v>
      </c>
    </row>
    <row r="3" spans="1:6">
      <c r="A3" s="3" t="s">
        <v>179</v>
      </c>
    </row>
    <row r="4" spans="1:6">
      <c r="A4" s="4" t="s">
        <v>497</v>
      </c>
      <c r="C4" s="7" t="n">
        <v>944088</v>
      </c>
    </row>
    <row r="5" spans="1:6">
      <c r="A5" s="4" t="s">
        <v>116</v>
      </c>
      <c r="C5" s="5" t="n">
        <v>557</v>
      </c>
      <c r="D5" s="7" t="n">
        <v>526</v>
      </c>
    </row>
    <row r="6" spans="1:6">
      <c r="A6" s="4" t="s">
        <v>498</v>
      </c>
      <c r="B6" s="7" t="n">
        <v>944088</v>
      </c>
      <c r="C6" s="5" t="n">
        <v>944388</v>
      </c>
      <c r="F6" s="7" t="n">
        <v>944088</v>
      </c>
    </row>
    <row r="7" spans="1:6">
      <c r="A7" s="4" t="s">
        <v>178</v>
      </c>
    </row>
    <row r="8" spans="1:6">
      <c r="A8" s="3" t="s">
        <v>179</v>
      </c>
    </row>
    <row r="9" spans="1:6">
      <c r="A9" s="4" t="s">
        <v>497</v>
      </c>
      <c r="C9" s="5" t="n">
        <v>944088</v>
      </c>
      <c r="D9" s="7" t="n">
        <v>627711</v>
      </c>
      <c r="E9" s="7" t="n">
        <v>627711</v>
      </c>
      <c r="F9" s="5" t="n">
        <v>627711</v>
      </c>
    </row>
    <row r="10" spans="1:6">
      <c r="A10" s="4" t="s">
        <v>499</v>
      </c>
      <c r="C10" s="5" t="n">
        <v>770</v>
      </c>
    </row>
    <row r="11" spans="1:6">
      <c r="A11" s="4" t="s">
        <v>500</v>
      </c>
      <c r="C11" s="5" t="n">
        <v>-531</v>
      </c>
    </row>
    <row r="12" spans="1:6">
      <c r="A12" s="4" t="s">
        <v>116</v>
      </c>
      <c r="C12" s="5" t="n">
        <v>158</v>
      </c>
      <c r="E12" s="5" t="n">
        <v>153</v>
      </c>
    </row>
    <row r="13" spans="1:6">
      <c r="A13" s="4" t="s">
        <v>498</v>
      </c>
      <c r="B13" s="5" t="n">
        <v>944088</v>
      </c>
      <c r="C13" s="5" t="n">
        <v>944388</v>
      </c>
      <c r="F13" s="5" t="n">
        <v>944088</v>
      </c>
    </row>
    <row r="14" spans="1:6">
      <c r="A14" s="4" t="s">
        <v>501</v>
      </c>
    </row>
    <row r="15" spans="1:6">
      <c r="A15" s="3" t="s">
        <v>179</v>
      </c>
    </row>
    <row r="16" spans="1:6">
      <c r="A16" s="4" t="s">
        <v>499</v>
      </c>
      <c r="E16" s="5" t="n">
        <v>683</v>
      </c>
    </row>
    <row r="17" spans="1:6">
      <c r="A17" s="4" t="s">
        <v>500</v>
      </c>
      <c r="E17" s="7" t="n">
        <v>-574</v>
      </c>
    </row>
    <row r="18" spans="1:6">
      <c r="A18" s="4" t="s">
        <v>502</v>
      </c>
      <c r="F18" s="5" t="n">
        <v>-630000</v>
      </c>
    </row>
    <row r="19" spans="1:6">
      <c r="A19" s="4" t="s">
        <v>503</v>
      </c>
      <c r="F19" s="5" t="n">
        <v>5294</v>
      </c>
    </row>
    <row r="20" spans="1:6">
      <c r="A20" s="4" t="s">
        <v>504</v>
      </c>
      <c r="F20" s="5" t="n">
        <v>-4452</v>
      </c>
    </row>
    <row r="21" spans="1:6">
      <c r="A21" s="4" t="s">
        <v>505</v>
      </c>
      <c r="F21" s="5" t="n">
        <v>1185</v>
      </c>
    </row>
    <row r="22" spans="1:6">
      <c r="A22" s="4" t="s">
        <v>506</v>
      </c>
    </row>
    <row r="23" spans="1:6">
      <c r="A23" s="3" t="s">
        <v>179</v>
      </c>
    </row>
    <row r="24" spans="1:6">
      <c r="A24" s="4" t="s">
        <v>502</v>
      </c>
      <c r="F24" s="5" t="n">
        <v>950000</v>
      </c>
    </row>
    <row r="25" spans="1:6">
      <c r="A25" s="4" t="s">
        <v>503</v>
      </c>
      <c r="F25" s="5" t="n">
        <v>-14684</v>
      </c>
    </row>
    <row r="26" spans="1:6">
      <c r="A26" s="4" t="s">
        <v>504</v>
      </c>
      <c r="F26" s="7" t="n">
        <v>8500</v>
      </c>
    </row>
    <row r="27" spans="1:6">
      <c r="A27" s="4" t="s">
        <v>499</v>
      </c>
      <c r="B27" s="5" t="n">
        <v>542</v>
      </c>
    </row>
    <row r="28" spans="1:6">
      <c r="A28" s="4" t="s">
        <v>500</v>
      </c>
      <c r="B28" s="5" t="n">
        <v>-375</v>
      </c>
    </row>
    <row r="29" spans="1:6">
      <c r="A29" s="4" t="s">
        <v>116</v>
      </c>
      <c r="B29" s="7" t="n">
        <v>105</v>
      </c>
    </row>
    <row r="30" spans="1:6">
      <c r="A30" s="4" t="s">
        <v>507</v>
      </c>
      <c r="C30" s="7" t="n">
        <v>-9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22"/>
    <col customWidth="1" max="3" min="3" width="22"/>
    <col customWidth="1" max="4" min="4" width="29"/>
    <col customWidth="1" max="5" min="5" width="22"/>
  </cols>
  <sheetData>
    <row r="1" spans="1:5">
      <c r="A1" s="1" t="s">
        <v>508</v>
      </c>
      <c r="B1" s="2" t="s">
        <v>76</v>
      </c>
      <c r="D1" s="2" t="s">
        <v>1</v>
      </c>
    </row>
    <row r="2" spans="1:5">
      <c r="B2" s="2" t="s">
        <v>509</v>
      </c>
      <c r="C2" s="2" t="s">
        <v>510</v>
      </c>
      <c r="D2" s="2" t="s">
        <v>511</v>
      </c>
      <c r="E2" s="2" t="s">
        <v>510</v>
      </c>
    </row>
    <row r="3" spans="1:5">
      <c r="A3" s="3" t="s">
        <v>182</v>
      </c>
    </row>
    <row r="4" spans="1:5">
      <c r="A4" s="4" t="s">
        <v>512</v>
      </c>
      <c r="D4" s="5" t="n">
        <v>5</v>
      </c>
    </row>
    <row r="5" spans="1:5">
      <c r="A5" s="4" t="s">
        <v>246</v>
      </c>
      <c r="B5" s="4" t="s">
        <v>247</v>
      </c>
      <c r="C5" s="4" t="s">
        <v>247</v>
      </c>
      <c r="D5" s="4" t="s">
        <v>248</v>
      </c>
      <c r="E5" s="4" t="s">
        <v>249</v>
      </c>
    </row>
    <row r="6" spans="1:5">
      <c r="A6" s="4" t="s">
        <v>250</v>
      </c>
      <c r="B6" s="5" t="n">
        <v>0</v>
      </c>
      <c r="C6" s="5" t="n">
        <v>0</v>
      </c>
      <c r="D6" s="5" t="n">
        <v>0</v>
      </c>
      <c r="E6"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76</v>
      </c>
      <c r="D1" s="2" t="s">
        <v>1</v>
      </c>
    </row>
    <row r="2" spans="1:6">
      <c r="B2" s="2" t="s">
        <v>2</v>
      </c>
      <c r="C2" s="2" t="s">
        <v>77</v>
      </c>
      <c r="D2" s="2" t="s">
        <v>2</v>
      </c>
      <c r="E2" s="2" t="s">
        <v>77</v>
      </c>
      <c r="F2" s="2" t="s">
        <v>25</v>
      </c>
    </row>
    <row r="3" spans="1:6">
      <c r="A3" s="3" t="s">
        <v>514</v>
      </c>
    </row>
    <row r="4" spans="1:6">
      <c r="A4" s="4" t="s">
        <v>79</v>
      </c>
      <c r="B4" s="7" t="n">
        <v>310364</v>
      </c>
      <c r="C4" s="7" t="n">
        <v>249363</v>
      </c>
      <c r="D4" s="7" t="n">
        <v>570846</v>
      </c>
      <c r="E4" s="7" t="n">
        <v>476191</v>
      </c>
    </row>
    <row r="5" spans="1:6">
      <c r="A5" s="3" t="s">
        <v>515</v>
      </c>
    </row>
    <row r="6" spans="1:6">
      <c r="A6" s="4" t="s">
        <v>516</v>
      </c>
      <c r="B6" s="5" t="n">
        <v>108103</v>
      </c>
      <c r="C6" s="5" t="n">
        <v>87340</v>
      </c>
      <c r="D6" s="5" t="n">
        <v>200688</v>
      </c>
      <c r="E6" s="5" t="n">
        <v>165012</v>
      </c>
    </row>
    <row r="7" spans="1:6">
      <c r="A7" s="3" t="s">
        <v>517</v>
      </c>
    </row>
    <row r="8" spans="1:6">
      <c r="A8" s="4" t="s">
        <v>36</v>
      </c>
      <c r="B8" s="5" t="n">
        <v>1699648</v>
      </c>
      <c r="D8" s="5" t="n">
        <v>1699648</v>
      </c>
      <c r="F8" s="7" t="n">
        <v>1467717</v>
      </c>
    </row>
    <row r="9" spans="1:6">
      <c r="A9" s="4" t="s">
        <v>101</v>
      </c>
    </row>
    <row r="10" spans="1:6">
      <c r="A10" s="3" t="s">
        <v>514</v>
      </c>
    </row>
    <row r="11" spans="1:6">
      <c r="A11" s="4" t="s">
        <v>79</v>
      </c>
      <c r="B11" s="5" t="n">
        <v>291577</v>
      </c>
      <c r="C11" s="5" t="n">
        <v>233814</v>
      </c>
      <c r="D11" s="5" t="n">
        <v>535471</v>
      </c>
      <c r="E11" s="5" t="n">
        <v>446348</v>
      </c>
    </row>
    <row r="12" spans="1:6">
      <c r="A12" s="3" t="s">
        <v>515</v>
      </c>
    </row>
    <row r="13" spans="1:6">
      <c r="A13" s="4" t="s">
        <v>516</v>
      </c>
      <c r="B13" s="5" t="n">
        <v>107652</v>
      </c>
      <c r="C13" s="5" t="n">
        <v>87308</v>
      </c>
      <c r="D13" s="5" t="n">
        <v>200356</v>
      </c>
      <c r="E13" s="5" t="n">
        <v>165888</v>
      </c>
    </row>
    <row r="14" spans="1:6">
      <c r="A14" s="3" t="s">
        <v>517</v>
      </c>
    </row>
    <row r="15" spans="1:6">
      <c r="A15" s="4" t="s">
        <v>36</v>
      </c>
      <c r="B15" s="5" t="n">
        <v>1253153</v>
      </c>
      <c r="D15" s="5" t="n">
        <v>1253153</v>
      </c>
      <c r="F15" s="5" t="n">
        <v>979828</v>
      </c>
    </row>
    <row r="16" spans="1:6">
      <c r="A16" s="4" t="s">
        <v>102</v>
      </c>
    </row>
    <row r="17" spans="1:6">
      <c r="A17" s="3" t="s">
        <v>514</v>
      </c>
    </row>
    <row r="18" spans="1:6">
      <c r="A18" s="4" t="s">
        <v>79</v>
      </c>
      <c r="B18" s="5" t="n">
        <v>143829</v>
      </c>
      <c r="C18" s="5" t="n">
        <v>118370</v>
      </c>
      <c r="D18" s="5" t="n">
        <v>273190</v>
      </c>
      <c r="E18" s="5" t="n">
        <v>225687</v>
      </c>
    </row>
    <row r="19" spans="1:6">
      <c r="A19" s="3" t="s">
        <v>515</v>
      </c>
    </row>
    <row r="20" spans="1:6">
      <c r="A20" s="4" t="s">
        <v>516</v>
      </c>
      <c r="B20" s="5" t="n">
        <v>70585</v>
      </c>
      <c r="C20" s="5" t="n">
        <v>56370</v>
      </c>
      <c r="D20" s="5" t="n">
        <v>132205</v>
      </c>
      <c r="E20" s="5" t="n">
        <v>104410</v>
      </c>
    </row>
    <row r="21" spans="1:6">
      <c r="A21" s="3" t="s">
        <v>517</v>
      </c>
    </row>
    <row r="22" spans="1:6">
      <c r="A22" s="4" t="s">
        <v>36</v>
      </c>
      <c r="B22" s="5" t="n">
        <v>1090380</v>
      </c>
      <c r="D22" s="5" t="n">
        <v>1090380</v>
      </c>
      <c r="F22" s="5" t="n">
        <v>904824</v>
      </c>
    </row>
    <row r="23" spans="1:6">
      <c r="A23" s="4" t="s">
        <v>105</v>
      </c>
    </row>
    <row r="24" spans="1:6">
      <c r="A24" s="3" t="s">
        <v>514</v>
      </c>
    </row>
    <row r="25" spans="1:6">
      <c r="A25" s="4" t="s">
        <v>79</v>
      </c>
      <c r="B25" s="5" t="n">
        <v>68539</v>
      </c>
      <c r="C25" s="5" t="n">
        <v>45669</v>
      </c>
      <c r="D25" s="5" t="n">
        <v>115032</v>
      </c>
      <c r="E25" s="5" t="n">
        <v>79943</v>
      </c>
    </row>
    <row r="26" spans="1:6">
      <c r="A26" s="3" t="s">
        <v>515</v>
      </c>
    </row>
    <row r="27" spans="1:6">
      <c r="A27" s="4" t="s">
        <v>516</v>
      </c>
      <c r="B27" s="5" t="n">
        <v>7313</v>
      </c>
      <c r="C27" s="5" t="n">
        <v>5219</v>
      </c>
      <c r="D27" s="5" t="n">
        <v>12961</v>
      </c>
      <c r="E27" s="5" t="n">
        <v>9112</v>
      </c>
    </row>
    <row r="28" spans="1:6">
      <c r="A28" s="4" t="s">
        <v>106</v>
      </c>
    </row>
    <row r="29" spans="1:6">
      <c r="A29" s="3" t="s">
        <v>514</v>
      </c>
    </row>
    <row r="30" spans="1:6">
      <c r="A30" s="4" t="s">
        <v>79</v>
      </c>
      <c r="B30" s="5" t="n">
        <v>32140</v>
      </c>
      <c r="C30" s="5" t="n">
        <v>24106</v>
      </c>
      <c r="D30" s="5" t="n">
        <v>56993</v>
      </c>
      <c r="E30" s="5" t="n">
        <v>52969</v>
      </c>
    </row>
    <row r="31" spans="1:6">
      <c r="A31" s="3" t="s">
        <v>515</v>
      </c>
    </row>
    <row r="32" spans="1:6">
      <c r="A32" s="4" t="s">
        <v>516</v>
      </c>
      <c r="B32" s="5" t="n">
        <v>10368</v>
      </c>
      <c r="C32" s="5" t="n">
        <v>7104</v>
      </c>
      <c r="D32" s="5" t="n">
        <v>18284</v>
      </c>
      <c r="E32" s="5" t="n">
        <v>16106</v>
      </c>
    </row>
    <row r="33" spans="1:6">
      <c r="A33" s="3" t="s">
        <v>517</v>
      </c>
    </row>
    <row r="34" spans="1:6">
      <c r="A34" s="4" t="s">
        <v>36</v>
      </c>
      <c r="B34" s="5" t="n">
        <v>143602</v>
      </c>
      <c r="D34" s="5" t="n">
        <v>143602</v>
      </c>
      <c r="F34" s="5" t="n">
        <v>58125</v>
      </c>
    </row>
    <row r="35" spans="1:6">
      <c r="A35" s="4" t="s">
        <v>107</v>
      </c>
    </row>
    <row r="36" spans="1:6">
      <c r="A36" s="3" t="s">
        <v>514</v>
      </c>
    </row>
    <row r="37" spans="1:6">
      <c r="A37" s="4" t="s">
        <v>79</v>
      </c>
      <c r="B37" s="5" t="n">
        <v>30281</v>
      </c>
      <c r="C37" s="5" t="n">
        <v>29725</v>
      </c>
      <c r="D37" s="5" t="n">
        <v>58432</v>
      </c>
      <c r="E37" s="5" t="n">
        <v>56725</v>
      </c>
    </row>
    <row r="38" spans="1:6">
      <c r="A38" s="3" t="s">
        <v>515</v>
      </c>
    </row>
    <row r="39" spans="1:6">
      <c r="A39" s="4" t="s">
        <v>516</v>
      </c>
      <c r="B39" s="5" t="n">
        <v>8350</v>
      </c>
      <c r="C39" s="5" t="n">
        <v>8003</v>
      </c>
      <c r="D39" s="5" t="n">
        <v>15884</v>
      </c>
      <c r="E39" s="5" t="n">
        <v>15567</v>
      </c>
    </row>
    <row r="40" spans="1:6">
      <c r="A40" s="4" t="s">
        <v>108</v>
      </c>
    </row>
    <row r="41" spans="1:6">
      <c r="A41" s="3" t="s">
        <v>514</v>
      </c>
    </row>
    <row r="42" spans="1:6">
      <c r="A42" s="4" t="s">
        <v>79</v>
      </c>
      <c r="B42" s="5" t="n">
        <v>16788</v>
      </c>
      <c r="C42" s="5" t="n">
        <v>15944</v>
      </c>
      <c r="D42" s="5" t="n">
        <v>31824</v>
      </c>
      <c r="E42" s="5" t="n">
        <v>31024</v>
      </c>
    </row>
    <row r="43" spans="1:6">
      <c r="A43" s="3" t="s">
        <v>515</v>
      </c>
    </row>
    <row r="44" spans="1:6">
      <c r="A44" s="4" t="s">
        <v>516</v>
      </c>
      <c r="B44" s="5" t="n">
        <v>11036</v>
      </c>
      <c r="C44" s="5" t="n">
        <v>10612</v>
      </c>
      <c r="D44" s="5" t="n">
        <v>21022</v>
      </c>
      <c r="E44" s="5" t="n">
        <v>20693</v>
      </c>
    </row>
    <row r="45" spans="1:6">
      <c r="A45" s="4" t="s">
        <v>290</v>
      </c>
    </row>
    <row r="46" spans="1:6">
      <c r="A46" s="3" t="s">
        <v>514</v>
      </c>
    </row>
    <row r="47" spans="1:6">
      <c r="A47" s="4" t="s">
        <v>79</v>
      </c>
      <c r="B47" s="5" t="n">
        <v>16788</v>
      </c>
      <c r="C47" s="5" t="n">
        <v>15944</v>
      </c>
      <c r="D47" s="5" t="n">
        <v>31824</v>
      </c>
      <c r="E47" s="5" t="n">
        <v>31024</v>
      </c>
    </row>
    <row r="48" spans="1:6">
      <c r="A48" s="3" t="s">
        <v>517</v>
      </c>
    </row>
    <row r="49" spans="1:6">
      <c r="A49" s="4" t="s">
        <v>36</v>
      </c>
      <c r="B49" s="5" t="n">
        <v>19171</v>
      </c>
      <c r="D49" s="5" t="n">
        <v>19171</v>
      </c>
      <c r="F49" s="5" t="n">
        <v>16879</v>
      </c>
    </row>
    <row r="50" spans="1:6">
      <c r="A50" s="4" t="s">
        <v>518</v>
      </c>
    </row>
    <row r="51" spans="1:6">
      <c r="A51" s="3" t="s">
        <v>514</v>
      </c>
    </row>
    <row r="52" spans="1:6">
      <c r="A52" s="4" t="s">
        <v>79</v>
      </c>
      <c r="B52" s="5" t="n">
        <v>18787</v>
      </c>
      <c r="C52" s="5" t="n">
        <v>15549</v>
      </c>
      <c r="D52" s="5" t="n">
        <v>35375</v>
      </c>
      <c r="E52" s="5" t="n">
        <v>29843</v>
      </c>
    </row>
    <row r="53" spans="1:6">
      <c r="A53" s="3" t="s">
        <v>515</v>
      </c>
    </row>
    <row r="54" spans="1:6">
      <c r="A54" s="4" t="s">
        <v>516</v>
      </c>
      <c r="B54" s="5" t="n">
        <v>451</v>
      </c>
      <c r="C54" s="7" t="n">
        <v>32</v>
      </c>
      <c r="D54" s="5" t="n">
        <v>332</v>
      </c>
      <c r="E54" s="7" t="n">
        <v>-876</v>
      </c>
    </row>
    <row r="55" spans="1:6">
      <c r="A55" s="3" t="s">
        <v>517</v>
      </c>
    </row>
    <row r="56" spans="1:6">
      <c r="A56" s="4" t="s">
        <v>36</v>
      </c>
      <c r="B56" s="7" t="n">
        <v>446495</v>
      </c>
      <c r="D56" s="7" t="n">
        <v>446495</v>
      </c>
      <c r="F56" s="7" t="n">
        <v>4878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11</v>
      </c>
    </row>
    <row r="4" spans="1:3">
      <c r="A4" s="4" t="s">
        <v>93</v>
      </c>
      <c r="B4" s="7" t="n">
        <v>30249</v>
      </c>
      <c r="C4" s="7" t="n">
        <v>15268</v>
      </c>
    </row>
    <row r="5" spans="1:3">
      <c r="A5" s="3" t="s">
        <v>112</v>
      </c>
    </row>
    <row r="6" spans="1:3">
      <c r="A6" s="4" t="s">
        <v>113</v>
      </c>
      <c r="B6" s="5" t="n">
        <v>12085</v>
      </c>
      <c r="C6" s="5" t="n">
        <v>12115</v>
      </c>
    </row>
    <row r="7" spans="1:3">
      <c r="A7" s="4" t="s">
        <v>114</v>
      </c>
      <c r="B7" s="5" t="n">
        <v>97640</v>
      </c>
      <c r="C7" s="5" t="n">
        <v>82741</v>
      </c>
    </row>
    <row r="8" spans="1:3">
      <c r="A8" s="4" t="s">
        <v>115</v>
      </c>
      <c r="B8" s="5" t="n">
        <v>1485</v>
      </c>
    </row>
    <row r="9" spans="1:3">
      <c r="A9" s="4" t="s">
        <v>116</v>
      </c>
      <c r="B9" s="5" t="n">
        <v>557</v>
      </c>
      <c r="C9" s="5" t="n">
        <v>526</v>
      </c>
    </row>
    <row r="10" spans="1:3">
      <c r="A10" s="4" t="s">
        <v>117</v>
      </c>
      <c r="B10" s="5" t="n">
        <v>239</v>
      </c>
      <c r="C10" s="5" t="n">
        <v>84</v>
      </c>
    </row>
    <row r="11" spans="1:3">
      <c r="A11" s="4" t="s">
        <v>118</v>
      </c>
      <c r="B11" s="5" t="n">
        <v>1679</v>
      </c>
      <c r="C11" s="5" t="n">
        <v>1858</v>
      </c>
    </row>
    <row r="12" spans="1:3">
      <c r="A12" s="4" t="s">
        <v>119</v>
      </c>
      <c r="B12" s="5" t="n">
        <v>71</v>
      </c>
      <c r="C12" s="5" t="n">
        <v>71</v>
      </c>
    </row>
    <row r="13" spans="1:3">
      <c r="A13" s="4" t="s">
        <v>120</v>
      </c>
      <c r="B13" s="5" t="n">
        <v>10743</v>
      </c>
      <c r="C13" s="5" t="n">
        <v>9968</v>
      </c>
    </row>
    <row r="14" spans="1:3">
      <c r="A14" s="4" t="s">
        <v>121</v>
      </c>
      <c r="B14" s="5" t="n">
        <v>2081</v>
      </c>
      <c r="C14" s="5" t="n">
        <v>1894</v>
      </c>
    </row>
    <row r="15" spans="1:3">
      <c r="A15" s="4" t="s">
        <v>122</v>
      </c>
      <c r="B15" s="5" t="n">
        <v>-4887</v>
      </c>
      <c r="C15" s="5" t="n">
        <v>-2106</v>
      </c>
    </row>
    <row r="16" spans="1:3">
      <c r="A16" s="4" t="s">
        <v>123</v>
      </c>
      <c r="B16" s="5" t="n">
        <v>-18006</v>
      </c>
      <c r="C16" s="5" t="n">
        <v>-15349</v>
      </c>
    </row>
    <row r="17" spans="1:3">
      <c r="A17" s="3" t="s">
        <v>124</v>
      </c>
    </row>
    <row r="18" spans="1:3">
      <c r="A18" s="4" t="s">
        <v>125</v>
      </c>
      <c r="B18" s="5" t="n">
        <v>9121</v>
      </c>
      <c r="C18" s="5" t="n">
        <v>-3274</v>
      </c>
    </row>
    <row r="19" spans="1:3">
      <c r="A19" s="4" t="s">
        <v>126</v>
      </c>
      <c r="B19" s="5" t="n">
        <v>-103631</v>
      </c>
      <c r="C19" s="5" t="n">
        <v>-49585</v>
      </c>
    </row>
    <row r="20" spans="1:3">
      <c r="A20" s="4" t="s">
        <v>30</v>
      </c>
      <c r="B20" s="5" t="n">
        <v>-128</v>
      </c>
      <c r="C20" s="5" t="n">
        <v>-1911</v>
      </c>
    </row>
    <row r="21" spans="1:3">
      <c r="A21" s="4" t="s">
        <v>39</v>
      </c>
      <c r="B21" s="5" t="n">
        <v>59705</v>
      </c>
      <c r="C21" s="5" t="n">
        <v>41621</v>
      </c>
    </row>
    <row r="22" spans="1:3">
      <c r="A22" s="4" t="s">
        <v>40</v>
      </c>
      <c r="B22" s="5" t="n">
        <v>6758</v>
      </c>
      <c r="C22" s="5" t="n">
        <v>-4956</v>
      </c>
    </row>
    <row r="23" spans="1:3">
      <c r="A23" s="4" t="s">
        <v>41</v>
      </c>
      <c r="B23" s="5" t="n">
        <v>-389</v>
      </c>
      <c r="C23" s="5" t="n">
        <v>3715</v>
      </c>
    </row>
    <row r="24" spans="1:3">
      <c r="A24" s="4" t="s">
        <v>46</v>
      </c>
      <c r="B24" s="5" t="n">
        <v>43</v>
      </c>
      <c r="C24" s="5" t="n">
        <v>27</v>
      </c>
    </row>
    <row r="25" spans="1:3">
      <c r="A25" s="4" t="s">
        <v>127</v>
      </c>
      <c r="B25" s="5" t="n">
        <v>105415</v>
      </c>
      <c r="C25" s="5" t="n">
        <v>92707</v>
      </c>
    </row>
    <row r="26" spans="1:3">
      <c r="A26" s="3" t="s">
        <v>128</v>
      </c>
    </row>
    <row r="27" spans="1:3">
      <c r="A27" s="4" t="s">
        <v>129</v>
      </c>
      <c r="B27" s="5" t="n">
        <v>-196027</v>
      </c>
    </row>
    <row r="28" spans="1:3">
      <c r="A28" s="4" t="s">
        <v>130</v>
      </c>
      <c r="B28" s="5" t="n">
        <v>-19561</v>
      </c>
      <c r="C28" s="5" t="n">
        <v>-12137</v>
      </c>
    </row>
    <row r="29" spans="1:3">
      <c r="A29" s="4" t="s">
        <v>131</v>
      </c>
      <c r="B29" s="5" t="n">
        <v>-217828</v>
      </c>
      <c r="C29" s="5" t="n">
        <v>-112946</v>
      </c>
    </row>
    <row r="30" spans="1:3">
      <c r="A30" s="4" t="s">
        <v>132</v>
      </c>
      <c r="B30" s="5" t="n">
        <v>6687</v>
      </c>
      <c r="C30" s="5" t="n">
        <v>3137</v>
      </c>
    </row>
    <row r="31" spans="1:3">
      <c r="A31" s="4" t="s">
        <v>133</v>
      </c>
      <c r="B31" s="5" t="n">
        <v>52177</v>
      </c>
      <c r="C31" s="5" t="n">
        <v>46013</v>
      </c>
    </row>
    <row r="32" spans="1:3">
      <c r="A32" s="4" t="s">
        <v>134</v>
      </c>
      <c r="B32" s="5" t="n">
        <v>-374552</v>
      </c>
      <c r="C32" s="5" t="n">
        <v>-75933</v>
      </c>
    </row>
    <row r="33" spans="1:3">
      <c r="A33" s="3" t="s">
        <v>135</v>
      </c>
    </row>
    <row r="34" spans="1:3">
      <c r="A34" s="4" t="s">
        <v>136</v>
      </c>
      <c r="B34" s="5" t="n">
        <v>735775</v>
      </c>
      <c r="C34" s="5" t="n">
        <v>484252</v>
      </c>
    </row>
    <row r="35" spans="1:3">
      <c r="A35" s="4" t="s">
        <v>137</v>
      </c>
      <c r="B35" s="5" t="n">
        <v>-603112</v>
      </c>
      <c r="C35" s="5" t="n">
        <v>-482042</v>
      </c>
    </row>
    <row r="36" spans="1:3">
      <c r="A36" s="4" t="s">
        <v>138</v>
      </c>
      <c r="B36" s="5" t="n">
        <v>-97</v>
      </c>
    </row>
    <row r="37" spans="1:3">
      <c r="A37" s="4" t="s">
        <v>139</v>
      </c>
      <c r="B37" s="5" t="n">
        <v>-19619</v>
      </c>
      <c r="C37" s="5" t="n">
        <v>-19565</v>
      </c>
    </row>
    <row r="38" spans="1:3">
      <c r="A38" s="4" t="s">
        <v>140</v>
      </c>
      <c r="B38" s="5" t="n">
        <v>-109</v>
      </c>
      <c r="C38" s="5" t="n">
        <v>-107</v>
      </c>
    </row>
    <row r="39" spans="1:3">
      <c r="A39" s="4" t="s">
        <v>141</v>
      </c>
      <c r="B39" s="5" t="n">
        <v>112838</v>
      </c>
      <c r="C39" s="5" t="n">
        <v>-17462</v>
      </c>
    </row>
    <row r="40" spans="1:3">
      <c r="A40" s="4" t="s">
        <v>142</v>
      </c>
      <c r="B40" s="5" t="n">
        <v>-156299</v>
      </c>
      <c r="C40" s="5" t="n">
        <v>-688</v>
      </c>
    </row>
    <row r="41" spans="1:3">
      <c r="A41" s="4" t="s">
        <v>143</v>
      </c>
      <c r="B41" s="5" t="n">
        <v>165878</v>
      </c>
      <c r="C41" s="5" t="n">
        <v>7683</v>
      </c>
    </row>
    <row r="42" spans="1:3">
      <c r="A42" s="4" t="s">
        <v>144</v>
      </c>
      <c r="B42" s="5" t="n">
        <v>9579</v>
      </c>
      <c r="C42" s="5" t="n">
        <v>6995</v>
      </c>
    </row>
    <row r="43" spans="1:3">
      <c r="A43" s="3" t="s">
        <v>145</v>
      </c>
    </row>
    <row r="44" spans="1:3">
      <c r="A44" s="4" t="s">
        <v>146</v>
      </c>
      <c r="B44" s="5" t="n">
        <v>3432</v>
      </c>
    </row>
    <row r="45" spans="1:3">
      <c r="A45" s="3" t="s">
        <v>147</v>
      </c>
    </row>
    <row r="46" spans="1:3">
      <c r="A46" s="4" t="s">
        <v>148</v>
      </c>
      <c r="B46" s="5" t="n">
        <v>21618</v>
      </c>
      <c r="C46" s="5" t="n">
        <v>9021</v>
      </c>
    </row>
    <row r="47" spans="1:3">
      <c r="A47" s="4" t="s">
        <v>149</v>
      </c>
      <c r="B47" s="5" t="n">
        <v>24</v>
      </c>
      <c r="C47" s="5" t="n">
        <v>-173</v>
      </c>
    </row>
    <row r="48" spans="1:3">
      <c r="A48" s="3" t="s">
        <v>150</v>
      </c>
    </row>
    <row r="49" spans="1:3">
      <c r="A49" s="4" t="s">
        <v>151</v>
      </c>
      <c r="B49" s="5" t="n">
        <v>30040</v>
      </c>
      <c r="C49" s="5" t="n">
        <v>25992</v>
      </c>
    </row>
    <row r="50" spans="1:3">
      <c r="A50" s="4" t="s">
        <v>152</v>
      </c>
      <c r="B50" s="7" t="n">
        <v>1254</v>
      </c>
      <c r="C50" s="7" t="n">
        <v>4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520</v>
      </c>
    </row>
    <row r="3" spans="1:3">
      <c r="A3" s="4" t="s">
        <v>27</v>
      </c>
      <c r="B3" s="7" t="n">
        <v>9579</v>
      </c>
      <c r="C3" s="7" t="n">
        <v>165878</v>
      </c>
    </row>
    <row r="4" spans="1:3">
      <c r="A4" s="4" t="s">
        <v>521</v>
      </c>
      <c r="B4" s="5" t="n">
        <v>175736</v>
      </c>
      <c r="C4" s="5" t="n">
        <v>176081</v>
      </c>
    </row>
    <row r="5" spans="1:3">
      <c r="A5" s="4" t="s">
        <v>522</v>
      </c>
      <c r="B5" s="5" t="n">
        <v>162773</v>
      </c>
      <c r="C5" s="5" t="n">
        <v>75004</v>
      </c>
    </row>
    <row r="6" spans="1:3">
      <c r="A6" s="4" t="s">
        <v>30</v>
      </c>
      <c r="B6" s="5" t="n">
        <v>9671</v>
      </c>
      <c r="C6" s="5" t="n">
        <v>9172</v>
      </c>
    </row>
    <row r="7" spans="1:3">
      <c r="A7" s="4" t="s">
        <v>523</v>
      </c>
      <c r="B7" s="5" t="n">
        <v>1090380</v>
      </c>
      <c r="C7" s="5" t="n">
        <v>904824</v>
      </c>
    </row>
    <row r="8" spans="1:3">
      <c r="A8" s="4" t="s">
        <v>524</v>
      </c>
      <c r="B8" s="5" t="n">
        <v>112076</v>
      </c>
      <c r="C8" s="5" t="n">
        <v>101789</v>
      </c>
    </row>
    <row r="9" spans="1:3">
      <c r="A9" s="4" t="s">
        <v>525</v>
      </c>
      <c r="B9" s="5" t="n">
        <v>3375</v>
      </c>
      <c r="C9" s="5" t="n">
        <v>3772</v>
      </c>
    </row>
    <row r="10" spans="1:3">
      <c r="A10" s="4" t="s">
        <v>34</v>
      </c>
      <c r="B10" s="5" t="n">
        <v>30215</v>
      </c>
    </row>
    <row r="11" spans="1:3">
      <c r="A11" s="4" t="s">
        <v>35</v>
      </c>
      <c r="B11" s="5" t="n">
        <v>105843</v>
      </c>
      <c r="C11" s="5" t="n">
        <v>31197</v>
      </c>
    </row>
    <row r="12" spans="1:3">
      <c r="A12" s="4" t="s">
        <v>36</v>
      </c>
      <c r="B12" s="5" t="n">
        <v>1699648</v>
      </c>
      <c r="C12" s="5" t="n">
        <v>1467717</v>
      </c>
    </row>
    <row r="13" spans="1:3">
      <c r="A13" s="3" t="s">
        <v>526</v>
      </c>
    </row>
    <row r="14" spans="1:3">
      <c r="A14" s="4" t="s">
        <v>38</v>
      </c>
      <c r="B14" s="5" t="n">
        <v>132663</v>
      </c>
    </row>
    <row r="15" spans="1:3">
      <c r="A15" s="4" t="s">
        <v>39</v>
      </c>
      <c r="B15" s="5" t="n">
        <v>154551</v>
      </c>
      <c r="C15" s="5" t="n">
        <v>89781</v>
      </c>
    </row>
    <row r="16" spans="1:3">
      <c r="A16" s="4" t="s">
        <v>40</v>
      </c>
      <c r="B16" s="5" t="n">
        <v>28760</v>
      </c>
      <c r="C16" s="5" t="n">
        <v>22002</v>
      </c>
    </row>
    <row r="17" spans="1:3">
      <c r="A17" s="4" t="s">
        <v>41</v>
      </c>
      <c r="B17" s="5" t="n">
        <v>69917</v>
      </c>
      <c r="C17" s="5" t="n">
        <v>65095</v>
      </c>
    </row>
    <row r="18" spans="1:3">
      <c r="A18" s="4" t="s">
        <v>42</v>
      </c>
      <c r="B18" s="5" t="n">
        <v>76</v>
      </c>
      <c r="C18" s="5" t="n">
        <v>150</v>
      </c>
    </row>
    <row r="19" spans="1:3">
      <c r="A19" s="4" t="s">
        <v>527</v>
      </c>
      <c r="B19" s="5" t="n">
        <v>944388</v>
      </c>
      <c r="C19" s="5" t="n">
        <v>944088</v>
      </c>
    </row>
    <row r="20" spans="1:3">
      <c r="A20" s="4" t="s">
        <v>44</v>
      </c>
      <c r="B20" s="5" t="n">
        <v>829</v>
      </c>
      <c r="C20" s="5" t="n">
        <v>1486</v>
      </c>
    </row>
    <row r="21" spans="1:3">
      <c r="A21" s="4" t="s">
        <v>45</v>
      </c>
      <c r="B21" s="5" t="n">
        <v>137162</v>
      </c>
      <c r="C21" s="5" t="n">
        <v>126419</v>
      </c>
    </row>
    <row r="22" spans="1:3">
      <c r="A22" s="4" t="s">
        <v>46</v>
      </c>
      <c r="B22" s="5" t="n">
        <v>1946</v>
      </c>
      <c r="C22" s="5" t="n">
        <v>1903</v>
      </c>
    </row>
    <row r="23" spans="1:3">
      <c r="A23" s="4" t="s">
        <v>47</v>
      </c>
      <c r="B23" s="5" t="n">
        <v>1470292</v>
      </c>
      <c r="C23" s="5" t="n">
        <v>1250924</v>
      </c>
    </row>
    <row r="24" spans="1:3">
      <c r="A24" s="4" t="s">
        <v>528</v>
      </c>
      <c r="B24" s="5" t="n">
        <v>229356</v>
      </c>
      <c r="C24" s="5" t="n">
        <v>216793</v>
      </c>
    </row>
    <row r="25" spans="1:3">
      <c r="A25" s="4" t="s">
        <v>57</v>
      </c>
      <c r="B25" s="5" t="n">
        <v>1699648</v>
      </c>
      <c r="C25" s="5" t="n">
        <v>1467717</v>
      </c>
    </row>
    <row r="26" spans="1:3">
      <c r="A26" s="4" t="s">
        <v>529</v>
      </c>
    </row>
    <row r="27" spans="1:3">
      <c r="A27" s="3" t="s">
        <v>520</v>
      </c>
    </row>
    <row r="28" spans="1:3">
      <c r="A28" s="4" t="s">
        <v>27</v>
      </c>
      <c r="B28" s="5" t="n">
        <v>9579</v>
      </c>
      <c r="C28" s="5" t="n">
        <v>165878</v>
      </c>
    </row>
    <row r="29" spans="1:3">
      <c r="A29" s="4" t="s">
        <v>521</v>
      </c>
      <c r="B29" s="5" t="n">
        <v>142318</v>
      </c>
      <c r="C29" s="5" t="n">
        <v>138657</v>
      </c>
    </row>
    <row r="30" spans="1:3">
      <c r="A30" s="4" t="s">
        <v>522</v>
      </c>
      <c r="B30" s="5" t="n">
        <v>141811</v>
      </c>
      <c r="C30" s="5" t="n">
        <v>63828</v>
      </c>
    </row>
    <row r="31" spans="1:3">
      <c r="A31" s="4" t="s">
        <v>30</v>
      </c>
      <c r="B31" s="5" t="n">
        <v>9496</v>
      </c>
      <c r="C31" s="5" t="n">
        <v>9030</v>
      </c>
    </row>
    <row r="32" spans="1:3">
      <c r="A32" s="4" t="s">
        <v>523</v>
      </c>
      <c r="B32" s="5" t="n">
        <v>936036</v>
      </c>
      <c r="C32" s="5" t="n">
        <v>760972</v>
      </c>
    </row>
    <row r="33" spans="1:3">
      <c r="A33" s="4" t="s">
        <v>524</v>
      </c>
      <c r="B33" s="5" t="n">
        <v>95147</v>
      </c>
      <c r="C33" s="5" t="n">
        <v>89952</v>
      </c>
    </row>
    <row r="34" spans="1:3">
      <c r="A34" s="4" t="s">
        <v>525</v>
      </c>
      <c r="B34" s="5" t="n">
        <v>3375</v>
      </c>
      <c r="C34" s="5" t="n">
        <v>3772</v>
      </c>
    </row>
    <row r="35" spans="1:3">
      <c r="A35" s="4" t="s">
        <v>530</v>
      </c>
      <c r="B35" s="5" t="n">
        <v>246373</v>
      </c>
      <c r="C35" s="5" t="n">
        <v>222217</v>
      </c>
    </row>
    <row r="36" spans="1:3">
      <c r="A36" s="4" t="s">
        <v>34</v>
      </c>
      <c r="B36" s="5" t="n">
        <v>30215</v>
      </c>
    </row>
    <row r="37" spans="1:3">
      <c r="A37" s="4" t="s">
        <v>35</v>
      </c>
      <c r="B37" s="5" t="n">
        <v>76317</v>
      </c>
      <c r="C37" s="5" t="n">
        <v>1671</v>
      </c>
    </row>
    <row r="38" spans="1:3">
      <c r="A38" s="4" t="s">
        <v>36</v>
      </c>
      <c r="B38" s="5" t="n">
        <v>1690667</v>
      </c>
      <c r="C38" s="5" t="n">
        <v>1455977</v>
      </c>
    </row>
    <row r="39" spans="1:3">
      <c r="A39" s="3" t="s">
        <v>526</v>
      </c>
    </row>
    <row r="40" spans="1:3">
      <c r="A40" s="4" t="s">
        <v>38</v>
      </c>
      <c r="B40" s="5" t="n">
        <v>132663</v>
      </c>
    </row>
    <row r="41" spans="1:3">
      <c r="A41" s="4" t="s">
        <v>39</v>
      </c>
      <c r="B41" s="5" t="n">
        <v>143651</v>
      </c>
      <c r="C41" s="5" t="n">
        <v>78811</v>
      </c>
    </row>
    <row r="42" spans="1:3">
      <c r="A42" s="4" t="s">
        <v>40</v>
      </c>
      <c r="B42" s="5" t="n">
        <v>27851</v>
      </c>
      <c r="C42" s="5" t="n">
        <v>20300</v>
      </c>
    </row>
    <row r="43" spans="1:3">
      <c r="A43" s="4" t="s">
        <v>41</v>
      </c>
      <c r="B43" s="5" t="n">
        <v>73524</v>
      </c>
      <c r="C43" s="5" t="n">
        <v>67466</v>
      </c>
    </row>
    <row r="44" spans="1:3">
      <c r="A44" s="4" t="s">
        <v>42</v>
      </c>
      <c r="B44" s="5" t="n">
        <v>126</v>
      </c>
      <c r="C44" s="5" t="n">
        <v>197</v>
      </c>
    </row>
    <row r="45" spans="1:3">
      <c r="A45" s="4" t="s">
        <v>527</v>
      </c>
      <c r="B45" s="5" t="n">
        <v>944388</v>
      </c>
      <c r="C45" s="5" t="n">
        <v>944088</v>
      </c>
    </row>
    <row r="46" spans="1:3">
      <c r="A46" s="4" t="s">
        <v>45</v>
      </c>
      <c r="B46" s="5" t="n">
        <v>137162</v>
      </c>
      <c r="C46" s="5" t="n">
        <v>126419</v>
      </c>
    </row>
    <row r="47" spans="1:3">
      <c r="A47" s="4" t="s">
        <v>46</v>
      </c>
      <c r="B47" s="5" t="n">
        <v>1946</v>
      </c>
      <c r="C47" s="5" t="n">
        <v>1903</v>
      </c>
    </row>
    <row r="48" spans="1:3">
      <c r="A48" s="4" t="s">
        <v>47</v>
      </c>
      <c r="B48" s="5" t="n">
        <v>1461311</v>
      </c>
      <c r="C48" s="5" t="n">
        <v>1239184</v>
      </c>
    </row>
    <row r="49" spans="1:3">
      <c r="A49" s="4" t="s">
        <v>528</v>
      </c>
      <c r="B49" s="5" t="n">
        <v>229356</v>
      </c>
      <c r="C49" s="5" t="n">
        <v>216793</v>
      </c>
    </row>
    <row r="50" spans="1:3">
      <c r="A50" s="4" t="s">
        <v>57</v>
      </c>
      <c r="B50" s="5" t="n">
        <v>1690667</v>
      </c>
      <c r="C50" s="5" t="n">
        <v>1455977</v>
      </c>
    </row>
    <row r="51" spans="1:3">
      <c r="A51" s="4" t="s">
        <v>531</v>
      </c>
    </row>
    <row r="52" spans="1:3">
      <c r="A52" s="3" t="s">
        <v>520</v>
      </c>
    </row>
    <row r="53" spans="1:3">
      <c r="A53" s="4" t="s">
        <v>521</v>
      </c>
      <c r="B53" s="5" t="n">
        <v>33418</v>
      </c>
      <c r="C53" s="5" t="n">
        <v>37424</v>
      </c>
    </row>
    <row r="54" spans="1:3">
      <c r="A54" s="4" t="s">
        <v>522</v>
      </c>
      <c r="B54" s="5" t="n">
        <v>20962</v>
      </c>
      <c r="C54" s="5" t="n">
        <v>11176</v>
      </c>
    </row>
    <row r="55" spans="1:3">
      <c r="A55" s="4" t="s">
        <v>30</v>
      </c>
      <c r="B55" s="5" t="n">
        <v>175</v>
      </c>
      <c r="C55" s="5" t="n">
        <v>142</v>
      </c>
    </row>
    <row r="56" spans="1:3">
      <c r="A56" s="4" t="s">
        <v>523</v>
      </c>
      <c r="B56" s="5" t="n">
        <v>154344</v>
      </c>
      <c r="C56" s="5" t="n">
        <v>143852</v>
      </c>
    </row>
    <row r="57" spans="1:3">
      <c r="A57" s="4" t="s">
        <v>524</v>
      </c>
      <c r="B57" s="5" t="n">
        <v>16929</v>
      </c>
      <c r="C57" s="5" t="n">
        <v>11837</v>
      </c>
    </row>
    <row r="58" spans="1:3">
      <c r="A58" s="4" t="s">
        <v>35</v>
      </c>
      <c r="B58" s="5" t="n">
        <v>29526</v>
      </c>
      <c r="C58" s="5" t="n">
        <v>29526</v>
      </c>
    </row>
    <row r="59" spans="1:3">
      <c r="A59" s="4" t="s">
        <v>36</v>
      </c>
      <c r="B59" s="5" t="n">
        <v>255354</v>
      </c>
      <c r="C59" s="5" t="n">
        <v>233957</v>
      </c>
    </row>
    <row r="60" spans="1:3">
      <c r="A60" s="3" t="s">
        <v>526</v>
      </c>
    </row>
    <row r="61" spans="1:3">
      <c r="A61" s="4" t="s">
        <v>39</v>
      </c>
      <c r="B61" s="5" t="n">
        <v>10900</v>
      </c>
      <c r="C61" s="5" t="n">
        <v>10970</v>
      </c>
    </row>
    <row r="62" spans="1:3">
      <c r="A62" s="4" t="s">
        <v>40</v>
      </c>
      <c r="B62" s="5" t="n">
        <v>909</v>
      </c>
      <c r="C62" s="5" t="n">
        <v>1702</v>
      </c>
    </row>
    <row r="63" spans="1:3">
      <c r="A63" s="4" t="s">
        <v>41</v>
      </c>
      <c r="B63" s="5" t="n">
        <v>-3607</v>
      </c>
      <c r="C63" s="5" t="n">
        <v>-2371</v>
      </c>
    </row>
    <row r="64" spans="1:3">
      <c r="A64" s="4" t="s">
        <v>42</v>
      </c>
      <c r="B64" s="5" t="n">
        <v>-50</v>
      </c>
      <c r="C64" s="5" t="n">
        <v>-47</v>
      </c>
    </row>
    <row r="65" spans="1:3">
      <c r="A65" s="4" t="s">
        <v>44</v>
      </c>
      <c r="B65" s="5" t="n">
        <v>829</v>
      </c>
      <c r="C65" s="5" t="n">
        <v>1486</v>
      </c>
    </row>
    <row r="66" spans="1:3">
      <c r="A66" s="4" t="s">
        <v>47</v>
      </c>
      <c r="B66" s="5" t="n">
        <v>8981</v>
      </c>
      <c r="C66" s="5" t="n">
        <v>11740</v>
      </c>
    </row>
    <row r="67" spans="1:3">
      <c r="A67" s="4" t="s">
        <v>528</v>
      </c>
      <c r="B67" s="5" t="n">
        <v>246373</v>
      </c>
      <c r="C67" s="5" t="n">
        <v>222217</v>
      </c>
    </row>
    <row r="68" spans="1:3">
      <c r="A68" s="4" t="s">
        <v>57</v>
      </c>
      <c r="B68" s="5" t="n">
        <v>255354</v>
      </c>
      <c r="C68" s="5" t="n">
        <v>233957</v>
      </c>
    </row>
    <row r="69" spans="1:3">
      <c r="A69" s="4" t="s">
        <v>532</v>
      </c>
    </row>
    <row r="70" spans="1:3">
      <c r="A70" s="3" t="s">
        <v>520</v>
      </c>
    </row>
    <row r="71" spans="1:3">
      <c r="A71" s="4" t="s">
        <v>530</v>
      </c>
      <c r="B71" s="5" t="n">
        <v>-246373</v>
      </c>
      <c r="C71" s="5" t="n">
        <v>-222217</v>
      </c>
    </row>
    <row r="72" spans="1:3">
      <c r="A72" s="4" t="s">
        <v>36</v>
      </c>
      <c r="B72" s="5" t="n">
        <v>-246373</v>
      </c>
      <c r="C72" s="5" t="n">
        <v>-222217</v>
      </c>
    </row>
    <row r="73" spans="1:3">
      <c r="A73" s="3" t="s">
        <v>526</v>
      </c>
    </row>
    <row r="74" spans="1:3">
      <c r="A74" s="4" t="s">
        <v>528</v>
      </c>
      <c r="B74" s="5" t="n">
        <v>-246373</v>
      </c>
      <c r="C74" s="5" t="n">
        <v>-222217</v>
      </c>
    </row>
    <row r="75" spans="1:3">
      <c r="A75" s="4" t="s">
        <v>57</v>
      </c>
      <c r="B75" s="7" t="n">
        <v>-246373</v>
      </c>
      <c r="C75" s="7" t="n">
        <v>-2222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6</v>
      </c>
      <c r="D1" s="2" t="s">
        <v>1</v>
      </c>
    </row>
    <row r="2" spans="1:5">
      <c r="B2" s="2" t="s">
        <v>2</v>
      </c>
      <c r="C2" s="2" t="s">
        <v>77</v>
      </c>
      <c r="D2" s="2" t="s">
        <v>2</v>
      </c>
      <c r="E2" s="2" t="s">
        <v>77</v>
      </c>
    </row>
    <row r="3" spans="1:5">
      <c r="A3" s="3" t="s">
        <v>78</v>
      </c>
    </row>
    <row r="4" spans="1:5">
      <c r="A4" s="4" t="s">
        <v>79</v>
      </c>
      <c r="B4" s="7" t="n">
        <v>310364</v>
      </c>
      <c r="C4" s="7" t="n">
        <v>249363</v>
      </c>
      <c r="D4" s="7" t="n">
        <v>570846</v>
      </c>
      <c r="E4" s="7" t="n">
        <v>476191</v>
      </c>
    </row>
    <row r="5" spans="1:5">
      <c r="A5" s="3" t="s">
        <v>80</v>
      </c>
    </row>
    <row r="6" spans="1:5">
      <c r="A6" s="4" t="s">
        <v>81</v>
      </c>
      <c r="B6" s="5" t="n">
        <v>202261</v>
      </c>
      <c r="C6" s="5" t="n">
        <v>162023</v>
      </c>
      <c r="D6" s="5" t="n">
        <v>370158</v>
      </c>
      <c r="E6" s="5" t="n">
        <v>311179</v>
      </c>
    </row>
    <row r="7" spans="1:5">
      <c r="A7" s="3" t="s">
        <v>534</v>
      </c>
    </row>
    <row r="8" spans="1:5">
      <c r="A8" s="4" t="s">
        <v>82</v>
      </c>
      <c r="B8" s="5" t="n">
        <v>108103</v>
      </c>
      <c r="C8" s="5" t="n">
        <v>87340</v>
      </c>
      <c r="D8" s="5" t="n">
        <v>200688</v>
      </c>
      <c r="E8" s="5" t="n">
        <v>165012</v>
      </c>
    </row>
    <row r="9" spans="1:5">
      <c r="A9" s="4" t="s">
        <v>83</v>
      </c>
      <c r="B9" s="5" t="n">
        <v>69046</v>
      </c>
      <c r="C9" s="5" t="n">
        <v>59807</v>
      </c>
      <c r="D9" s="5" t="n">
        <v>134926</v>
      </c>
      <c r="E9" s="5" t="n">
        <v>117125</v>
      </c>
    </row>
    <row r="10" spans="1:5">
      <c r="A10" s="4" t="s">
        <v>84</v>
      </c>
      <c r="B10" s="5" t="n">
        <v>68</v>
      </c>
      <c r="D10" s="5" t="n">
        <v>220</v>
      </c>
    </row>
    <row r="11" spans="1:5">
      <c r="A11" s="4" t="s">
        <v>85</v>
      </c>
      <c r="B11" s="5" t="n">
        <v>4114</v>
      </c>
      <c r="C11" s="5" t="n">
        <v>1135</v>
      </c>
      <c r="D11" s="5" t="n">
        <v>4887</v>
      </c>
      <c r="E11" s="5" t="n">
        <v>2106</v>
      </c>
    </row>
    <row r="12" spans="1:5">
      <c r="A12" s="4" t="s">
        <v>86</v>
      </c>
      <c r="B12" s="5" t="n">
        <v>43103</v>
      </c>
      <c r="C12" s="5" t="n">
        <v>28668</v>
      </c>
      <c r="D12" s="5" t="n">
        <v>70429</v>
      </c>
      <c r="E12" s="5" t="n">
        <v>49993</v>
      </c>
    </row>
    <row r="13" spans="1:5">
      <c r="A13" s="3" t="s">
        <v>87</v>
      </c>
    </row>
    <row r="14" spans="1:5">
      <c r="A14" s="4" t="s">
        <v>88</v>
      </c>
      <c r="B14" s="5" t="n">
        <v>-15693</v>
      </c>
      <c r="C14" s="5" t="n">
        <v>-13373</v>
      </c>
      <c r="D14" s="5" t="n">
        <v>-30346</v>
      </c>
      <c r="E14" s="5" t="n">
        <v>-26605</v>
      </c>
    </row>
    <row r="15" spans="1:5">
      <c r="A15" s="4" t="s">
        <v>89</v>
      </c>
      <c r="B15" s="5" t="n">
        <v>459</v>
      </c>
      <c r="C15" s="5" t="n">
        <v>373</v>
      </c>
      <c r="D15" s="5" t="n">
        <v>854</v>
      </c>
      <c r="E15" s="5" t="n">
        <v>810</v>
      </c>
    </row>
    <row r="16" spans="1:5">
      <c r="A16" s="4" t="s">
        <v>90</v>
      </c>
      <c r="B16" s="5" t="n">
        <v>-15234</v>
      </c>
      <c r="C16" s="5" t="n">
        <v>-13000</v>
      </c>
      <c r="D16" s="5" t="n">
        <v>-29492</v>
      </c>
      <c r="E16" s="5" t="n">
        <v>-25795</v>
      </c>
    </row>
    <row r="17" spans="1:5">
      <c r="A17" s="4" t="s">
        <v>91</v>
      </c>
      <c r="B17" s="5" t="n">
        <v>27869</v>
      </c>
      <c r="C17" s="5" t="n">
        <v>15668</v>
      </c>
      <c r="D17" s="5" t="n">
        <v>40937</v>
      </c>
      <c r="E17" s="5" t="n">
        <v>24198</v>
      </c>
    </row>
    <row r="18" spans="1:5">
      <c r="A18" s="4" t="s">
        <v>535</v>
      </c>
      <c r="B18" s="5" t="n">
        <v>7098</v>
      </c>
      <c r="C18" s="5" t="n">
        <v>5790</v>
      </c>
      <c r="D18" s="5" t="n">
        <v>10688</v>
      </c>
      <c r="E18" s="5" t="n">
        <v>8930</v>
      </c>
    </row>
    <row r="19" spans="1:5">
      <c r="A19" s="4" t="s">
        <v>93</v>
      </c>
      <c r="B19" s="5" t="n">
        <v>20771</v>
      </c>
      <c r="C19" s="5" t="n">
        <v>9878</v>
      </c>
      <c r="D19" s="5" t="n">
        <v>30249</v>
      </c>
      <c r="E19" s="5" t="n">
        <v>15268</v>
      </c>
    </row>
    <row r="20" spans="1:5">
      <c r="A20" s="4" t="s">
        <v>99</v>
      </c>
    </row>
    <row r="21" spans="1:5">
      <c r="A21" s="3" t="s">
        <v>80</v>
      </c>
    </row>
    <row r="22" spans="1:5">
      <c r="A22" s="4" t="s">
        <v>81</v>
      </c>
      <c r="B22" s="5" t="n">
        <v>51171</v>
      </c>
      <c r="C22" s="5" t="n">
        <v>41838</v>
      </c>
      <c r="D22" s="5" t="n">
        <v>97640</v>
      </c>
      <c r="E22" s="5" t="n">
        <v>82741</v>
      </c>
    </row>
    <row r="23" spans="1:5">
      <c r="A23" s="4" t="s">
        <v>100</v>
      </c>
    </row>
    <row r="24" spans="1:5">
      <c r="A24" s="3" t="s">
        <v>80</v>
      </c>
    </row>
    <row r="25" spans="1:5">
      <c r="A25" s="4" t="s">
        <v>81</v>
      </c>
      <c r="B25" s="5" t="n">
        <v>22073</v>
      </c>
      <c r="C25" s="5" t="n">
        <v>20162</v>
      </c>
      <c r="D25" s="5" t="n">
        <v>43345</v>
      </c>
      <c r="E25" s="5" t="n">
        <v>38536</v>
      </c>
    </row>
    <row r="26" spans="1:5">
      <c r="A26" s="4" t="s">
        <v>101</v>
      </c>
    </row>
    <row r="27" spans="1:5">
      <c r="A27" s="3" t="s">
        <v>78</v>
      </c>
    </row>
    <row r="28" spans="1:5">
      <c r="A28" s="4" t="s">
        <v>79</v>
      </c>
      <c r="B28" s="5" t="n">
        <v>291577</v>
      </c>
      <c r="C28" s="5" t="n">
        <v>233814</v>
      </c>
      <c r="D28" s="5" t="n">
        <v>535471</v>
      </c>
      <c r="E28" s="5" t="n">
        <v>446348</v>
      </c>
    </row>
    <row r="29" spans="1:5">
      <c r="A29" s="3" t="s">
        <v>534</v>
      </c>
    </row>
    <row r="30" spans="1:5">
      <c r="A30" s="4" t="s">
        <v>82</v>
      </c>
      <c r="B30" s="5" t="n">
        <v>107652</v>
      </c>
      <c r="C30" s="5" t="n">
        <v>87308</v>
      </c>
      <c r="D30" s="5" t="n">
        <v>200356</v>
      </c>
      <c r="E30" s="5" t="n">
        <v>165888</v>
      </c>
    </row>
    <row r="31" spans="1:5">
      <c r="A31" s="4" t="s">
        <v>109</v>
      </c>
    </row>
    <row r="32" spans="1:5">
      <c r="A32" s="3" t="s">
        <v>78</v>
      </c>
    </row>
    <row r="33" spans="1:5">
      <c r="A33" s="4" t="s">
        <v>79</v>
      </c>
      <c r="B33" s="5" t="n">
        <v>18787</v>
      </c>
      <c r="C33" s="5" t="n">
        <v>15549</v>
      </c>
      <c r="D33" s="5" t="n">
        <v>35375</v>
      </c>
      <c r="E33" s="5" t="n">
        <v>29843</v>
      </c>
    </row>
    <row r="34" spans="1:5">
      <c r="A34" s="3" t="s">
        <v>80</v>
      </c>
    </row>
    <row r="35" spans="1:5">
      <c r="A35" s="4" t="s">
        <v>81</v>
      </c>
      <c r="B35" s="5" t="n">
        <v>18336</v>
      </c>
      <c r="C35" s="5" t="n">
        <v>15517</v>
      </c>
      <c r="D35" s="5" t="n">
        <v>35043</v>
      </c>
      <c r="E35" s="5" t="n">
        <v>30719</v>
      </c>
    </row>
    <row r="36" spans="1:5">
      <c r="A36" s="3" t="s">
        <v>534</v>
      </c>
    </row>
    <row r="37" spans="1:5">
      <c r="A37" s="4" t="s">
        <v>82</v>
      </c>
      <c r="B37" s="5" t="n">
        <v>451</v>
      </c>
      <c r="C37" s="5" t="n">
        <v>32</v>
      </c>
      <c r="D37" s="5" t="n">
        <v>332</v>
      </c>
      <c r="E37" s="5" t="n">
        <v>-876</v>
      </c>
    </row>
    <row r="38" spans="1:5">
      <c r="A38" s="4" t="s">
        <v>532</v>
      </c>
    </row>
    <row r="39" spans="1:5">
      <c r="A39" s="3" t="s">
        <v>534</v>
      </c>
    </row>
    <row r="40" spans="1:5">
      <c r="A40" s="4" t="s">
        <v>536</v>
      </c>
      <c r="B40" s="5" t="n">
        <v>-2490</v>
      </c>
      <c r="C40" s="5" t="n">
        <v>-1212</v>
      </c>
      <c r="D40" s="5" t="n">
        <v>-2948</v>
      </c>
      <c r="E40" s="5" t="n">
        <v>-4981</v>
      </c>
    </row>
    <row r="41" spans="1:5">
      <c r="A41" s="4" t="s">
        <v>86</v>
      </c>
      <c r="B41" s="5" t="n">
        <v>-2490</v>
      </c>
      <c r="C41" s="5" t="n">
        <v>-1212</v>
      </c>
      <c r="D41" s="5" t="n">
        <v>-2948</v>
      </c>
      <c r="E41" s="5" t="n">
        <v>-4981</v>
      </c>
    </row>
    <row r="42" spans="1:5">
      <c r="A42" s="3" t="s">
        <v>87</v>
      </c>
    </row>
    <row r="43" spans="1:5">
      <c r="A43" s="4" t="s">
        <v>91</v>
      </c>
      <c r="B43" s="5" t="n">
        <v>-2490</v>
      </c>
      <c r="C43" s="5" t="n">
        <v>-1212</v>
      </c>
      <c r="D43" s="5" t="n">
        <v>-2948</v>
      </c>
      <c r="E43" s="5" t="n">
        <v>-4981</v>
      </c>
    </row>
    <row r="44" spans="1:5">
      <c r="A44" s="4" t="s">
        <v>93</v>
      </c>
      <c r="B44" s="5" t="n">
        <v>-2490</v>
      </c>
      <c r="C44" s="5" t="n">
        <v>-1212</v>
      </c>
      <c r="D44" s="5" t="n">
        <v>-2948</v>
      </c>
      <c r="E44" s="5" t="n">
        <v>-4981</v>
      </c>
    </row>
    <row r="45" spans="1:5">
      <c r="A45" s="4" t="s">
        <v>529</v>
      </c>
    </row>
    <row r="46" spans="1:5">
      <c r="A46" s="3" t="s">
        <v>78</v>
      </c>
    </row>
    <row r="47" spans="1:5">
      <c r="A47" s="4" t="s">
        <v>79</v>
      </c>
      <c r="B47" s="5" t="n">
        <v>261162</v>
      </c>
      <c r="C47" s="5" t="n">
        <v>206304</v>
      </c>
      <c r="D47" s="5" t="n">
        <v>483194</v>
      </c>
      <c r="E47" s="5" t="n">
        <v>394991</v>
      </c>
    </row>
    <row r="48" spans="1:5">
      <c r="A48" s="3" t="s">
        <v>80</v>
      </c>
    </row>
    <row r="49" spans="1:5">
      <c r="A49" s="4" t="s">
        <v>81</v>
      </c>
      <c r="B49" s="5" t="n">
        <v>169158</v>
      </c>
      <c r="C49" s="5" t="n">
        <v>135411</v>
      </c>
      <c r="D49" s="5" t="n">
        <v>312126</v>
      </c>
      <c r="E49" s="5" t="n">
        <v>260053</v>
      </c>
    </row>
    <row r="50" spans="1:5">
      <c r="A50" s="3" t="s">
        <v>534</v>
      </c>
    </row>
    <row r="51" spans="1:5">
      <c r="A51" s="4" t="s">
        <v>82</v>
      </c>
      <c r="B51" s="5" t="n">
        <v>92004</v>
      </c>
      <c r="C51" s="5" t="n">
        <v>70893</v>
      </c>
      <c r="D51" s="5" t="n">
        <v>171068</v>
      </c>
      <c r="E51" s="5" t="n">
        <v>134938</v>
      </c>
    </row>
    <row r="52" spans="1:5">
      <c r="A52" s="4" t="s">
        <v>83</v>
      </c>
      <c r="B52" s="5" t="n">
        <v>57738</v>
      </c>
      <c r="C52" s="5" t="n">
        <v>52766</v>
      </c>
      <c r="D52" s="5" t="n">
        <v>112746</v>
      </c>
      <c r="E52" s="5" t="n">
        <v>103001</v>
      </c>
    </row>
    <row r="53" spans="1:5">
      <c r="A53" s="4" t="s">
        <v>84</v>
      </c>
      <c r="B53" s="5" t="n">
        <v>68</v>
      </c>
      <c r="D53" s="5" t="n">
        <v>220</v>
      </c>
    </row>
    <row r="54" spans="1:5">
      <c r="A54" s="4" t="s">
        <v>536</v>
      </c>
      <c r="B54" s="5" t="n">
        <v>2490</v>
      </c>
      <c r="C54" s="5" t="n">
        <v>1212</v>
      </c>
      <c r="D54" s="5" t="n">
        <v>2948</v>
      </c>
      <c r="E54" s="5" t="n">
        <v>4981</v>
      </c>
    </row>
    <row r="55" spans="1:5">
      <c r="A55" s="4" t="s">
        <v>85</v>
      </c>
      <c r="B55" s="5" t="n">
        <v>4023</v>
      </c>
      <c r="C55" s="5" t="n">
        <v>905</v>
      </c>
      <c r="D55" s="5" t="n">
        <v>4737</v>
      </c>
      <c r="E55" s="5" t="n">
        <v>1629</v>
      </c>
    </row>
    <row r="56" spans="1:5">
      <c r="A56" s="4" t="s">
        <v>86</v>
      </c>
      <c r="B56" s="5" t="n">
        <v>40711</v>
      </c>
      <c r="C56" s="5" t="n">
        <v>20244</v>
      </c>
      <c r="D56" s="5" t="n">
        <v>65787</v>
      </c>
      <c r="E56" s="5" t="n">
        <v>38547</v>
      </c>
    </row>
    <row r="57" spans="1:5">
      <c r="A57" s="3" t="s">
        <v>87</v>
      </c>
    </row>
    <row r="58" spans="1:5">
      <c r="A58" s="4" t="s">
        <v>88</v>
      </c>
      <c r="B58" s="5" t="n">
        <v>-13247</v>
      </c>
      <c r="C58" s="5" t="n">
        <v>-7407</v>
      </c>
      <c r="D58" s="5" t="n">
        <v>-25596</v>
      </c>
      <c r="E58" s="5" t="n">
        <v>-14970</v>
      </c>
    </row>
    <row r="59" spans="1:5">
      <c r="A59" s="4" t="s">
        <v>89</v>
      </c>
      <c r="B59" s="5" t="n">
        <v>405</v>
      </c>
      <c r="C59" s="5" t="n">
        <v>274</v>
      </c>
      <c r="D59" s="5" t="n">
        <v>746</v>
      </c>
      <c r="E59" s="5" t="n">
        <v>621</v>
      </c>
    </row>
    <row r="60" spans="1:5">
      <c r="A60" s="4" t="s">
        <v>90</v>
      </c>
      <c r="B60" s="5" t="n">
        <v>-12842</v>
      </c>
      <c r="C60" s="5" t="n">
        <v>-7133</v>
      </c>
      <c r="D60" s="5" t="n">
        <v>-24850</v>
      </c>
      <c r="E60" s="5" t="n">
        <v>-14349</v>
      </c>
    </row>
    <row r="61" spans="1:5">
      <c r="A61" s="4" t="s">
        <v>91</v>
      </c>
      <c r="B61" s="5" t="n">
        <v>27869</v>
      </c>
      <c r="C61" s="5" t="n">
        <v>13111</v>
      </c>
      <c r="D61" s="5" t="n">
        <v>40937</v>
      </c>
      <c r="E61" s="5" t="n">
        <v>24198</v>
      </c>
    </row>
    <row r="62" spans="1:5">
      <c r="A62" s="4" t="s">
        <v>535</v>
      </c>
      <c r="B62" s="5" t="n">
        <v>7098</v>
      </c>
      <c r="C62" s="5" t="n">
        <v>5790</v>
      </c>
      <c r="D62" s="5" t="n">
        <v>10688</v>
      </c>
      <c r="E62" s="5" t="n">
        <v>8930</v>
      </c>
    </row>
    <row r="63" spans="1:5">
      <c r="A63" s="4" t="s">
        <v>93</v>
      </c>
      <c r="B63" s="5" t="n">
        <v>20771</v>
      </c>
      <c r="C63" s="5" t="n">
        <v>7321</v>
      </c>
      <c r="D63" s="5" t="n">
        <v>30249</v>
      </c>
      <c r="E63" s="5" t="n">
        <v>15268</v>
      </c>
    </row>
    <row r="64" spans="1:5">
      <c r="A64" s="4" t="s">
        <v>537</v>
      </c>
    </row>
    <row r="65" spans="1:5">
      <c r="A65" s="3" t="s">
        <v>78</v>
      </c>
    </row>
    <row r="66" spans="1:5">
      <c r="A66" s="4" t="s">
        <v>79</v>
      </c>
      <c r="B66" s="5" t="n">
        <v>15777</v>
      </c>
      <c r="C66" s="5" t="n">
        <v>12590</v>
      </c>
      <c r="D66" s="5" t="n">
        <v>29719</v>
      </c>
      <c r="E66" s="5" t="n">
        <v>24342</v>
      </c>
    </row>
    <row r="67" spans="1:5">
      <c r="A67" s="3" t="s">
        <v>80</v>
      </c>
    </row>
    <row r="68" spans="1:5">
      <c r="A68" s="4" t="s">
        <v>81</v>
      </c>
      <c r="B68" s="5" t="n">
        <v>15329</v>
      </c>
      <c r="C68" s="5" t="n">
        <v>12567</v>
      </c>
      <c r="D68" s="5" t="n">
        <v>29245</v>
      </c>
      <c r="E68" s="5" t="n">
        <v>24820</v>
      </c>
    </row>
    <row r="69" spans="1:5">
      <c r="A69" s="3" t="s">
        <v>534</v>
      </c>
    </row>
    <row r="70" spans="1:5">
      <c r="A70" s="4" t="s">
        <v>82</v>
      </c>
      <c r="B70" s="5" t="n">
        <v>448</v>
      </c>
      <c r="C70" s="5" t="n">
        <v>23</v>
      </c>
      <c r="D70" s="5" t="n">
        <v>474</v>
      </c>
      <c r="E70" s="5" t="n">
        <v>-478</v>
      </c>
    </row>
    <row r="71" spans="1:5">
      <c r="A71" s="4" t="s">
        <v>531</v>
      </c>
    </row>
    <row r="72" spans="1:5">
      <c r="A72" s="3" t="s">
        <v>78</v>
      </c>
    </row>
    <row r="73" spans="1:5">
      <c r="A73" s="4" t="s">
        <v>79</v>
      </c>
      <c r="B73" s="5" t="n">
        <v>49202</v>
      </c>
      <c r="C73" s="5" t="n">
        <v>43059</v>
      </c>
      <c r="D73" s="5" t="n">
        <v>87652</v>
      </c>
      <c r="E73" s="5" t="n">
        <v>81200</v>
      </c>
    </row>
    <row r="74" spans="1:5">
      <c r="A74" s="3" t="s">
        <v>80</v>
      </c>
    </row>
    <row r="75" spans="1:5">
      <c r="A75" s="4" t="s">
        <v>81</v>
      </c>
      <c r="B75" s="5" t="n">
        <v>33103</v>
      </c>
      <c r="C75" s="5" t="n">
        <v>26612</v>
      </c>
      <c r="D75" s="5" t="n">
        <v>58032</v>
      </c>
      <c r="E75" s="5" t="n">
        <v>51126</v>
      </c>
    </row>
    <row r="76" spans="1:5">
      <c r="A76" s="3" t="s">
        <v>534</v>
      </c>
    </row>
    <row r="77" spans="1:5">
      <c r="A77" s="4" t="s">
        <v>82</v>
      </c>
      <c r="B77" s="5" t="n">
        <v>16099</v>
      </c>
      <c r="C77" s="5" t="n">
        <v>16447</v>
      </c>
      <c r="D77" s="5" t="n">
        <v>29620</v>
      </c>
      <c r="E77" s="5" t="n">
        <v>30074</v>
      </c>
    </row>
    <row r="78" spans="1:5">
      <c r="A78" s="4" t="s">
        <v>83</v>
      </c>
      <c r="B78" s="5" t="n">
        <v>11308</v>
      </c>
      <c r="C78" s="5" t="n">
        <v>7041</v>
      </c>
      <c r="D78" s="5" t="n">
        <v>22180</v>
      </c>
      <c r="E78" s="5" t="n">
        <v>14124</v>
      </c>
    </row>
    <row r="79" spans="1:5">
      <c r="A79" s="4" t="s">
        <v>85</v>
      </c>
      <c r="B79" s="5" t="n">
        <v>91</v>
      </c>
      <c r="C79" s="5" t="n">
        <v>230</v>
      </c>
      <c r="D79" s="5" t="n">
        <v>150</v>
      </c>
      <c r="E79" s="5" t="n">
        <v>477</v>
      </c>
    </row>
    <row r="80" spans="1:5">
      <c r="A80" s="4" t="s">
        <v>86</v>
      </c>
      <c r="B80" s="5" t="n">
        <v>4882</v>
      </c>
      <c r="C80" s="5" t="n">
        <v>9636</v>
      </c>
      <c r="D80" s="5" t="n">
        <v>7590</v>
      </c>
      <c r="E80" s="5" t="n">
        <v>16427</v>
      </c>
    </row>
    <row r="81" spans="1:5">
      <c r="A81" s="3" t="s">
        <v>87</v>
      </c>
    </row>
    <row r="82" spans="1:5">
      <c r="A82" s="4" t="s">
        <v>88</v>
      </c>
      <c r="B82" s="5" t="n">
        <v>-2446</v>
      </c>
      <c r="C82" s="5" t="n">
        <v>-5966</v>
      </c>
      <c r="D82" s="5" t="n">
        <v>-4750</v>
      </c>
      <c r="E82" s="5" t="n">
        <v>-11635</v>
      </c>
    </row>
    <row r="83" spans="1:5">
      <c r="A83" s="4" t="s">
        <v>89</v>
      </c>
      <c r="B83" s="5" t="n">
        <v>54</v>
      </c>
      <c r="C83" s="5" t="n">
        <v>99</v>
      </c>
      <c r="D83" s="5" t="n">
        <v>108</v>
      </c>
      <c r="E83" s="5" t="n">
        <v>189</v>
      </c>
    </row>
    <row r="84" spans="1:5">
      <c r="A84" s="4" t="s">
        <v>90</v>
      </c>
      <c r="B84" s="5" t="n">
        <v>-2392</v>
      </c>
      <c r="C84" s="5" t="n">
        <v>-5867</v>
      </c>
      <c r="D84" s="5" t="n">
        <v>-4642</v>
      </c>
      <c r="E84" s="5" t="n">
        <v>-11446</v>
      </c>
    </row>
    <row r="85" spans="1:5">
      <c r="A85" s="4" t="s">
        <v>91</v>
      </c>
      <c r="B85" s="5" t="n">
        <v>2490</v>
      </c>
      <c r="C85" s="5" t="n">
        <v>3769</v>
      </c>
      <c r="D85" s="5" t="n">
        <v>2948</v>
      </c>
      <c r="E85" s="5" t="n">
        <v>4981</v>
      </c>
    </row>
    <row r="86" spans="1:5">
      <c r="A86" s="4" t="s">
        <v>93</v>
      </c>
      <c r="B86" s="5" t="n">
        <v>2490</v>
      </c>
      <c r="C86" s="5" t="n">
        <v>3769</v>
      </c>
      <c r="D86" s="5" t="n">
        <v>2948</v>
      </c>
      <c r="E86" s="5" t="n">
        <v>4981</v>
      </c>
    </row>
    <row r="87" spans="1:5">
      <c r="A87" s="4" t="s">
        <v>538</v>
      </c>
    </row>
    <row r="88" spans="1:5">
      <c r="A88" s="3" t="s">
        <v>78</v>
      </c>
    </row>
    <row r="89" spans="1:5">
      <c r="A89" s="4" t="s">
        <v>79</v>
      </c>
      <c r="B89" s="5" t="n">
        <v>3010</v>
      </c>
      <c r="C89" s="5" t="n">
        <v>2959</v>
      </c>
      <c r="D89" s="5" t="n">
        <v>5656</v>
      </c>
      <c r="E89" s="5" t="n">
        <v>5501</v>
      </c>
    </row>
    <row r="90" spans="1:5">
      <c r="A90" s="3" t="s">
        <v>80</v>
      </c>
    </row>
    <row r="91" spans="1:5">
      <c r="A91" s="4" t="s">
        <v>81</v>
      </c>
      <c r="B91" s="5" t="n">
        <v>3007</v>
      </c>
      <c r="C91" s="5" t="n">
        <v>2950</v>
      </c>
      <c r="D91" s="5" t="n">
        <v>5798</v>
      </c>
      <c r="E91" s="5" t="n">
        <v>5899</v>
      </c>
    </row>
    <row r="92" spans="1:5">
      <c r="A92" s="3" t="s">
        <v>534</v>
      </c>
    </row>
    <row r="93" spans="1:5">
      <c r="A93" s="4" t="s">
        <v>82</v>
      </c>
      <c r="B93" s="5" t="n">
        <v>3</v>
      </c>
      <c r="C93" s="5" t="n">
        <v>9</v>
      </c>
      <c r="D93" s="5" t="n">
        <v>-142</v>
      </c>
      <c r="E93" s="5" t="n">
        <v>-398</v>
      </c>
    </row>
    <row r="94" spans="1:5">
      <c r="A94" s="4" t="s">
        <v>539</v>
      </c>
    </row>
    <row r="95" spans="1:5">
      <c r="A95" s="3" t="s">
        <v>78</v>
      </c>
    </row>
    <row r="96" spans="1:5">
      <c r="A96" s="4" t="s">
        <v>79</v>
      </c>
      <c r="B96" s="5" t="n">
        <v>143829</v>
      </c>
      <c r="C96" s="5" t="n">
        <v>118370</v>
      </c>
      <c r="D96" s="5" t="n">
        <v>273190</v>
      </c>
      <c r="E96" s="5" t="n">
        <v>225687</v>
      </c>
    </row>
    <row r="97" spans="1:5">
      <c r="A97" s="3" t="s">
        <v>534</v>
      </c>
    </row>
    <row r="98" spans="1:5">
      <c r="A98" s="4" t="s">
        <v>82</v>
      </c>
      <c r="B98" s="5" t="n">
        <v>70585</v>
      </c>
      <c r="C98" s="5" t="n">
        <v>56370</v>
      </c>
      <c r="D98" s="5" t="n">
        <v>132205</v>
      </c>
      <c r="E98" s="5" t="n">
        <v>104410</v>
      </c>
    </row>
    <row r="99" spans="1:5">
      <c r="A99" s="4" t="s">
        <v>540</v>
      </c>
    </row>
    <row r="100" spans="1:5">
      <c r="A100" s="3" t="s">
        <v>80</v>
      </c>
    </row>
    <row r="101" spans="1:5">
      <c r="A101" s="4" t="s">
        <v>81</v>
      </c>
      <c r="B101" s="5" t="n">
        <v>51171</v>
      </c>
      <c r="C101" s="5" t="n">
        <v>41838</v>
      </c>
      <c r="D101" s="5" t="n">
        <v>97640</v>
      </c>
      <c r="E101" s="5" t="n">
        <v>82741</v>
      </c>
    </row>
    <row r="102" spans="1:5">
      <c r="A102" s="4" t="s">
        <v>541</v>
      </c>
    </row>
    <row r="103" spans="1:5">
      <c r="A103" s="3" t="s">
        <v>80</v>
      </c>
    </row>
    <row r="104" spans="1:5">
      <c r="A104" s="4" t="s">
        <v>81</v>
      </c>
      <c r="B104" s="5" t="n">
        <v>22073</v>
      </c>
      <c r="C104" s="5" t="n">
        <v>20162</v>
      </c>
      <c r="D104" s="5" t="n">
        <v>43345</v>
      </c>
      <c r="E104" s="5" t="n">
        <v>38536</v>
      </c>
    </row>
    <row r="105" spans="1:5">
      <c r="A105" s="4" t="s">
        <v>542</v>
      </c>
    </row>
    <row r="106" spans="1:5">
      <c r="A106" s="3" t="s">
        <v>78</v>
      </c>
    </row>
    <row r="107" spans="1:5">
      <c r="A107" s="4" t="s">
        <v>79</v>
      </c>
      <c r="B107" s="5" t="n">
        <v>123457</v>
      </c>
      <c r="C107" s="5" t="n">
        <v>96709</v>
      </c>
      <c r="D107" s="5" t="n">
        <v>234291</v>
      </c>
      <c r="E107" s="5" t="n">
        <v>184992</v>
      </c>
    </row>
    <row r="108" spans="1:5">
      <c r="A108" s="3" t="s">
        <v>534</v>
      </c>
    </row>
    <row r="109" spans="1:5">
      <c r="A109" s="4" t="s">
        <v>82</v>
      </c>
      <c r="B109" s="5" t="n">
        <v>60641</v>
      </c>
      <c r="C109" s="5" t="n">
        <v>45427</v>
      </c>
      <c r="D109" s="5" t="n">
        <v>113656</v>
      </c>
      <c r="E109" s="5" t="n">
        <v>84726</v>
      </c>
    </row>
    <row r="110" spans="1:5">
      <c r="A110" s="4" t="s">
        <v>543</v>
      </c>
    </row>
    <row r="111" spans="1:5">
      <c r="A111" s="3" t="s">
        <v>80</v>
      </c>
    </row>
    <row r="112" spans="1:5">
      <c r="A112" s="4" t="s">
        <v>81</v>
      </c>
      <c r="B112" s="5" t="n">
        <v>43950</v>
      </c>
      <c r="C112" s="5" t="n">
        <v>34542</v>
      </c>
      <c r="D112" s="5" t="n">
        <v>83509</v>
      </c>
      <c r="E112" s="5" t="n">
        <v>68290</v>
      </c>
    </row>
    <row r="113" spans="1:5">
      <c r="A113" s="4" t="s">
        <v>544</v>
      </c>
    </row>
    <row r="114" spans="1:5">
      <c r="A114" s="3" t="s">
        <v>80</v>
      </c>
    </row>
    <row r="115" spans="1:5">
      <c r="A115" s="4" t="s">
        <v>81</v>
      </c>
      <c r="B115" s="5" t="n">
        <v>18866</v>
      </c>
      <c r="C115" s="5" t="n">
        <v>16740</v>
      </c>
      <c r="D115" s="5" t="n">
        <v>37126</v>
      </c>
      <c r="E115" s="5" t="n">
        <v>31976</v>
      </c>
    </row>
    <row r="116" spans="1:5">
      <c r="A116" s="4" t="s">
        <v>545</v>
      </c>
    </row>
    <row r="117" spans="1:5">
      <c r="A117" s="3" t="s">
        <v>78</v>
      </c>
    </row>
    <row r="118" spans="1:5">
      <c r="A118" s="4" t="s">
        <v>79</v>
      </c>
      <c r="B118" s="5" t="n">
        <v>20372</v>
      </c>
      <c r="C118" s="5" t="n">
        <v>21661</v>
      </c>
      <c r="D118" s="5" t="n">
        <v>38899</v>
      </c>
      <c r="E118" s="5" t="n">
        <v>40695</v>
      </c>
    </row>
    <row r="119" spans="1:5">
      <c r="A119" s="3" t="s">
        <v>534</v>
      </c>
    </row>
    <row r="120" spans="1:5">
      <c r="A120" s="4" t="s">
        <v>82</v>
      </c>
      <c r="B120" s="5" t="n">
        <v>9944</v>
      </c>
      <c r="C120" s="5" t="n">
        <v>10943</v>
      </c>
      <c r="D120" s="5" t="n">
        <v>18549</v>
      </c>
      <c r="E120" s="5" t="n">
        <v>19684</v>
      </c>
    </row>
    <row r="121" spans="1:5">
      <c r="A121" s="4" t="s">
        <v>546</v>
      </c>
    </row>
    <row r="122" spans="1:5">
      <c r="A122" s="3" t="s">
        <v>80</v>
      </c>
    </row>
    <row r="123" spans="1:5">
      <c r="A123" s="4" t="s">
        <v>81</v>
      </c>
      <c r="B123" s="5" t="n">
        <v>7221</v>
      </c>
      <c r="C123" s="5" t="n">
        <v>7296</v>
      </c>
      <c r="D123" s="5" t="n">
        <v>14131</v>
      </c>
      <c r="E123" s="5" t="n">
        <v>14451</v>
      </c>
    </row>
    <row r="124" spans="1:5">
      <c r="A124" s="4" t="s">
        <v>547</v>
      </c>
    </row>
    <row r="125" spans="1:5">
      <c r="A125" s="3" t="s">
        <v>80</v>
      </c>
    </row>
    <row r="126" spans="1:5">
      <c r="A126" s="4" t="s">
        <v>81</v>
      </c>
      <c r="B126" s="5" t="n">
        <v>3207</v>
      </c>
      <c r="C126" s="5" t="n">
        <v>3422</v>
      </c>
      <c r="D126" s="5" t="n">
        <v>6219</v>
      </c>
      <c r="E126" s="5" t="n">
        <v>6560</v>
      </c>
    </row>
    <row r="127" spans="1:5">
      <c r="A127" s="4" t="s">
        <v>548</v>
      </c>
    </row>
    <row r="128" spans="1:5">
      <c r="A128" s="3" t="s">
        <v>78</v>
      </c>
    </row>
    <row r="129" spans="1:5">
      <c r="A129" s="4" t="s">
        <v>79</v>
      </c>
      <c r="B129" s="5" t="n">
        <v>68539</v>
      </c>
      <c r="C129" s="5" t="n">
        <v>45669</v>
      </c>
      <c r="D129" s="5" t="n">
        <v>115032</v>
      </c>
      <c r="E129" s="5" t="n">
        <v>79943</v>
      </c>
    </row>
    <row r="130" spans="1:5">
      <c r="A130" s="3" t="s">
        <v>80</v>
      </c>
    </row>
    <row r="131" spans="1:5">
      <c r="A131" s="4" t="s">
        <v>81</v>
      </c>
      <c r="B131" s="5" t="n">
        <v>61226</v>
      </c>
      <c r="C131" s="5" t="n">
        <v>40450</v>
      </c>
      <c r="D131" s="5" t="n">
        <v>102071</v>
      </c>
      <c r="E131" s="5" t="n">
        <v>70831</v>
      </c>
    </row>
    <row r="132" spans="1:5">
      <c r="A132" s="3" t="s">
        <v>534</v>
      </c>
    </row>
    <row r="133" spans="1:5">
      <c r="A133" s="4" t="s">
        <v>82</v>
      </c>
      <c r="B133" s="5" t="n">
        <v>7313</v>
      </c>
      <c r="C133" s="5" t="n">
        <v>5219</v>
      </c>
      <c r="D133" s="5" t="n">
        <v>12961</v>
      </c>
      <c r="E133" s="5" t="n">
        <v>9112</v>
      </c>
    </row>
    <row r="134" spans="1:5">
      <c r="A134" s="4" t="s">
        <v>549</v>
      </c>
    </row>
    <row r="135" spans="1:5">
      <c r="A135" s="3" t="s">
        <v>78</v>
      </c>
    </row>
    <row r="136" spans="1:5">
      <c r="A136" s="4" t="s">
        <v>79</v>
      </c>
      <c r="B136" s="5" t="n">
        <v>55700</v>
      </c>
      <c r="C136" s="5" t="n">
        <v>38819</v>
      </c>
      <c r="D136" s="5" t="n">
        <v>95601</v>
      </c>
      <c r="E136" s="5" t="n">
        <v>68494</v>
      </c>
    </row>
    <row r="137" spans="1:5">
      <c r="A137" s="3" t="s">
        <v>80</v>
      </c>
    </row>
    <row r="138" spans="1:5">
      <c r="A138" s="4" t="s">
        <v>81</v>
      </c>
      <c r="B138" s="5" t="n">
        <v>49712</v>
      </c>
      <c r="C138" s="5" t="n">
        <v>34315</v>
      </c>
      <c r="D138" s="5" t="n">
        <v>84795</v>
      </c>
      <c r="E138" s="5" t="n">
        <v>60685</v>
      </c>
    </row>
    <row r="139" spans="1:5">
      <c r="A139" s="3" t="s">
        <v>534</v>
      </c>
    </row>
    <row r="140" spans="1:5">
      <c r="A140" s="4" t="s">
        <v>82</v>
      </c>
      <c r="B140" s="5" t="n">
        <v>5988</v>
      </c>
      <c r="C140" s="5" t="n">
        <v>4504</v>
      </c>
      <c r="D140" s="5" t="n">
        <v>10806</v>
      </c>
      <c r="E140" s="5" t="n">
        <v>7809</v>
      </c>
    </row>
    <row r="141" spans="1:5">
      <c r="A141" s="4" t="s">
        <v>550</v>
      </c>
    </row>
    <row r="142" spans="1:5">
      <c r="A142" s="3" t="s">
        <v>78</v>
      </c>
    </row>
    <row r="143" spans="1:5">
      <c r="A143" s="4" t="s">
        <v>79</v>
      </c>
      <c r="B143" s="5" t="n">
        <v>12839</v>
      </c>
      <c r="C143" s="5" t="n">
        <v>6850</v>
      </c>
      <c r="D143" s="5" t="n">
        <v>19431</v>
      </c>
      <c r="E143" s="5" t="n">
        <v>11449</v>
      </c>
    </row>
    <row r="144" spans="1:5">
      <c r="A144" s="3" t="s">
        <v>80</v>
      </c>
    </row>
    <row r="145" spans="1:5">
      <c r="A145" s="4" t="s">
        <v>81</v>
      </c>
      <c r="B145" s="5" t="n">
        <v>11514</v>
      </c>
      <c r="C145" s="5" t="n">
        <v>6135</v>
      </c>
      <c r="D145" s="5" t="n">
        <v>17276</v>
      </c>
      <c r="E145" s="5" t="n">
        <v>10146</v>
      </c>
    </row>
    <row r="146" spans="1:5">
      <c r="A146" s="3" t="s">
        <v>534</v>
      </c>
    </row>
    <row r="147" spans="1:5">
      <c r="A147" s="4" t="s">
        <v>82</v>
      </c>
      <c r="B147" s="5" t="n">
        <v>1325</v>
      </c>
      <c r="C147" s="5" t="n">
        <v>715</v>
      </c>
      <c r="D147" s="5" t="n">
        <v>2155</v>
      </c>
      <c r="E147" s="5" t="n">
        <v>1303</v>
      </c>
    </row>
    <row r="148" spans="1:5">
      <c r="A148" s="4" t="s">
        <v>551</v>
      </c>
    </row>
    <row r="149" spans="1:5">
      <c r="A149" s="3" t="s">
        <v>78</v>
      </c>
    </row>
    <row r="150" spans="1:5">
      <c r="A150" s="4" t="s">
        <v>79</v>
      </c>
      <c r="B150" s="5" t="n">
        <v>32140</v>
      </c>
      <c r="C150" s="5" t="n">
        <v>24106</v>
      </c>
      <c r="D150" s="5" t="n">
        <v>56993</v>
      </c>
      <c r="E150" s="5" t="n">
        <v>52969</v>
      </c>
    </row>
    <row r="151" spans="1:5">
      <c r="A151" s="3" t="s">
        <v>80</v>
      </c>
    </row>
    <row r="152" spans="1:5">
      <c r="A152" s="4" t="s">
        <v>81</v>
      </c>
      <c r="B152" s="5" t="n">
        <v>21772</v>
      </c>
      <c r="C152" s="5" t="n">
        <v>17002</v>
      </c>
      <c r="D152" s="5" t="n">
        <v>38709</v>
      </c>
      <c r="E152" s="5" t="n">
        <v>36863</v>
      </c>
    </row>
    <row r="153" spans="1:5">
      <c r="A153" s="3" t="s">
        <v>534</v>
      </c>
    </row>
    <row r="154" spans="1:5">
      <c r="A154" s="4" t="s">
        <v>82</v>
      </c>
      <c r="B154" s="5" t="n">
        <v>10368</v>
      </c>
      <c r="C154" s="5" t="n">
        <v>7104</v>
      </c>
      <c r="D154" s="5" t="n">
        <v>18284</v>
      </c>
      <c r="E154" s="5" t="n">
        <v>16106</v>
      </c>
    </row>
    <row r="155" spans="1:5">
      <c r="A155" s="4" t="s">
        <v>552</v>
      </c>
    </row>
    <row r="156" spans="1:5">
      <c r="A156" s="3" t="s">
        <v>78</v>
      </c>
    </row>
    <row r="157" spans="1:5">
      <c r="A157" s="4" t="s">
        <v>79</v>
      </c>
      <c r="B157" s="5" t="n">
        <v>26162</v>
      </c>
      <c r="C157" s="5" t="n">
        <v>19333</v>
      </c>
      <c r="D157" s="5" t="n">
        <v>46388</v>
      </c>
      <c r="E157" s="5" t="n">
        <v>42474</v>
      </c>
    </row>
    <row r="158" spans="1:5">
      <c r="A158" s="3" t="s">
        <v>80</v>
      </c>
    </row>
    <row r="159" spans="1:5">
      <c r="A159" s="4" t="s">
        <v>81</v>
      </c>
      <c r="B159" s="5" t="n">
        <v>17559</v>
      </c>
      <c r="C159" s="5" t="n">
        <v>14056</v>
      </c>
      <c r="D159" s="5" t="n">
        <v>31391</v>
      </c>
      <c r="E159" s="5" t="n">
        <v>30155</v>
      </c>
    </row>
    <row r="160" spans="1:5">
      <c r="A160" s="3" t="s">
        <v>534</v>
      </c>
    </row>
    <row r="161" spans="1:5">
      <c r="A161" s="4" t="s">
        <v>82</v>
      </c>
      <c r="B161" s="5" t="n">
        <v>8603</v>
      </c>
      <c r="C161" s="5" t="n">
        <v>5277</v>
      </c>
      <c r="D161" s="5" t="n">
        <v>14997</v>
      </c>
      <c r="E161" s="5" t="n">
        <v>12319</v>
      </c>
    </row>
    <row r="162" spans="1:5">
      <c r="A162" s="4" t="s">
        <v>553</v>
      </c>
    </row>
    <row r="163" spans="1:5">
      <c r="A163" s="3" t="s">
        <v>78</v>
      </c>
    </row>
    <row r="164" spans="1:5">
      <c r="A164" s="4" t="s">
        <v>79</v>
      </c>
      <c r="B164" s="5" t="n">
        <v>5978</v>
      </c>
      <c r="C164" s="5" t="n">
        <v>4773</v>
      </c>
      <c r="D164" s="5" t="n">
        <v>10605</v>
      </c>
      <c r="E164" s="5" t="n">
        <v>10495</v>
      </c>
    </row>
    <row r="165" spans="1:5">
      <c r="A165" s="3" t="s">
        <v>80</v>
      </c>
    </row>
    <row r="166" spans="1:5">
      <c r="A166" s="4" t="s">
        <v>81</v>
      </c>
      <c r="B166" s="5" t="n">
        <v>4213</v>
      </c>
      <c r="C166" s="5" t="n">
        <v>2946</v>
      </c>
      <c r="D166" s="5" t="n">
        <v>7318</v>
      </c>
      <c r="E166" s="5" t="n">
        <v>6708</v>
      </c>
    </row>
    <row r="167" spans="1:5">
      <c r="A167" s="3" t="s">
        <v>534</v>
      </c>
    </row>
    <row r="168" spans="1:5">
      <c r="A168" s="4" t="s">
        <v>82</v>
      </c>
      <c r="B168" s="5" t="n">
        <v>1765</v>
      </c>
      <c r="C168" s="5" t="n">
        <v>1827</v>
      </c>
      <c r="D168" s="5" t="n">
        <v>3287</v>
      </c>
      <c r="E168" s="5" t="n">
        <v>3787</v>
      </c>
    </row>
    <row r="169" spans="1:5">
      <c r="A169" s="4" t="s">
        <v>554</v>
      </c>
    </row>
    <row r="170" spans="1:5">
      <c r="A170" s="3" t="s">
        <v>78</v>
      </c>
    </row>
    <row r="171" spans="1:5">
      <c r="A171" s="4" t="s">
        <v>79</v>
      </c>
      <c r="B171" s="5" t="n">
        <v>30281</v>
      </c>
      <c r="C171" s="5" t="n">
        <v>29725</v>
      </c>
      <c r="D171" s="5" t="n">
        <v>58432</v>
      </c>
      <c r="E171" s="5" t="n">
        <v>56725</v>
      </c>
    </row>
    <row r="172" spans="1:5">
      <c r="A172" s="3" t="s">
        <v>80</v>
      </c>
    </row>
    <row r="173" spans="1:5">
      <c r="A173" s="4" t="s">
        <v>81</v>
      </c>
      <c r="B173" s="5" t="n">
        <v>21931</v>
      </c>
      <c r="C173" s="5" t="n">
        <v>21722</v>
      </c>
      <c r="D173" s="5" t="n">
        <v>42548</v>
      </c>
      <c r="E173" s="5" t="n">
        <v>41158</v>
      </c>
    </row>
    <row r="174" spans="1:5">
      <c r="A174" s="3" t="s">
        <v>534</v>
      </c>
    </row>
    <row r="175" spans="1:5">
      <c r="A175" s="4" t="s">
        <v>82</v>
      </c>
      <c r="B175" s="5" t="n">
        <v>8350</v>
      </c>
      <c r="C175" s="5" t="n">
        <v>8003</v>
      </c>
      <c r="D175" s="5" t="n">
        <v>15884</v>
      </c>
      <c r="E175" s="5" t="n">
        <v>15567</v>
      </c>
    </row>
    <row r="176" spans="1:5">
      <c r="A176" s="4" t="s">
        <v>555</v>
      </c>
    </row>
    <row r="177" spans="1:5">
      <c r="A177" s="3" t="s">
        <v>78</v>
      </c>
    </row>
    <row r="178" spans="1:5">
      <c r="A178" s="4" t="s">
        <v>79</v>
      </c>
      <c r="B178" s="5" t="n">
        <v>26087</v>
      </c>
      <c r="C178" s="5" t="n">
        <v>25458</v>
      </c>
      <c r="D178" s="5" t="n">
        <v>50434</v>
      </c>
      <c r="E178" s="5" t="n">
        <v>48599</v>
      </c>
    </row>
    <row r="179" spans="1:5">
      <c r="A179" s="3" t="s">
        <v>80</v>
      </c>
    </row>
    <row r="180" spans="1:5">
      <c r="A180" s="4" t="s">
        <v>81</v>
      </c>
      <c r="B180" s="5" t="n">
        <v>18987</v>
      </c>
      <c r="C180" s="5" t="n">
        <v>18712</v>
      </c>
      <c r="D180" s="5" t="n">
        <v>36943</v>
      </c>
      <c r="E180" s="5" t="n">
        <v>35437</v>
      </c>
    </row>
    <row r="181" spans="1:5">
      <c r="A181" s="3" t="s">
        <v>534</v>
      </c>
    </row>
    <row r="182" spans="1:5">
      <c r="A182" s="4" t="s">
        <v>82</v>
      </c>
      <c r="B182" s="5" t="n">
        <v>7100</v>
      </c>
      <c r="C182" s="5" t="n">
        <v>6746</v>
      </c>
      <c r="D182" s="5" t="n">
        <v>13491</v>
      </c>
      <c r="E182" s="5" t="n">
        <v>13162</v>
      </c>
    </row>
    <row r="183" spans="1:5">
      <c r="A183" s="4" t="s">
        <v>556</v>
      </c>
    </row>
    <row r="184" spans="1:5">
      <c r="A184" s="3" t="s">
        <v>78</v>
      </c>
    </row>
    <row r="185" spans="1:5">
      <c r="A185" s="4" t="s">
        <v>79</v>
      </c>
      <c r="B185" s="5" t="n">
        <v>4194</v>
      </c>
      <c r="C185" s="5" t="n">
        <v>4267</v>
      </c>
      <c r="D185" s="5" t="n">
        <v>7998</v>
      </c>
      <c r="E185" s="5" t="n">
        <v>8126</v>
      </c>
    </row>
    <row r="186" spans="1:5">
      <c r="A186" s="3" t="s">
        <v>80</v>
      </c>
    </row>
    <row r="187" spans="1:5">
      <c r="A187" s="4" t="s">
        <v>81</v>
      </c>
      <c r="B187" s="5" t="n">
        <v>2944</v>
      </c>
      <c r="C187" s="5" t="n">
        <v>3010</v>
      </c>
      <c r="D187" s="5" t="n">
        <v>5605</v>
      </c>
      <c r="E187" s="5" t="n">
        <v>5721</v>
      </c>
    </row>
    <row r="188" spans="1:5">
      <c r="A188" s="3" t="s">
        <v>534</v>
      </c>
    </row>
    <row r="189" spans="1:5">
      <c r="A189" s="4" t="s">
        <v>82</v>
      </c>
      <c r="B189" s="5" t="n">
        <v>1250</v>
      </c>
      <c r="C189" s="5" t="n">
        <v>1257</v>
      </c>
      <c r="D189" s="5" t="n">
        <v>2393</v>
      </c>
      <c r="E189" s="5" t="n">
        <v>2405</v>
      </c>
    </row>
    <row r="190" spans="1:5">
      <c r="A190" s="4" t="s">
        <v>557</v>
      </c>
    </row>
    <row r="191" spans="1:5">
      <c r="A191" s="3" t="s">
        <v>78</v>
      </c>
    </row>
    <row r="192" spans="1:5">
      <c r="A192" s="4" t="s">
        <v>79</v>
      </c>
      <c r="B192" s="5" t="n">
        <v>16788</v>
      </c>
      <c r="C192" s="5" t="n">
        <v>15944</v>
      </c>
      <c r="D192" s="5" t="n">
        <v>31824</v>
      </c>
      <c r="E192" s="5" t="n">
        <v>31024</v>
      </c>
    </row>
    <row r="193" spans="1:5">
      <c r="A193" s="3" t="s">
        <v>80</v>
      </c>
    </row>
    <row r="194" spans="1:5">
      <c r="A194" s="4" t="s">
        <v>81</v>
      </c>
      <c r="B194" s="5" t="n">
        <v>5752</v>
      </c>
      <c r="C194" s="5" t="n">
        <v>5332</v>
      </c>
      <c r="D194" s="5" t="n">
        <v>10802</v>
      </c>
      <c r="E194" s="5" t="n">
        <v>10331</v>
      </c>
    </row>
    <row r="195" spans="1:5">
      <c r="A195" s="3" t="s">
        <v>534</v>
      </c>
    </row>
    <row r="196" spans="1:5">
      <c r="A196" s="4" t="s">
        <v>82</v>
      </c>
      <c r="B196" s="5" t="n">
        <v>11036</v>
      </c>
      <c r="C196" s="5" t="n">
        <v>10612</v>
      </c>
      <c r="D196" s="5" t="n">
        <v>21022</v>
      </c>
      <c r="E196" s="5" t="n">
        <v>20693</v>
      </c>
    </row>
    <row r="197" spans="1:5">
      <c r="A197" s="4" t="s">
        <v>558</v>
      </c>
    </row>
    <row r="198" spans="1:5">
      <c r="A198" s="3" t="s">
        <v>78</v>
      </c>
    </row>
    <row r="199" spans="1:5">
      <c r="A199" s="4" t="s">
        <v>79</v>
      </c>
      <c r="B199" s="5" t="n">
        <v>13979</v>
      </c>
      <c r="C199" s="5" t="n">
        <v>13395</v>
      </c>
      <c r="D199" s="5" t="n">
        <v>26761</v>
      </c>
      <c r="E199" s="5" t="n">
        <v>26090</v>
      </c>
    </row>
    <row r="200" spans="1:5">
      <c r="A200" s="3" t="s">
        <v>80</v>
      </c>
    </row>
    <row r="201" spans="1:5">
      <c r="A201" s="4" t="s">
        <v>81</v>
      </c>
      <c r="B201" s="5" t="n">
        <v>4755</v>
      </c>
      <c r="C201" s="5" t="n">
        <v>4479</v>
      </c>
      <c r="D201" s="5" t="n">
        <v>9117</v>
      </c>
      <c r="E201" s="5" t="n">
        <v>8690</v>
      </c>
    </row>
    <row r="202" spans="1:5">
      <c r="A202" s="3" t="s">
        <v>534</v>
      </c>
    </row>
    <row r="203" spans="1:5">
      <c r="A203" s="4" t="s">
        <v>82</v>
      </c>
      <c r="B203" s="5" t="n">
        <v>9224</v>
      </c>
      <c r="C203" s="5" t="n">
        <v>8916</v>
      </c>
      <c r="D203" s="5" t="n">
        <v>17644</v>
      </c>
      <c r="E203" s="5" t="n">
        <v>17400</v>
      </c>
    </row>
    <row r="204" spans="1:5">
      <c r="A204" s="4" t="s">
        <v>559</v>
      </c>
    </row>
    <row r="205" spans="1:5">
      <c r="A205" s="3" t="s">
        <v>78</v>
      </c>
    </row>
    <row r="206" spans="1:5">
      <c r="A206" s="4" t="s">
        <v>79</v>
      </c>
      <c r="B206" s="5" t="n">
        <v>2809</v>
      </c>
      <c r="C206" s="5" t="n">
        <v>2549</v>
      </c>
      <c r="D206" s="5" t="n">
        <v>5063</v>
      </c>
      <c r="E206" s="5" t="n">
        <v>4934</v>
      </c>
    </row>
    <row r="207" spans="1:5">
      <c r="A207" s="3" t="s">
        <v>80</v>
      </c>
    </row>
    <row r="208" spans="1:5">
      <c r="A208" s="4" t="s">
        <v>81</v>
      </c>
      <c r="B208" s="5" t="n">
        <v>997</v>
      </c>
      <c r="C208" s="5" t="n">
        <v>853</v>
      </c>
      <c r="D208" s="5" t="n">
        <v>1685</v>
      </c>
      <c r="E208" s="5" t="n">
        <v>1641</v>
      </c>
    </row>
    <row r="209" spans="1:5">
      <c r="A209" s="3" t="s">
        <v>534</v>
      </c>
    </row>
    <row r="210" spans="1:5">
      <c r="A210" s="4" t="s">
        <v>82</v>
      </c>
      <c r="B210" s="7" t="n">
        <v>1812</v>
      </c>
      <c r="C210" s="7" t="n">
        <v>1696</v>
      </c>
      <c r="D210" s="7" t="n">
        <v>3378</v>
      </c>
      <c r="E210" s="7" t="n">
        <v>32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6</v>
      </c>
      <c r="D1" s="2" t="s">
        <v>1</v>
      </c>
    </row>
    <row r="2" spans="1:5">
      <c r="B2" s="2" t="s">
        <v>2</v>
      </c>
      <c r="C2" s="2" t="s">
        <v>77</v>
      </c>
      <c r="D2" s="2" t="s">
        <v>2</v>
      </c>
      <c r="E2" s="2" t="s">
        <v>77</v>
      </c>
    </row>
    <row r="3" spans="1:5">
      <c r="A3" s="3" t="s">
        <v>111</v>
      </c>
    </row>
    <row r="4" spans="1:5">
      <c r="A4" s="4" t="s">
        <v>93</v>
      </c>
      <c r="B4" s="7" t="n">
        <v>20771</v>
      </c>
      <c r="C4" s="7" t="n">
        <v>9878</v>
      </c>
      <c r="D4" s="7" t="n">
        <v>30249</v>
      </c>
      <c r="E4" s="7" t="n">
        <v>15268</v>
      </c>
    </row>
    <row r="5" spans="1:5">
      <c r="A5" s="3" t="s">
        <v>112</v>
      </c>
    </row>
    <row r="6" spans="1:5">
      <c r="A6" s="4" t="s">
        <v>561</v>
      </c>
      <c r="D6" s="5" t="n">
        <v>12085</v>
      </c>
      <c r="E6" s="5" t="n">
        <v>12115</v>
      </c>
    </row>
    <row r="7" spans="1:5">
      <c r="A7" s="4" t="s">
        <v>114</v>
      </c>
      <c r="D7" s="5" t="n">
        <v>97640</v>
      </c>
      <c r="E7" s="5" t="n">
        <v>82741</v>
      </c>
    </row>
    <row r="8" spans="1:5">
      <c r="A8" s="4" t="s">
        <v>115</v>
      </c>
      <c r="D8" s="5" t="n">
        <v>1485</v>
      </c>
    </row>
    <row r="9" spans="1:5">
      <c r="A9" s="4" t="s">
        <v>116</v>
      </c>
      <c r="D9" s="5" t="n">
        <v>557</v>
      </c>
      <c r="E9" s="5" t="n">
        <v>526</v>
      </c>
    </row>
    <row r="10" spans="1:5">
      <c r="A10" s="4" t="s">
        <v>117</v>
      </c>
      <c r="D10" s="5" t="n">
        <v>239</v>
      </c>
      <c r="E10" s="5" t="n">
        <v>84</v>
      </c>
    </row>
    <row r="11" spans="1:5">
      <c r="A11" s="4" t="s">
        <v>118</v>
      </c>
      <c r="D11" s="5" t="n">
        <v>1679</v>
      </c>
      <c r="E11" s="5" t="n">
        <v>1858</v>
      </c>
    </row>
    <row r="12" spans="1:5">
      <c r="A12" s="4" t="s">
        <v>119</v>
      </c>
      <c r="D12" s="5" t="n">
        <v>71</v>
      </c>
      <c r="E12" s="5" t="n">
        <v>71</v>
      </c>
    </row>
    <row r="13" spans="1:5">
      <c r="A13" s="4" t="s">
        <v>120</v>
      </c>
      <c r="D13" s="5" t="n">
        <v>10743</v>
      </c>
      <c r="E13" s="5" t="n">
        <v>9968</v>
      </c>
    </row>
    <row r="14" spans="1:5">
      <c r="A14" s="4" t="s">
        <v>121</v>
      </c>
      <c r="D14" s="5" t="n">
        <v>2081</v>
      </c>
      <c r="E14" s="5" t="n">
        <v>1894</v>
      </c>
    </row>
    <row r="15" spans="1:5">
      <c r="A15" s="4" t="s">
        <v>122</v>
      </c>
      <c r="B15" s="5" t="n">
        <v>-4114</v>
      </c>
      <c r="C15" s="5" t="n">
        <v>-1135</v>
      </c>
      <c r="D15" s="5" t="n">
        <v>-4887</v>
      </c>
      <c r="E15" s="5" t="n">
        <v>-2106</v>
      </c>
    </row>
    <row r="16" spans="1:5">
      <c r="A16" s="4" t="s">
        <v>123</v>
      </c>
      <c r="D16" s="5" t="n">
        <v>-18006</v>
      </c>
      <c r="E16" s="5" t="n">
        <v>-15349</v>
      </c>
    </row>
    <row r="17" spans="1:5">
      <c r="A17" s="3" t="s">
        <v>124</v>
      </c>
    </row>
    <row r="18" spans="1:5">
      <c r="A18" s="4" t="s">
        <v>125</v>
      </c>
      <c r="D18" s="5" t="n">
        <v>9121</v>
      </c>
      <c r="E18" s="5" t="n">
        <v>-3274</v>
      </c>
    </row>
    <row r="19" spans="1:5">
      <c r="A19" s="4" t="s">
        <v>126</v>
      </c>
      <c r="D19" s="5" t="n">
        <v>-103631</v>
      </c>
      <c r="E19" s="5" t="n">
        <v>-49585</v>
      </c>
    </row>
    <row r="20" spans="1:5">
      <c r="A20" s="4" t="s">
        <v>30</v>
      </c>
      <c r="D20" s="5" t="n">
        <v>-128</v>
      </c>
      <c r="E20" s="5" t="n">
        <v>-1911</v>
      </c>
    </row>
    <row r="21" spans="1:5">
      <c r="A21" s="4" t="s">
        <v>39</v>
      </c>
      <c r="D21" s="5" t="n">
        <v>59705</v>
      </c>
      <c r="E21" s="5" t="n">
        <v>41621</v>
      </c>
    </row>
    <row r="22" spans="1:5">
      <c r="A22" s="4" t="s">
        <v>40</v>
      </c>
      <c r="D22" s="5" t="n">
        <v>6758</v>
      </c>
      <c r="E22" s="5" t="n">
        <v>-4956</v>
      </c>
    </row>
    <row r="23" spans="1:5">
      <c r="A23" s="4" t="s">
        <v>41</v>
      </c>
      <c r="D23" s="5" t="n">
        <v>-389</v>
      </c>
      <c r="E23" s="5" t="n">
        <v>3715</v>
      </c>
    </row>
    <row r="24" spans="1:5">
      <c r="A24" s="4" t="s">
        <v>46</v>
      </c>
      <c r="D24" s="5" t="n">
        <v>43</v>
      </c>
      <c r="E24" s="5" t="n">
        <v>27</v>
      </c>
    </row>
    <row r="25" spans="1:5">
      <c r="A25" s="4" t="s">
        <v>127</v>
      </c>
      <c r="D25" s="5" t="n">
        <v>105415</v>
      </c>
      <c r="E25" s="5" t="n">
        <v>92707</v>
      </c>
    </row>
    <row r="26" spans="1:5">
      <c r="A26" s="3" t="s">
        <v>128</v>
      </c>
    </row>
    <row r="27" spans="1:5">
      <c r="A27" s="4" t="s">
        <v>562</v>
      </c>
      <c r="D27" s="5" t="n">
        <v>-196027</v>
      </c>
    </row>
    <row r="28" spans="1:5">
      <c r="A28" s="4" t="s">
        <v>130</v>
      </c>
      <c r="D28" s="5" t="n">
        <v>-19561</v>
      </c>
      <c r="E28" s="5" t="n">
        <v>-12137</v>
      </c>
    </row>
    <row r="29" spans="1:5">
      <c r="A29" s="4" t="s">
        <v>131</v>
      </c>
      <c r="D29" s="5" t="n">
        <v>-217828</v>
      </c>
      <c r="E29" s="5" t="n">
        <v>-112946</v>
      </c>
    </row>
    <row r="30" spans="1:5">
      <c r="A30" s="4" t="s">
        <v>132</v>
      </c>
      <c r="D30" s="5" t="n">
        <v>6687</v>
      </c>
      <c r="E30" s="5" t="n">
        <v>3137</v>
      </c>
    </row>
    <row r="31" spans="1:5">
      <c r="A31" s="4" t="s">
        <v>133</v>
      </c>
      <c r="D31" s="5" t="n">
        <v>52177</v>
      </c>
      <c r="E31" s="5" t="n">
        <v>46013</v>
      </c>
    </row>
    <row r="32" spans="1:5">
      <c r="A32" s="4" t="s">
        <v>134</v>
      </c>
      <c r="D32" s="5" t="n">
        <v>-374552</v>
      </c>
      <c r="E32" s="5" t="n">
        <v>-75933</v>
      </c>
    </row>
    <row r="33" spans="1:5">
      <c r="A33" s="3" t="s">
        <v>135</v>
      </c>
    </row>
    <row r="34" spans="1:5">
      <c r="A34" s="4" t="s">
        <v>136</v>
      </c>
      <c r="D34" s="5" t="n">
        <v>735775</v>
      </c>
      <c r="E34" s="5" t="n">
        <v>484252</v>
      </c>
    </row>
    <row r="35" spans="1:5">
      <c r="A35" s="4" t="s">
        <v>137</v>
      </c>
      <c r="D35" s="5" t="n">
        <v>-603112</v>
      </c>
      <c r="E35" s="5" t="n">
        <v>-482042</v>
      </c>
    </row>
    <row r="36" spans="1:5">
      <c r="A36" s="4" t="s">
        <v>139</v>
      </c>
      <c r="D36" s="5" t="n">
        <v>-19619</v>
      </c>
      <c r="E36" s="5" t="n">
        <v>-19565</v>
      </c>
    </row>
    <row r="37" spans="1:5">
      <c r="A37" s="4" t="s">
        <v>563</v>
      </c>
      <c r="D37" s="5" t="n">
        <v>-97</v>
      </c>
    </row>
    <row r="38" spans="1:5">
      <c r="A38" s="4" t="s">
        <v>564</v>
      </c>
      <c r="D38" s="5" t="n">
        <v>-109</v>
      </c>
      <c r="E38" s="5" t="n">
        <v>-107</v>
      </c>
    </row>
    <row r="39" spans="1:5">
      <c r="A39" s="4" t="s">
        <v>141</v>
      </c>
      <c r="D39" s="5" t="n">
        <v>112838</v>
      </c>
      <c r="E39" s="5" t="n">
        <v>-17462</v>
      </c>
    </row>
    <row r="40" spans="1:5">
      <c r="A40" s="4" t="s">
        <v>142</v>
      </c>
      <c r="D40" s="5" t="n">
        <v>-156299</v>
      </c>
      <c r="E40" s="5" t="n">
        <v>-688</v>
      </c>
    </row>
    <row r="41" spans="1:5">
      <c r="A41" s="4" t="s">
        <v>143</v>
      </c>
      <c r="D41" s="5" t="n">
        <v>165878</v>
      </c>
      <c r="E41" s="5" t="n">
        <v>7683</v>
      </c>
    </row>
    <row r="42" spans="1:5">
      <c r="A42" s="4" t="s">
        <v>144</v>
      </c>
      <c r="B42" s="5" t="n">
        <v>9579</v>
      </c>
      <c r="C42" s="5" t="n">
        <v>6995</v>
      </c>
      <c r="D42" s="5" t="n">
        <v>9579</v>
      </c>
      <c r="E42" s="5" t="n">
        <v>6995</v>
      </c>
    </row>
    <row r="43" spans="1:5">
      <c r="A43" s="4" t="s">
        <v>529</v>
      </c>
    </row>
    <row r="44" spans="1:5">
      <c r="A44" s="3" t="s">
        <v>111</v>
      </c>
    </row>
    <row r="45" spans="1:5">
      <c r="A45" s="4" t="s">
        <v>93</v>
      </c>
      <c r="B45" s="5" t="n">
        <v>20771</v>
      </c>
      <c r="C45" s="5" t="n">
        <v>7321</v>
      </c>
      <c r="D45" s="5" t="n">
        <v>30249</v>
      </c>
      <c r="E45" s="5" t="n">
        <v>15268</v>
      </c>
    </row>
    <row r="46" spans="1:5">
      <c r="A46" s="3" t="s">
        <v>112</v>
      </c>
    </row>
    <row r="47" spans="1:5">
      <c r="A47" s="4" t="s">
        <v>561</v>
      </c>
      <c r="D47" s="5" t="n">
        <v>10606</v>
      </c>
      <c r="E47" s="5" t="n">
        <v>10535</v>
      </c>
    </row>
    <row r="48" spans="1:5">
      <c r="A48" s="4" t="s">
        <v>114</v>
      </c>
      <c r="D48" s="5" t="n">
        <v>83509</v>
      </c>
      <c r="E48" s="5" t="n">
        <v>68290</v>
      </c>
    </row>
    <row r="49" spans="1:5">
      <c r="A49" s="4" t="s">
        <v>115</v>
      </c>
      <c r="D49" s="5" t="n">
        <v>1485</v>
      </c>
    </row>
    <row r="50" spans="1:5">
      <c r="A50" s="4" t="s">
        <v>116</v>
      </c>
      <c r="D50" s="5" t="n">
        <v>557</v>
      </c>
      <c r="E50" s="5" t="n">
        <v>526</v>
      </c>
    </row>
    <row r="51" spans="1:5">
      <c r="A51" s="4" t="s">
        <v>117</v>
      </c>
      <c r="D51" s="5" t="n">
        <v>239</v>
      </c>
      <c r="E51" s="5" t="n">
        <v>84</v>
      </c>
    </row>
    <row r="52" spans="1:5">
      <c r="A52" s="4" t="s">
        <v>118</v>
      </c>
      <c r="D52" s="5" t="n">
        <v>1195</v>
      </c>
      <c r="E52" s="5" t="n">
        <v>1484</v>
      </c>
    </row>
    <row r="53" spans="1:5">
      <c r="A53" s="4" t="s">
        <v>119</v>
      </c>
      <c r="D53" s="5" t="n">
        <v>71</v>
      </c>
      <c r="E53" s="5" t="n">
        <v>71</v>
      </c>
    </row>
    <row r="54" spans="1:5">
      <c r="A54" s="4" t="s">
        <v>120</v>
      </c>
      <c r="D54" s="5" t="n">
        <v>10743</v>
      </c>
      <c r="E54" s="5" t="n">
        <v>9968</v>
      </c>
    </row>
    <row r="55" spans="1:5">
      <c r="A55" s="4" t="s">
        <v>121</v>
      </c>
      <c r="D55" s="5" t="n">
        <v>2081</v>
      </c>
      <c r="E55" s="5" t="n">
        <v>1894</v>
      </c>
    </row>
    <row r="56" spans="1:5">
      <c r="A56" s="4" t="s">
        <v>122</v>
      </c>
      <c r="B56" s="5" t="n">
        <v>-4023</v>
      </c>
      <c r="C56" s="5" t="n">
        <v>-905</v>
      </c>
      <c r="D56" s="5" t="n">
        <v>-4737</v>
      </c>
      <c r="E56" s="5" t="n">
        <v>-1629</v>
      </c>
    </row>
    <row r="57" spans="1:5">
      <c r="A57" s="4" t="s">
        <v>123</v>
      </c>
      <c r="D57" s="5" t="n">
        <v>-14717</v>
      </c>
      <c r="E57" s="5" t="n">
        <v>-11595</v>
      </c>
    </row>
    <row r="58" spans="1:5">
      <c r="A58" s="4" t="s">
        <v>536</v>
      </c>
      <c r="B58" s="5" t="n">
        <v>-2490</v>
      </c>
      <c r="C58" s="5" t="n">
        <v>-1212</v>
      </c>
      <c r="D58" s="5" t="n">
        <v>-2948</v>
      </c>
      <c r="E58" s="5" t="n">
        <v>-4981</v>
      </c>
    </row>
    <row r="59" spans="1:5">
      <c r="A59" s="3" t="s">
        <v>124</v>
      </c>
    </row>
    <row r="60" spans="1:5">
      <c r="A60" s="4" t="s">
        <v>125</v>
      </c>
      <c r="D60" s="5" t="n">
        <v>5599</v>
      </c>
      <c r="E60" s="5" t="n">
        <v>-2027</v>
      </c>
    </row>
    <row r="61" spans="1:5">
      <c r="A61" s="4" t="s">
        <v>126</v>
      </c>
      <c r="D61" s="5" t="n">
        <v>-90519</v>
      </c>
      <c r="E61" s="5" t="n">
        <v>-36815</v>
      </c>
    </row>
    <row r="62" spans="1:5">
      <c r="A62" s="4" t="s">
        <v>30</v>
      </c>
      <c r="D62" s="5" t="n">
        <v>-95</v>
      </c>
      <c r="E62" s="5" t="n">
        <v>-1860</v>
      </c>
    </row>
    <row r="63" spans="1:5">
      <c r="A63" s="4" t="s">
        <v>39</v>
      </c>
      <c r="D63" s="5" t="n">
        <v>59775</v>
      </c>
      <c r="E63" s="5" t="n">
        <v>37724</v>
      </c>
    </row>
    <row r="64" spans="1:5">
      <c r="A64" s="4" t="s">
        <v>40</v>
      </c>
      <c r="D64" s="5" t="n">
        <v>7551</v>
      </c>
      <c r="E64" s="5" t="n">
        <v>-6666</v>
      </c>
    </row>
    <row r="65" spans="1:5">
      <c r="A65" s="4" t="s">
        <v>41</v>
      </c>
      <c r="D65" s="5" t="n">
        <v>1395</v>
      </c>
      <c r="E65" s="5" t="n">
        <v>2855</v>
      </c>
    </row>
    <row r="66" spans="1:5">
      <c r="A66" s="4" t="s">
        <v>46</v>
      </c>
      <c r="D66" s="5" t="n">
        <v>43</v>
      </c>
      <c r="E66" s="5" t="n">
        <v>27</v>
      </c>
    </row>
    <row r="67" spans="1:5">
      <c r="A67" s="4" t="s">
        <v>127</v>
      </c>
      <c r="D67" s="5" t="n">
        <v>102082</v>
      </c>
      <c r="E67" s="5" t="n">
        <v>83153</v>
      </c>
    </row>
    <row r="68" spans="1:5">
      <c r="A68" s="3" t="s">
        <v>128</v>
      </c>
    </row>
    <row r="69" spans="1:5">
      <c r="A69" s="4" t="s">
        <v>562</v>
      </c>
      <c r="D69" s="5" t="n">
        <v>-196027</v>
      </c>
    </row>
    <row r="70" spans="1:5">
      <c r="A70" s="4" t="s">
        <v>130</v>
      </c>
      <c r="D70" s="5" t="n">
        <v>-12990</v>
      </c>
      <c r="E70" s="5" t="n">
        <v>-10915</v>
      </c>
    </row>
    <row r="71" spans="1:5">
      <c r="A71" s="4" t="s">
        <v>131</v>
      </c>
      <c r="D71" s="5" t="n">
        <v>-189589</v>
      </c>
      <c r="E71" s="5" t="n">
        <v>-87518</v>
      </c>
    </row>
    <row r="72" spans="1:5">
      <c r="A72" s="4" t="s">
        <v>132</v>
      </c>
      <c r="D72" s="5" t="n">
        <v>6537</v>
      </c>
      <c r="E72" s="5" t="n">
        <v>2548</v>
      </c>
    </row>
    <row r="73" spans="1:5">
      <c r="A73" s="4" t="s">
        <v>133</v>
      </c>
      <c r="D73" s="5" t="n">
        <v>41946</v>
      </c>
      <c r="E73" s="5" t="n">
        <v>35760</v>
      </c>
    </row>
    <row r="74" spans="1:5">
      <c r="A74" s="4" t="s">
        <v>565</v>
      </c>
      <c r="D74" s="5" t="n">
        <v>-21208</v>
      </c>
      <c r="E74" s="5" t="n">
        <v>-6365</v>
      </c>
    </row>
    <row r="75" spans="1:5">
      <c r="A75" s="4" t="s">
        <v>134</v>
      </c>
      <c r="D75" s="5" t="n">
        <v>-371331</v>
      </c>
      <c r="E75" s="5" t="n">
        <v>-66490</v>
      </c>
    </row>
    <row r="76" spans="1:5">
      <c r="A76" s="3" t="s">
        <v>135</v>
      </c>
    </row>
    <row r="77" spans="1:5">
      <c r="A77" s="4" t="s">
        <v>136</v>
      </c>
      <c r="D77" s="5" t="n">
        <v>735775</v>
      </c>
      <c r="E77" s="5" t="n">
        <v>484252</v>
      </c>
    </row>
    <row r="78" spans="1:5">
      <c r="A78" s="4" t="s">
        <v>137</v>
      </c>
      <c r="D78" s="5" t="n">
        <v>-603112</v>
      </c>
      <c r="E78" s="5" t="n">
        <v>-482042</v>
      </c>
    </row>
    <row r="79" spans="1:5">
      <c r="A79" s="4" t="s">
        <v>139</v>
      </c>
      <c r="D79" s="5" t="n">
        <v>-19616</v>
      </c>
      <c r="E79" s="5" t="n">
        <v>-19561</v>
      </c>
    </row>
    <row r="80" spans="1:5">
      <c r="A80" s="4" t="s">
        <v>563</v>
      </c>
      <c r="D80" s="5" t="n">
        <v>-97</v>
      </c>
    </row>
    <row r="81" spans="1:5">
      <c r="A81" s="4" t="s">
        <v>141</v>
      </c>
      <c r="D81" s="5" t="n">
        <v>112950</v>
      </c>
      <c r="E81" s="5" t="n">
        <v>-17351</v>
      </c>
    </row>
    <row r="82" spans="1:5">
      <c r="A82" s="4" t="s">
        <v>142</v>
      </c>
      <c r="D82" s="5" t="n">
        <v>-156299</v>
      </c>
      <c r="E82" s="5" t="n">
        <v>-688</v>
      </c>
    </row>
    <row r="83" spans="1:5">
      <c r="A83" s="4" t="s">
        <v>143</v>
      </c>
      <c r="D83" s="5" t="n">
        <v>165878</v>
      </c>
      <c r="E83" s="5" t="n">
        <v>7683</v>
      </c>
    </row>
    <row r="84" spans="1:5">
      <c r="A84" s="4" t="s">
        <v>144</v>
      </c>
      <c r="B84" s="5" t="n">
        <v>9579</v>
      </c>
      <c r="C84" s="5" t="n">
        <v>6995</v>
      </c>
      <c r="D84" s="5" t="n">
        <v>9579</v>
      </c>
      <c r="E84" s="5" t="n">
        <v>6995</v>
      </c>
    </row>
    <row r="85" spans="1:5">
      <c r="A85" s="4" t="s">
        <v>531</v>
      </c>
    </row>
    <row r="86" spans="1:5">
      <c r="A86" s="3" t="s">
        <v>111</v>
      </c>
    </row>
    <row r="87" spans="1:5">
      <c r="A87" s="4" t="s">
        <v>93</v>
      </c>
      <c r="B87" s="5" t="n">
        <v>2490</v>
      </c>
      <c r="C87" s="5" t="n">
        <v>3769</v>
      </c>
      <c r="D87" s="5" t="n">
        <v>2948</v>
      </c>
      <c r="E87" s="5" t="n">
        <v>4981</v>
      </c>
    </row>
    <row r="88" spans="1:5">
      <c r="A88" s="3" t="s">
        <v>112</v>
      </c>
    </row>
    <row r="89" spans="1:5">
      <c r="A89" s="4" t="s">
        <v>561</v>
      </c>
      <c r="D89" s="5" t="n">
        <v>1479</v>
      </c>
      <c r="E89" s="5" t="n">
        <v>1580</v>
      </c>
    </row>
    <row r="90" spans="1:5">
      <c r="A90" s="4" t="s">
        <v>114</v>
      </c>
      <c r="D90" s="5" t="n">
        <v>14131</v>
      </c>
      <c r="E90" s="5" t="n">
        <v>14451</v>
      </c>
    </row>
    <row r="91" spans="1:5">
      <c r="A91" s="4" t="s">
        <v>118</v>
      </c>
      <c r="D91" s="5" t="n">
        <v>484</v>
      </c>
      <c r="E91" s="5" t="n">
        <v>374</v>
      </c>
    </row>
    <row r="92" spans="1:5">
      <c r="A92" s="4" t="s">
        <v>122</v>
      </c>
      <c r="B92" s="5" t="n">
        <v>-91</v>
      </c>
      <c r="C92" s="5" t="n">
        <v>-230</v>
      </c>
      <c r="D92" s="5" t="n">
        <v>-150</v>
      </c>
      <c r="E92" s="5" t="n">
        <v>-477</v>
      </c>
    </row>
    <row r="93" spans="1:5">
      <c r="A93" s="4" t="s">
        <v>123</v>
      </c>
      <c r="D93" s="5" t="n">
        <v>-3289</v>
      </c>
      <c r="E93" s="5" t="n">
        <v>-3754</v>
      </c>
    </row>
    <row r="94" spans="1:5">
      <c r="A94" s="3" t="s">
        <v>124</v>
      </c>
    </row>
    <row r="95" spans="1:5">
      <c r="A95" s="4" t="s">
        <v>125</v>
      </c>
      <c r="D95" s="5" t="n">
        <v>3522</v>
      </c>
      <c r="E95" s="5" t="n">
        <v>-1247</v>
      </c>
    </row>
    <row r="96" spans="1:5">
      <c r="A96" s="4" t="s">
        <v>126</v>
      </c>
      <c r="D96" s="5" t="n">
        <v>-13112</v>
      </c>
      <c r="E96" s="5" t="n">
        <v>-12770</v>
      </c>
    </row>
    <row r="97" spans="1:5">
      <c r="A97" s="4" t="s">
        <v>30</v>
      </c>
      <c r="D97" s="5" t="n">
        <v>-33</v>
      </c>
      <c r="E97" s="5" t="n">
        <v>-51</v>
      </c>
    </row>
    <row r="98" spans="1:5">
      <c r="A98" s="4" t="s">
        <v>39</v>
      </c>
      <c r="D98" s="5" t="n">
        <v>-70</v>
      </c>
      <c r="E98" s="5" t="n">
        <v>3897</v>
      </c>
    </row>
    <row r="99" spans="1:5">
      <c r="A99" s="4" t="s">
        <v>40</v>
      </c>
      <c r="D99" s="5" t="n">
        <v>-793</v>
      </c>
      <c r="E99" s="5" t="n">
        <v>1710</v>
      </c>
    </row>
    <row r="100" spans="1:5">
      <c r="A100" s="4" t="s">
        <v>41</v>
      </c>
      <c r="D100" s="5" t="n">
        <v>-1784</v>
      </c>
      <c r="E100" s="5" t="n">
        <v>860</v>
      </c>
    </row>
    <row r="101" spans="1:5">
      <c r="A101" s="4" t="s">
        <v>127</v>
      </c>
      <c r="D101" s="5" t="n">
        <v>3333</v>
      </c>
      <c r="E101" s="5" t="n">
        <v>9554</v>
      </c>
    </row>
    <row r="102" spans="1:5">
      <c r="A102" s="3" t="s">
        <v>128</v>
      </c>
    </row>
    <row r="103" spans="1:5">
      <c r="A103" s="4" t="s">
        <v>130</v>
      </c>
      <c r="D103" s="5" t="n">
        <v>-6571</v>
      </c>
      <c r="E103" s="5" t="n">
        <v>-1222</v>
      </c>
    </row>
    <row r="104" spans="1:5">
      <c r="A104" s="4" t="s">
        <v>131</v>
      </c>
      <c r="D104" s="5" t="n">
        <v>-28239</v>
      </c>
      <c r="E104" s="5" t="n">
        <v>-25428</v>
      </c>
    </row>
    <row r="105" spans="1:5">
      <c r="A105" s="4" t="s">
        <v>132</v>
      </c>
      <c r="D105" s="5" t="n">
        <v>150</v>
      </c>
      <c r="E105" s="5" t="n">
        <v>589</v>
      </c>
    </row>
    <row r="106" spans="1:5">
      <c r="A106" s="4" t="s">
        <v>133</v>
      </c>
      <c r="D106" s="5" t="n">
        <v>10231</v>
      </c>
      <c r="E106" s="5" t="n">
        <v>10253</v>
      </c>
    </row>
    <row r="107" spans="1:5">
      <c r="A107" s="4" t="s">
        <v>134</v>
      </c>
      <c r="D107" s="5" t="n">
        <v>-24429</v>
      </c>
      <c r="E107" s="5" t="n">
        <v>-15808</v>
      </c>
    </row>
    <row r="108" spans="1:5">
      <c r="A108" s="3" t="s">
        <v>135</v>
      </c>
    </row>
    <row r="109" spans="1:5">
      <c r="A109" s="4" t="s">
        <v>139</v>
      </c>
      <c r="D109" s="5" t="n">
        <v>-3</v>
      </c>
      <c r="E109" s="5" t="n">
        <v>-4</v>
      </c>
    </row>
    <row r="110" spans="1:5">
      <c r="A110" s="4" t="s">
        <v>564</v>
      </c>
      <c r="D110" s="5" t="n">
        <v>-109</v>
      </c>
      <c r="E110" s="5" t="n">
        <v>-107</v>
      </c>
    </row>
    <row r="111" spans="1:5">
      <c r="A111" s="4" t="s">
        <v>566</v>
      </c>
      <c r="D111" s="5" t="n">
        <v>21208</v>
      </c>
      <c r="E111" s="5" t="n">
        <v>6365</v>
      </c>
    </row>
    <row r="112" spans="1:5">
      <c r="A112" s="4" t="s">
        <v>141</v>
      </c>
      <c r="D112" s="5" t="n">
        <v>21096</v>
      </c>
      <c r="E112" s="5" t="n">
        <v>6254</v>
      </c>
    </row>
    <row r="113" spans="1:5">
      <c r="A113" s="4" t="s">
        <v>532</v>
      </c>
    </row>
    <row r="114" spans="1:5">
      <c r="A114" s="3" t="s">
        <v>111</v>
      </c>
    </row>
    <row r="115" spans="1:5">
      <c r="A115" s="4" t="s">
        <v>93</v>
      </c>
      <c r="B115" s="5" t="n">
        <v>-2490</v>
      </c>
      <c r="C115" s="5" t="n">
        <v>-1212</v>
      </c>
      <c r="D115" s="5" t="n">
        <v>-2948</v>
      </c>
      <c r="E115" s="5" t="n">
        <v>-4981</v>
      </c>
    </row>
    <row r="116" spans="1:5">
      <c r="A116" s="3" t="s">
        <v>112</v>
      </c>
    </row>
    <row r="117" spans="1:5">
      <c r="A117" s="4" t="s">
        <v>536</v>
      </c>
      <c r="B117" s="7" t="n">
        <v>2490</v>
      </c>
      <c r="C117" s="7" t="n">
        <v>1212</v>
      </c>
      <c r="D117" s="5" t="n">
        <v>2948</v>
      </c>
      <c r="E117" s="5" t="n">
        <v>4981</v>
      </c>
    </row>
    <row r="118" spans="1:5">
      <c r="A118" s="3" t="s">
        <v>128</v>
      </c>
    </row>
    <row r="119" spans="1:5">
      <c r="A119" s="4" t="s">
        <v>565</v>
      </c>
      <c r="D119" s="5" t="n">
        <v>21208</v>
      </c>
      <c r="E119" s="5" t="n">
        <v>6365</v>
      </c>
    </row>
    <row r="120" spans="1:5">
      <c r="A120" s="4" t="s">
        <v>134</v>
      </c>
      <c r="D120" s="5" t="n">
        <v>21208</v>
      </c>
      <c r="E120" s="5" t="n">
        <v>6365</v>
      </c>
    </row>
    <row r="121" spans="1:5">
      <c r="A121" s="3" t="s">
        <v>135</v>
      </c>
    </row>
    <row r="122" spans="1:5">
      <c r="A122" s="4" t="s">
        <v>566</v>
      </c>
      <c r="D122" s="5" t="n">
        <v>-21208</v>
      </c>
      <c r="E122" s="5" t="n">
        <v>-6365</v>
      </c>
    </row>
    <row r="123" spans="1:5">
      <c r="A123" s="4" t="s">
        <v>141</v>
      </c>
      <c r="D123" s="7" t="n">
        <v>-21208</v>
      </c>
      <c r="E123" s="7" t="n">
        <v>-63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02:01Z</dcterms:created>
  <dcterms:modified xmlns:dcterms="http://purl.org/dc/terms/" xmlns:xsi="http://www.w3.org/2001/XMLSchema-instance" xsi:type="dcterms:W3CDTF">2018-07-26T16:02:01Z</dcterms:modified>
</cp:coreProperties>
</file>